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Income (Loss) Per Common Share" sheetId="13" state="visible" r:id="rId13"/>
    <sheet xmlns:r="http://schemas.openxmlformats.org/officeDocument/2006/relationships" name="Fixed Assets Fixed Assets" sheetId="14" state="visible" r:id="rId14"/>
    <sheet xmlns:r="http://schemas.openxmlformats.org/officeDocument/2006/relationships" name="Goodwill and Intangible Assets" sheetId="15" state="visible" r:id="rId15"/>
    <sheet xmlns:r="http://schemas.openxmlformats.org/officeDocument/2006/relationships" name="Deferred Acquisition Considera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Noncontrolling and Redeemable N"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Not"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SCHEDULE II___VALUATION AND QUA"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Income (Loss) Per Common Share "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Deferred Acquisition Consider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Noncontrolling and Redeemable_2" sheetId="39" state="visible" r:id="rId39"/>
    <sheet xmlns:r="http://schemas.openxmlformats.org/officeDocument/2006/relationships" name="Share Capital Share Capital (Ta" sheetId="40" state="visible" r:id="rId40"/>
    <sheet xmlns:r="http://schemas.openxmlformats.org/officeDocument/2006/relationships" name="Changes in Accumulated Other _2"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Basis of Presentation and Rec_2" sheetId="46" state="visible" r:id="rId46"/>
    <sheet xmlns:r="http://schemas.openxmlformats.org/officeDocument/2006/relationships" name="Significant Accounting Polici_3" sheetId="47" state="visible" r:id="rId47"/>
    <sheet xmlns:r="http://schemas.openxmlformats.org/officeDocument/2006/relationships" name="New Accounting Pronouncements (" sheetId="48" state="visible" r:id="rId48"/>
    <sheet xmlns:r="http://schemas.openxmlformats.org/officeDocument/2006/relationships" name="Acquisitions and Dispositions (" sheetId="49" state="visible" r:id="rId49"/>
    <sheet xmlns:r="http://schemas.openxmlformats.org/officeDocument/2006/relationships" name="Revenue - Disaggregation of Rev" sheetId="50" state="visible" r:id="rId50"/>
    <sheet xmlns:r="http://schemas.openxmlformats.org/officeDocument/2006/relationships" name="Revenue - Contract Assets and L" sheetId="51" state="visible" r:id="rId51"/>
    <sheet xmlns:r="http://schemas.openxmlformats.org/officeDocument/2006/relationships" name="Income (Loss) Per Common Shar_2" sheetId="52" state="visible" r:id="rId52"/>
    <sheet xmlns:r="http://schemas.openxmlformats.org/officeDocument/2006/relationships" name="Income (Loss) Per Common Shar_3" sheetId="53" state="visible" r:id="rId53"/>
    <sheet xmlns:r="http://schemas.openxmlformats.org/officeDocument/2006/relationships" name="Fixed Assets - Schedule of Fixe" sheetId="54" state="visible" r:id="rId54"/>
    <sheet xmlns:r="http://schemas.openxmlformats.org/officeDocument/2006/relationships" name="Fixed Assets - Narrative (Deta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ferred Acquisition Consider_3" sheetId="60" state="visible" r:id="rId60"/>
    <sheet xmlns:r="http://schemas.openxmlformats.org/officeDocument/2006/relationships" name="Leases - Lease Costs and Other " sheetId="61" state="visible" r:id="rId61"/>
    <sheet xmlns:r="http://schemas.openxmlformats.org/officeDocument/2006/relationships" name="Leases - Minimum Future Rental " sheetId="62" state="visible" r:id="rId62"/>
    <sheet xmlns:r="http://schemas.openxmlformats.org/officeDocument/2006/relationships" name="Leases - Additional Information" sheetId="63" state="visible" r:id="rId63"/>
    <sheet xmlns:r="http://schemas.openxmlformats.org/officeDocument/2006/relationships" name="Debt (Details)" sheetId="64" state="visible" r:id="rId64"/>
    <sheet xmlns:r="http://schemas.openxmlformats.org/officeDocument/2006/relationships" name="Debt (Details Textual)" sheetId="65" state="visible" r:id="rId65"/>
    <sheet xmlns:r="http://schemas.openxmlformats.org/officeDocument/2006/relationships" name="Employee Benefit Plans - Schedu" sheetId="66" state="visible" r:id="rId66"/>
    <sheet xmlns:r="http://schemas.openxmlformats.org/officeDocument/2006/relationships" name="Employee Benefit Plans - Sche_2" sheetId="67" state="visible" r:id="rId67"/>
    <sheet xmlns:r="http://schemas.openxmlformats.org/officeDocument/2006/relationships" name="Employee Benefit Plans - Sche_3" sheetId="68" state="visible" r:id="rId68"/>
    <sheet xmlns:r="http://schemas.openxmlformats.org/officeDocument/2006/relationships" name="Employee Benefit Plans - Sche_4" sheetId="69" state="visible" r:id="rId69"/>
    <sheet xmlns:r="http://schemas.openxmlformats.org/officeDocument/2006/relationships" name="Employee Benefit Plans - Sche_5" sheetId="70" state="visible" r:id="rId70"/>
    <sheet xmlns:r="http://schemas.openxmlformats.org/officeDocument/2006/relationships" name="Employee Benefit Plans - Sche_6" sheetId="71" state="visible" r:id="rId71"/>
    <sheet xmlns:r="http://schemas.openxmlformats.org/officeDocument/2006/relationships" name="Employee Benefit Plans - Sche_7" sheetId="72" state="visible" r:id="rId72"/>
    <sheet xmlns:r="http://schemas.openxmlformats.org/officeDocument/2006/relationships" name="Employee Benefit Plans - Sche_8" sheetId="73" state="visible" r:id="rId73"/>
    <sheet xmlns:r="http://schemas.openxmlformats.org/officeDocument/2006/relationships" name="Employee Benefit Plans - Sche_9" sheetId="74" state="visible" r:id="rId74"/>
    <sheet xmlns:r="http://schemas.openxmlformats.org/officeDocument/2006/relationships" name="Employee Benefit Plans - Sch_10" sheetId="75" state="visible" r:id="rId75"/>
    <sheet xmlns:r="http://schemas.openxmlformats.org/officeDocument/2006/relationships" name="Employee Benefit Plans - Textua" sheetId="76" state="visible" r:id="rId76"/>
    <sheet xmlns:r="http://schemas.openxmlformats.org/officeDocument/2006/relationships" name="Noncontrolling and Redeemable_3" sheetId="77" state="visible" r:id="rId77"/>
    <sheet xmlns:r="http://schemas.openxmlformats.org/officeDocument/2006/relationships" name="Noncontrolling and Redeemable_4" sheetId="78" state="visible" r:id="rId78"/>
    <sheet xmlns:r="http://schemas.openxmlformats.org/officeDocument/2006/relationships" name="Noncontrolling and Redeemable_5" sheetId="79" state="visible" r:id="rId79"/>
    <sheet xmlns:r="http://schemas.openxmlformats.org/officeDocument/2006/relationships" name="Noncontrolling and Redeemable_6" sheetId="80" state="visible" r:id="rId80"/>
    <sheet xmlns:r="http://schemas.openxmlformats.org/officeDocument/2006/relationships" name="Commitments, Contingencies an_2" sheetId="81" state="visible" r:id="rId81"/>
    <sheet xmlns:r="http://schemas.openxmlformats.org/officeDocument/2006/relationships" name="Share Capital - Textual (Detail" sheetId="82" state="visible" r:id="rId82"/>
    <sheet xmlns:r="http://schemas.openxmlformats.org/officeDocument/2006/relationships" name="Share Capital - Schedule of Sha" sheetId="83" state="visible" r:id="rId83"/>
    <sheet xmlns:r="http://schemas.openxmlformats.org/officeDocument/2006/relationships" name="Share Capital - Schedule of S_2" sheetId="84" state="visible" r:id="rId84"/>
    <sheet xmlns:r="http://schemas.openxmlformats.org/officeDocument/2006/relationships" name="Share Capital - Schedule of S_3" sheetId="85" state="visible" r:id="rId85"/>
    <sheet xmlns:r="http://schemas.openxmlformats.org/officeDocument/2006/relationships" name="Changes in Accumulated Other _3"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Schedule of Chan" sheetId="91" state="visible" r:id="rId91"/>
    <sheet xmlns:r="http://schemas.openxmlformats.org/officeDocument/2006/relationships" name="Income Taxes - Textual (Details" sheetId="92" state="visible" r:id="rId92"/>
    <sheet xmlns:r="http://schemas.openxmlformats.org/officeDocument/2006/relationships" name="Fair Value Measurements (Detail" sheetId="93" state="visible" r:id="rId93"/>
    <sheet xmlns:r="http://schemas.openxmlformats.org/officeDocument/2006/relationships" name="Related Party Transactions (Det" sheetId="94" state="visible" r:id="rId94"/>
    <sheet xmlns:r="http://schemas.openxmlformats.org/officeDocument/2006/relationships" name="Segment Information (Details 1)" sheetId="95" state="visible" r:id="rId95"/>
    <sheet xmlns:r="http://schemas.openxmlformats.org/officeDocument/2006/relationships" name="Segment Information - Schedule " sheetId="96" state="visible" r:id="rId96"/>
    <sheet xmlns:r="http://schemas.openxmlformats.org/officeDocument/2006/relationships" name="Quarterly Results of Operatio_3" sheetId="97" state="visible" r:id="rId97"/>
    <sheet xmlns:r="http://schemas.openxmlformats.org/officeDocument/2006/relationships" name="Quarterly Results of Operatio_4" sheetId="98" state="visible" r:id="rId98"/>
    <sheet xmlns:r="http://schemas.openxmlformats.org/officeDocument/2006/relationships" name="SEC Schedule, Article 12-09, Va"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0</t>
        </is>
      </c>
      <c r="C2" s="2" t="inlineStr">
        <is>
          <t>Feb. 25,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718</t>
        </is>
      </c>
    </row>
    <row r="10">
      <c r="A10" s="4" t="inlineStr">
        <is>
          <t>Entity Registrant Name</t>
        </is>
      </c>
      <c r="B10" s="4" t="inlineStr">
        <is>
          <t>MDC PARTNERS INC.</t>
        </is>
      </c>
    </row>
    <row r="11">
      <c r="A11" s="4" t="inlineStr">
        <is>
          <t>Entity Incorporation, State or Country Code</t>
        </is>
      </c>
      <c r="B11" s="4" t="inlineStr">
        <is>
          <t>Z4</t>
        </is>
      </c>
    </row>
    <row r="12">
      <c r="A12" s="4" t="inlineStr">
        <is>
          <t>Entity Tax Identification Number</t>
        </is>
      </c>
      <c r="B12" s="4" t="inlineStr">
        <is>
          <t>98-0364441</t>
        </is>
      </c>
    </row>
    <row r="13">
      <c r="A13" s="4" t="inlineStr">
        <is>
          <t>Entity Address, Address Line One</t>
        </is>
      </c>
      <c r="B13" s="4" t="inlineStr">
        <is>
          <t>One World Trade Center</t>
        </is>
      </c>
    </row>
    <row r="14">
      <c r="A14" s="4" t="inlineStr">
        <is>
          <t>Entity Address, Address Line Two</t>
        </is>
      </c>
      <c r="B14" s="4" t="inlineStr">
        <is>
          <t>Floor 65</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7</t>
        </is>
      </c>
    </row>
    <row r="18">
      <c r="A18" s="4" t="inlineStr">
        <is>
          <t>City Area Code</t>
        </is>
      </c>
      <c r="B18" s="4" t="inlineStr">
        <is>
          <t>646</t>
        </is>
      </c>
    </row>
    <row r="19">
      <c r="A19" s="4" t="inlineStr">
        <is>
          <t>Local Phone Number</t>
        </is>
      </c>
      <c r="B19" s="4" t="inlineStr">
        <is>
          <t>429-1800</t>
        </is>
      </c>
    </row>
    <row r="20">
      <c r="A20" s="4" t="inlineStr">
        <is>
          <t>Title of 12(b) Security</t>
        </is>
      </c>
      <c r="B20" s="4" t="inlineStr">
        <is>
          <t>Class A Subordinate Voting Shares, no par value</t>
        </is>
      </c>
    </row>
    <row r="21">
      <c r="A21" s="4" t="inlineStr">
        <is>
          <t>Trading Symbol</t>
        </is>
      </c>
      <c r="B21" s="4" t="inlineStr">
        <is>
          <t>MDC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B32" s="5" t="n">
        <v>120</v>
      </c>
    </row>
    <row r="33">
      <c r="A33" s="4" t="inlineStr">
        <is>
          <t>Documents Incorporated by Reference</t>
        </is>
      </c>
      <c r="B33" s="4" t="inlineStr">
        <is>
          <t>Portions of the Registrant’s Proxy Statement relating to the 2021 Annual General Meeting of Stockholders are incorporated by reference in Part III of this Annual Report on Form 10-K where indicated.</t>
        </is>
      </c>
    </row>
    <row r="34">
      <c r="A34" s="4" t="inlineStr">
        <is>
          <t>Entity Central Index Key</t>
        </is>
      </c>
      <c r="B34" s="4" t="inlineStr">
        <is>
          <t>000087688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ommon Class A | Common Shares</t>
        </is>
      </c>
    </row>
    <row r="39">
      <c r="A39" s="3" t="inlineStr">
        <is>
          <t>Entity Information [Line Items]</t>
        </is>
      </c>
    </row>
    <row r="40">
      <c r="A40" s="4" t="inlineStr">
        <is>
          <t>Entity Common Stock, Shares Outstanding</t>
        </is>
      </c>
      <c r="C40" s="6" t="n">
        <v>73722720</v>
      </c>
    </row>
    <row r="41">
      <c r="A41" s="4" t="inlineStr">
        <is>
          <t>Common Class B | Common Shares</t>
        </is>
      </c>
    </row>
    <row r="42">
      <c r="A42" s="3" t="inlineStr">
        <is>
          <t>Entity Information [Line Items]</t>
        </is>
      </c>
    </row>
    <row r="43">
      <c r="A43" s="4" t="inlineStr">
        <is>
          <t>Entity Common Stock, Shares Outstanding</t>
        </is>
      </c>
      <c r="C43" s="6" t="n">
        <v>3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New Accounting Pronouncements</t>
        </is>
      </c>
      <c r="B4" s="4" t="inlineStr">
        <is>
          <t>New Accounting Pronouncement        In December 2019, the FASB issued ASU 2019-12, Income Taxes, to simplify the accounting for income taxes, including amending the rules for performing intra-period tax allocations and calculating income taxes in interim periods, the accounting for transactions that result in a step-up in the tax basis of goodwill, as well as other amendments. ASU 2019-12 is effective January 1, 2021. We do not expect the adoption of ASU 2019-12 will have a material effect on our results of operations an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Acquisitions and Dispositions 2020 Acquisition On July 1, 2020, the Company acquired the remaining 10% ownership interest of Veritas it did not already own for an aggregate purchase price of $2,187, of which $1,087 was a deferred cash payment. As a result of the transaction, the Company reduced noncontrolling and redeemable noncontrolling interests by $2,651. The difference between the purchase price and the noncontrolling interest of $464 was recorded in Common stock and other paid-in capital in the Consolidated Balance Sheets. On March 19, 2020, the Company acquired the remaining 22.5% ownership interest of KWT Global it did not already own for an aggregate purchase price of $2,118, comprised of a closing cash payment of $729 and contingent deferred acquisition payments with an estimated present value at the acquisition date of $1,389. The contingent deferred payments are based on the financial results of the underlying business from 2019 to 2020 with final payment due in 2021. As a result of the transaction, the Company reduced redeemable noncontrolling interests by $1,615. The difference between the purchase price and the redeemable noncontrolling interest of $503 was recorded in Common stock and other paid-in capital in the Consolidated Balance Sheets. 2020 Disposition On February 14, 2020, the Company sold substantially all the assets and certain liabilities of Sloane and Company LLC (“Sloane”), an indirectly wholly owned subsidiary of the Company, to an affiliate of The Stagwell Group LLC (“Stagwell”), for an aggregate sale price of $26,696, consisting of cash received at closing plus contingent deferred payments expected to be paid over the next two years. The sale resulted in a gain of $16,827, which is included in Other, net within the Consolidated Statement of Operations. Sloane was included within Allison &amp; Partners which is included within the All Other category. 2019 Acquisitions On November 15, 2019, the Company acquired the remaining 35% ownership interest of Laird + Partners it did not own for an aggregate purchase price of $2,389, comprised of a closing cash payment of $1,588 and contingent deferred acquisition payments with an estimated present value at the acquisition date of $801. The contingent deferred payments are based on the financial results of the underlying business from 2018 to 2020 with final payment due in 2021. As a result of the transaction, the Company reduced redeemable noncontrolling interests by $5,045. The difference between the purchase price and the redeemable noncontrolling interest of $2,656 was recorded in common stock and other paid-in capital in the Consolidated Balance Sheets. Effective April 1, 2019, the Company acquired the remaining 35% ownership interest of HPR Partners LLC (Hunter) it did not own for an aggregate purchase price of $10,234, comprised of a closing cash payment of $3,890 and additional contingent deferred acquisition payments with an estimated present value at the acquisition date of $6,344. The contingent deferred payments are based on the financial results of the underlying business from 2018 to 2020 with final payment due in 2021. As a result of the transaction, the Company reduced redeemable noncontrolling interests by $9,486. The difference between the purchase price and the noncontrolling interest of $745 was recorded in common stock and other paid-in capital in the Consolidated Balance Sheets. 2019 Disposition On March 8, 2019, the Company consummated the sale of Kingsdale, an operating segment with operations in Toronto and New York City that provides shareholder advisory services. As consideration for the sale, the Company received cash plus the assumption of certain liabilities totaling approximately $50,000 in the aggregate. The sale resulted in a loss of approximately $3,000, which was included in Other, net within the Consolidated Statement of Operations.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for contingent purchase price payments, or net interest expense, for fixed purchase price payments. The Company accounts for retention payments, tied to continued employment, through Operating income as stock-based compensation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December 31, 2020 and December 31, 2019. December 31, 2020 2019 Beginning balance of contingent payments $ 74,671 $ 82,598 Payments (46,792) (30,719) Redemption value adjustments (1) 44,993 15,451 Additions - acquisitions and step-up transactions 7,703 7,145 Other 2,227 196 Ending balance of contingent payments $ 82,802 $ 74,671 Fixed payments 263 549 $ 83,065 $ 75,220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Office and general expenses on the Consolidated Statements of Operations. The following table presents the impact to the Company’s Statements of operations due to the redemption value adjustments for the contingent deferred acquisition consideration for the twelve months ended December 31, 2020 and 2019: 2020 2019 Loss attributable to fair value adjustments $ 42,187 $ 5,403 Stock-based compensation 2,806 10,048 Redemption value adjustments $ 44,993 $ 15,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MDC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MDC’s agencies under a production services agreement is to facilitate a client’s purchasing of production capabilities from a third-party production company in accordance with the client’s strategy and guidelines. The obligation of MDC’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welve months ended December 31, 2020, 2019 and 2018: Twelve Months Ended December 31, Industry Reportable Segment 2020 2019 2018 Food &amp; Beverage All $ 205,939 $ 280,094 $ 313,368 Retail All 148,293 148,851 152,552 Consumer Products All 165,105 167,324 162,524 Communications All 77,443 184,870 178,410 Automotive All 67,339 78,985 88,807 Technology All 181,057 118,169 104,479 Healthcare All 100,727 102,221 127,547 Financials All 91,438 112,351 110,069 Transportation and Travel/Lodging All 44,510 88,958 86,419 Other All 117,160 133,980 150,913 $ 1,199,011 $ 1,415,803 $ 1,475,088 MDC has historically largely focused where the Company was founded in North America, the largest market for its services in the world. The Company has expanded its global footprint to support clients looking for help to grow their businesses in new markets. MDC’s Partner Firms are located in the United States, Canada, and an additional elev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welve months ended December 31, 2020, 2019 and 2018: Twelve Months Ended December 31, Geographic Location Reportable Segment 2020 2019 2018 United States All $ 959,636 $ 1,116,045 $ 1,152,399 Canada All 81,930 105,067 124,001 Other All 157,445 194,691 198,688 $ 1,199,011 $ 1,415,803 $ 1,475,088 Contract assets and liabilities Contract assets consist of fees and reimbursable outside vendor costs incurred on behalf of clients when providing advertising, marketing and corporate communications services that have not yet been invoiced to clients. Unbilled service fees were $49,110 and $65,004 at December 31, 2020 and December 31, 2019, respectively, and are included as a component of Accounts receivable on the Consolidated Balance Sheets. Outside vendor costs incurred on behalf of clients which have yet to be invoiced were $10,552 and $30,133 at December 31, 2020 and December 31, 2019, respectively, and are included on the Consolidated Balance Sheets as Expenditures billable to clients. Such amounts are invoiced to clients at various times over the course of providing services. Contract liabilities consist of fees billed to clients in excess of fees recognized as revenue and are classified as Advance billings and within Accruals and other liabilities on the Company’s Consolidated Balance Sheets. In arrangements in which we are acting as an agent, the revenue recognition related to the contract liability is presented on a net basis within the Consolidated Statements of Operations. Advance billings at December 31, 2020 and December 31, 2019 were $152,956 and $171,742, respectively. The decrease in the advance billings balance of $18,786 for the twelve months ended December 31, 2020 was primarily driven by cash payments received or due in advance of satisfying our performance obligations, offset by $152,361 of revenues recognized that were included in the advance billings balances as of December 31, 2019 and reductions due to the incurrence of third-party costs. Contract liabilities classified within Accruals and other liabilities at December 31, 2020 and December 31, 2019 were $112,755 and $216,931, respectively. The decrease in the balance of $104,176 for the twelve months ended December 31, 2020 was primarily driven by cash payments received or due in advance of satisfying our performance obligations, offset by $210,078 of revenues recognized that were included in the balance as of December 31, 2019 and reductions due to the incurrence of third-party costs. Changes in the contract asset and liability balances during the twelve months ended December 31, 2020 and December 31, 2019 were not materially impacted by write offs, impairment losses or any other factors. The majority of our contracts are for periods of one year or less. For those contracts with a term of more than one year, we had approximately $6,105 of unsatisfied performance obligations as of December 31, 2020, of which we expect to recognize approximately 92% in 2021, and 8%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 xml:space="preserve">Loss) Per Common Share The following table sets forth the computation of basic and diluted loss per common share: Twelve Months Ended December 31, 2020 2019 2018 Numerator: Net loss attributable to MDC Partners Inc. $ (228,971) $ (5,253) $ (130,007) Accretion on convertible preference shares (14,179) (12,304) (8,355) Net loss attributable to MDC Partners Inc. common shareholders $ (243,150) $ (17,557) $ (138,362) Denominator: Basic weighted average number of common shares outstanding 72,862,178 69,132,100 57,218,994 Dilutive effect of equity awards — — — Diluted weighted average number of common shares outstanding 72,862,178 69,132,100 57,218,994 Basic $ (3.34) $ (0.25) $ (2.42) Diluted $ (3.34) $ (0.25) $ (2.42) Anti-dilutive stock awards 5,341,846 5,450,426 1,442,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The following is a summary of the Company’s fixed assets as of December 31: 2020 2019 Cost Accumulated Depreciation Net Book Value Cost Accumulated Depreciation Net Book Value Computers, furniture and fixtures $ 93,850 $ (74,766) $ 19,084 $ 93,224 $ (69,687) $ 23,537 Leasehold improvements 132,729 (61,400) 71,329 117,409 (59,892) 57,517 $ 226,579 $ (136,166) $ 90,413 $ 210,633 $ (129,579) $ 81,054 Depreciation expense for the years ended December 31, 2020, 2019, and 2018 was $24,598, $25,133 and $27,11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s of December 31, goodwill was as follows: Goodwill Integrated Networks - Group A Integrated Networks -Group B Media &amp; Data Network All Other Total Balance at December 31, 2018 $ 139,452 $ 267,059 $ 101,768 $ 224,473 $ 732,752 Acquired goodwill — 1,025 — — 1,025 Impairment loss recognized (4,879) — — — (4,879) Transfer of goodwill between segments (1) — (120) 3,612 (3,492) — Foreign currency translation — 423 217 2,153 2,793 Balance at December 31, 2019 $ 134,573 $ 268,387 $ 105,597 $ 223,134 $ 731,691 Acquired goodwill — — — — — Disposition — — — (7,074) (7,074) Impairment loss recognized — (16,137) (5,287) (40,237) (61,661) Transfer of goodwill between segments — 19,696 4,546 (24,242) — Foreign currency translation — 212 538 4,505 5,255 Balance at December 31, 2020 $ 134,573 $ 272,158 $ 105,394 $ 156,086 $ 668,211 (1) Transfers of goodwill relate to changes in segments. For the twelve months ended December 31, 2020, the Company recognized an impairment charge of $61,661 to write-down the carrying value of goodwill in excess of the fair value at four reporting units, one in the Integrated Networks - Group B reportable segment, one in Media &amp; Data Network reportable segment and two within the All Other category. As of December 31, 2020, there were two reporting units with negative net asset carrying value in the Integrated Networks - Group A reportable segment and the All Other category. The goodwill allocated to these reporting units is $14,854 and $5,479, respectively. For the twelve months ended December 31, 2019, the Company recognized an impairment charge of $4,879 to write-down the carrying value of goodwill in excess of the fair value at one reporting unit within the Integrated Networks - Group A. For the twelve months ended December 31, 2018, the Company recognized an impairment of goodwill and other assets of $87,204 primarily to write-down the carrying value of goodwill in excess of the fair value at three reporting units, one in each of the Integrated Networks - Group B reportable segment, the Media &amp; Data Network reportable segment and within the All Other category. The total accumulated goodwill impairment charges as of December 31, 2020 and 2019, were $238,965 and $177,304, respectively. The gross and net amounts of acquired intangible assets other than goodwill as of December 31, Intangible Assets 2020 2019 Trademark (indefinite life) $ — $ 14,600 Customer relationships – gross $ 52,594 $ 58,211 Less accumulated amortization (32,667) (32,671) Customer relationships – net $ 19,927 $ 25,540 Trademarks (definite life) – gross $ 32,711 $ 28,695 Less accumulated amortization (18,794) (13,942) Trademarks (definite life) – net $ 13,917 $ 14,753 Total intangible assets $ 85,305 $ 101,506 Less accumulated amortization (51,461) (46,613) Total intangible assets – net $ 33,844 $ 54,893 During the first quarter of 2020, the Company reassessed its estimate of the useful life of a trademark in the amount of $14,600, acquired as a result of a business combination. The Company revised the useful life to five years from indefinite lived. During the fourth quarter of 2020, the Company recognized an impairment of two trademarks totaling $12,071, equal to the excess carrying value above the fair value for a reporting unit within the Integrated Networks - Group B reportable segment and a reporting unit within the All Other category. The intangible assets impairment is included in Impairment and other losses in the Consolidated Statement of Operations. The weighted average amortization period for customer relationships is eight years and trademarks is nine years. In total, the weighted average amortization period is eight years. Amortization expense related to amortizable intangible assets for the years ended December 31, 2020, 2019, and 2018 was $11,260, $11,828, and $17,290, respectively. The estimated amortization expense for the five succeeding years is as follows: Year Amortization 2021 $ 8,514 2022 8,062 2023 7,711 2024 4,558 Thereafter 4,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12 Months Ended</t>
        </is>
      </c>
    </row>
    <row r="2">
      <c r="B2" s="2" t="inlineStr">
        <is>
          <t>Dec. 31, 2020</t>
        </is>
      </c>
    </row>
    <row r="3">
      <c r="A3" s="3" t="inlineStr">
        <is>
          <t>Business Combinations [Abstract]</t>
        </is>
      </c>
    </row>
    <row r="4">
      <c r="A4" s="4" t="inlineStr">
        <is>
          <t>Deferred Acquisition Consideration</t>
        </is>
      </c>
      <c r="B4" s="4" t="inlineStr">
        <is>
          <t xml:space="preserve">Acquisitions and Dispositions 2020 Acquisition On July 1, 2020, the Company acquired the remaining 10% ownership interest of Veritas it did not already own for an aggregate purchase price of $2,187, of which $1,087 was a deferred cash payment. As a result of the transaction, the Company reduced noncontrolling and redeemable noncontrolling interests by $2,651. The difference between the purchase price and the noncontrolling interest of $464 was recorded in Common stock and other paid-in capital in the Consolidated Balance Sheets. On March 19, 2020, the Company acquired the remaining 22.5% ownership interest of KWT Global it did not already own for an aggregate purchase price of $2,118, comprised of a closing cash payment of $729 and contingent deferred acquisition payments with an estimated present value at the acquisition date of $1,389. The contingent deferred payments are based on the financial results of the underlying business from 2019 to 2020 with final payment due in 2021. As a result of the transaction, the Company reduced redeemable noncontrolling interests by $1,615. The difference between the purchase price and the redeemable noncontrolling interest of $503 was recorded in Common stock and other paid-in capital in the Consolidated Balance Sheets. 2020 Disposition On February 14, 2020, the Company sold substantially all the assets and certain liabilities of Sloane and Company LLC (“Sloane”), an indirectly wholly owned subsidiary of the Company, to an affiliate of The Stagwell Group LLC (“Stagwell”), for an aggregate sale price of $26,696, consisting of cash received at closing plus contingent deferred payments expected to be paid over the next two years. The sale resulted in a gain of $16,827, which is included in Other, net within the Consolidated Statement of Operations. Sloane was included within Allison &amp; Partners which is included within the All Other category. 2019 Acquisitions On November 15, 2019, the Company acquired the remaining 35% ownership interest of Laird + Partners it did not own for an aggregate purchase price of $2,389, comprised of a closing cash payment of $1,588 and contingent deferred acquisition payments with an estimated present value at the acquisition date of $801. The contingent deferred payments are based on the financial results of the underlying business from 2018 to 2020 with final payment due in 2021. As a result of the transaction, the Company reduced redeemable noncontrolling interests by $5,045. The difference between the purchase price and the redeemable noncontrolling interest of $2,656 was recorded in common stock and other paid-in capital in the Consolidated Balance Sheets. Effective April 1, 2019, the Company acquired the remaining 35% ownership interest of HPR Partners LLC (Hunter) it did not own for an aggregate purchase price of $10,234, comprised of a closing cash payment of $3,890 and additional contingent deferred acquisition payments with an estimated present value at the acquisition date of $6,344. The contingent deferred payments are based on the financial results of the underlying business from 2018 to 2020 with final payment due in 2021. As a result of the transaction, the Company reduced redeemable noncontrolling interests by $9,486. The difference between the purchase price and the noncontrolling interest of $745 was recorded in common stock and other paid-in capital in the Consolidated Balance Sheets. 2019 Disposition On March 8, 2019, the Company consummated the sale of Kingsdale, an operating segment with operations in Toronto and New York City that provides shareholder advisory services. As consideration for the sale, the Company received cash plus the assumption of certain liabilities totaling approximately $50,000 in the aggregate. The sale resulted in a loss of approximately $3,000, which was included in Other, net within the Consolidated Statement of Operations.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for contingent purchase price payments, or net interest expense, for fixed purchase price payments. The Company accounts for retention payments, tied to continued employment, through Operating income as stock-based compensation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December 31, 2020 and December 31, 2019. December 31, 2020 2019 Beginning balance of contingent payments $ 74,671 $ 82,598 Payments (46,792) (30,719) Redemption value adjustments (1) 44,993 15,451 Additions - acquisitions and step-up transactions 7,703 7,145 Other 2,227 196 Ending balance of contingent payments $ 82,802 $ 74,671 Fixed payments 263 549 $ 83,065 $ 75,220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Office and general expenses on the Consolidated Statements of Operations. The following table presents the impact to the Company’s Statements of operations due to the redemption value adjustments for the contingent deferred acquisition consideration for the twelve months ended December 31, 2020 and 2019: 2020 2019 Loss attributable to fair value adjustments $ 42,187 $ 5,403 Stock-based compensation 2,806 10,048 Redemption value adjustments $ 44,993 $ 15,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1 through 2032.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other variable operating expenses. Such amounts are not included in the measurement of the lease liability and are recognized in the period when the facts and circumstances on which the variable lease payments are based upon occur. Some of the Company’s leases include options to extend or renew the lease through 2040. The renewal and extension options are not included in the lease term as the Company is not reasonably certain that it will exercise its option. From time to time, the Company enters into sublease arrangements both with unrelated third parties and with our partner agencies. These leases are classified as operating leases and expire between 2021 through 2025. Sublease income is recognized over the lease term on a straight-line basis. Currently, the Company subleases office space in North America, Asia, Europe and Australia. As of December 31, 2020, the Company has entered into three operating leases for which the commencement date has not yet occurred as the premises are in the process of being prepared for occupancy by the landlord. Accordingly, these three leases represent an obligation of the Company that is not reflected within the Consolidated Balance Sheet as of December 31, 2020. The aggregate future liability related to these leases is approximately $25,900. The discount rate used for leases accounted for under ASC 842 is the Company’s collateralized credit adjusted borrowing rate. The following table presents lease costs and other quantitative information for the twelve months ended December 31: Twelve Months Ended December 31, Twelve Months Ended December 31, 2020 2019 Lease Cost: Operating lease cost $ 71,257 $ 67,044 Variable lease cost 14,640 18,879 Sublease rental income (11,329) (8,965) Total lease cost $ 74,568 $ 76,958 Additional information: Cash paid for amounts included in the measurement of lease liabilities for operating leases Operating cash flows $ 70,277 $ 69,735 Right-of-use assets obtained in exchange for operating lease liabilities and other non-cash adjustments $ 45,663 $ 269,801 Weighted average remaining lease term (in years) - Operating leases 7.2 5.3 Weighted average discount rate - Operating leases 10.6 8.6 In the twelve months ended December 31, 2020, the Company recorded a charge of $22,667, of which $9,969 was to reduce the carrying value of its right-of-use lease assets and related leasehold improvements of certain of its agencies within its Integrated Networks - Group A and Integrated Networks - Group B reportable segments and leased space of Corporate. The remaining $12,698 was related to the acceleration of the variable lease expenses associated with the exit of properties in New York as part of the centralization of the Company’s New York real estate portfolio. The Company evaluated the facts and circumstances related to the use of the assets which indicated that they may not be recoverable. Using adjusted quoted market prices to develop expected future cash flows, it was determined that the fair value of the assets were less than their carrying value. This impairment charge is included in Impairment and other losses within the Consolidated Statement of Operations. In the twelve months ended December 31, 2019, the Company recorded an impairment charge of $3,700 to reduce the carrying value of four of its right-of-use lease assets and related leasehold improvements. Operating lease expense is included in Office and general expenses in the Consolidated Statement of Operations. The Company’s lease expense for leases with a term of 12 months or less is immaterial. Rental expense for the twelve months ended December 31, 2018 was $65,093, offset by $3,671, in sublease rental income. The following table presents minimum future rental payments under the Company’s leases at December 31, 2020 and their reconciliation to the corresponding lease liabilities: Maturity Analysis 2021 $ 68,375 2022 60,252 2023 56,842 2024 49,909 2025 38,880 2026 and thereafter 150,950 Total 425,208 Less: Present value discount (136,757) Lease liability $ 288,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and 2019, the Company’s indebtedness was comprised as follows: December 31, 2020 December 31, 2019 Revolving credit agreement $ — $ — Senior Notes 870,256 900,000 Debt issuance costs (27,072) (12,370) $ 843,184 $ 887,630 Interest expense related to long-term debt for the years ended December 31, 2020, 2019, and 2018 was $59,147, $62,210 and $64,420, respectively. The amortization of debt issuance costs included in interest expense for the years ended December 31, 2020, 2019 and 2018 was $3,529, $3,346 and 3,193, respectively. The revolving credit agreement is a variable rate debt, the carrying value of which approximates fair value. The Company’s Senior Notes are a fixed rate debt instrument recorded at carrying value. Senior Notes On March 23, 2016, MDC entered into an indenture (the “Indenture”) among MDC, its existing and future restricted subsidiaries that guarantee, are co-borrowers under, or grant liens to secure, the Credit Agreement (as defined below), as guarantors (the “Guarantors”) and The Bank of New York Mellon, as trustee, relating to the issuance by MDC of $900,000 aggregate principal amount of the senior notes due 2024 (the “Senior Notes”). The Senior Notes were sold in a private placement in reliance on exceptions from registration under the Securities Act of 1933. The Senior Notes bear interest, payable semiannually in arrears on May 1 and November 1, at a rate of 7.50% per annum. The Senior Notes mature on May 1, 2024, unless earlier redeemed or repurchased. In April 2020, the Company repurchased $29,744 of the Senior Notes, at a weighted average price equal to 73.9% of the principal amount totaling $21,999, and accrued interest of $946. As a result of the repurchase, we recognized an extinguishment gain of $7,388. In connection with the Consent and Support Agreements, beginning December 21, 2020, the Company began to accrue interest at a rate of 7.50% and accrued $17.4 million for the 2% consent fees. The consent fees were capitalized as an offset to the carrying value of the Senior Notes and will be recognized through interest expense over the remaining maturity term of the Senior Notes. The Senior Notes are guaranteed on a senior unsecured basis by all of MDC’s existing and future restricted subsidiaries that guarantee, are co-borrowers under, or grant liens to secure, the Credit Agreement. The Senior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Senior Notes in whole at any time or in part from time to time, at varying prices based on the timing of the redemption. If MDC experiences certain kinds of changes of control (as defined in the Indenture), holders of the Senior Notes may require MDC to repurchase any Senior Notes held by them at a price equal to 101% of the principal amount of the Senior Notes plus accrued and unpaid interest. In addition, if MDC sells assets under certain circumstances, it must apply the proceeds from such sale and offer to repurchase the Senior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Senior Notes are also subject to customary events of default, including a cross-payment default and cross-acceleration provision. The Company was in compliance with all covenants at December 31, 2020. Revolving Credit Agreement The Company is party to a $211,500 secured revolving credit facility due February 3, 2022. The Company had no amounts outstanding under the revolving credit facility as of December 31, 2020 and December 31, 2019. On May 29, 2020, the Company, Maxxcom Inc., a subsidiary of the Company (“Maxxcom”), and each of their subsidiaries party thereto entered into an amendment (the “Second Amendment”) to the existing senior secured revolving credit facility, dated as of May 3, 2016 (as amended, the “Credit Agreement”), among the Company, Maxxcom, each of their subsidiaries party thereto, Wells Fargo Capital Finance, LLC, as agent (“Wells Fargo”), and the lenders from time to time party thereto. Advances under the Credit Agreement are to be used for working capital and general corporate purposes, in each case pursuant to the terms of the Credit Agreement. The Second Amendment reduced the aggregate maximum amount of revolving commitments provided by the lenders to $211,500 from $250,000, extended the maturity date of the Credit Agreement from May 3, 2021 to February 3, 2022, and expanded the eligibility criteria for certain of the Company’s receivables to be included in the borrowing base. Advances under the Credit Agreement, as amended by the Second Amendment, will bear interest as follows: (i) Non-Prime Rate Loans bear interest at the Non-Prime Rate plus the Non-Prime Rate Margin and (ii) all other Obligations bear interest at the Prime Rate, plus the Prime Rate Margin. The Non-Prime Rate Margin and Prime Rate Margin will range from 2.50% to 3.00% for Non-Prime Rate Loans and from 1.75% to 2.25% for Prime Rate Loans. In addition to paying interest on outstanding principal under the Credit Agreement, MDC is required to pay an unused revolver fee to lenders under the Credit Agreement in respect of unused commitments thereunder. The Second Amendment increased the required minimum earnings before interest, taxes and depreciation and amortization from $105,000 to $120,000 measured on a trailing 12-month basis. The total leverage ratio applicable on each testing date through the period ending December 31, 2020 remained at 6.25:1.0. The total leverage ratio applicable on each testing date after December 31, 2020 will be 5.5:1.0. The Credit Agreement, which includes financial and non-financial covenants, is guaranteed by substantially all of MDC’s present and future subsidiaries, other than immaterial subsidiaries and subject to customary exceptions, and collateralized by a portion of MDC’s outstanding receivable balance. The Company was in compliance with all of the terms and conditions of its Credit Agreement as of December 31, 2020. At December 31, 2020 and December 31, 2019, the Company had issued undrawn outstanding letters of credit of $18,651 and $4,836, respectively. Future Principal Repayments Future principal repayments on the Senior Notes in the aggregate principal amount of $870,256 are due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A subsidiary of the Company, sponsors a defined benefit plan with benefits based on each employee’s years of service and compensation. The benefits under the defined benefit pension plan are frozen. Net Periodic Pension Cost and Pension Benefit Obligation Net periodic pension cost consists of the following components for the years ended December 31: Pension Benefits 2020 2019 2018 Service cost $ — $ — $ — Interest cost on benefit obligation 1,426 1,640 1,641 Expected return on plan assets (1,924) (1,604) (1,948) Curtailment and settlements 2,333 626 1,039 Amortization of actuarial (gains) losses 340 266 258 Net periodic benefit cost $ 2,175 $ 928 $ 990 The above costs are included within Other, net on the Consolidated Statements of Operations. The following weighted average assumptions were used to determine net periodic costs at December 31: Pension Benefits 2020 2019 2018 Discount rate 3.39 % 4.42 % 3.83 % Expected return on plan assets 7.00 % 7.00 % 7.00 % Rate of compensation increase N/A N/A N/A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s ended December 31: Pension Benefits 2020 2019 2018 Current year actuarial (gain) loss $ 2,213 $ 2,917 $ (520) Amortization of actuarial loss (340) (266) (258) Total recognized in other comprehensive (income) loss 1,873 2,651 (778) Total recognized in net periodic benefit cost and other comprehensive loss $ 4,048 $ 3,579 $ 212 The following table summarizes the change in benefit obligations and fair values of plan assets for the years ended December 31: 2020 2019 2018 Change in benefit obligation: Benefit obligation, Beginning balance $ 43,012 $ 37,938 $ 43,750 Interest Cost 1,426 1,640 1,641 Actuarial (gains) losses 5,301 6,127 (3,522) Benefits paid (6,728) (2,693) (3,931) Benefit obligation, Ending balance 43,011 43,012 37,938 Change in plan assets: Fair value of plan assets, Beginning balance 27,206 23,181 27,977 Actual return on plan assets 2,678 4,188 (2,093) Employer contributions 2,325 2,530 1,228 Benefits paid (6,728) (2,693) (3,931) Fair value of plan assets, Ending balance 25,481 27,206 23,181 Unfunded status $ 17,530 $ 15,806 $ 14,757 Amounts recognized in the balance sheet at December 31 consist of the following: Pension Benefits 2020 2019 Non-current liability $ 17,530 $ 15,806 Net amount recognized $ 17,530 $ 15,806 Amounts recognized in Accumulated Other Comprehensive Loss before income taxes consists of the following components for the years ended December 31: Pension Benefits 2020 2019 Accumulated net actuarial losses $ 17,403 $ 15,530 Amount recognized $ 17,403 $ 15,530 In 2021, the Company estimates that it will recognize $413 of amortization of net actuarial losses from accumulated other comprehensive loss, net into net periodic cost related to the pension plan. The following weighted average assumptions were used to determine benefit obligations as of December 31: Pension Benefits 2020 2019 Discount rate 2.55 % 3.39 % Rate of compensation increase N/A N/A The discount rate assumptions at December 31, 2020 and 2019 were determined independently. The discount rate was derived from the effective interest rate of a hypothetical portfolio of high-quality bonds, whose cash flows match the expected future benefit payments from the plan as of the measurement date. Fair Value of Plan Assets and Investment Strategy The fair value of the plan assets as of December 31, is as follows: December 31, 2020 Level 1 Level 2 Level 3 Asset Category: Money market fund – Short term investments $ 1,039 $ 1,039 $ — $ — Mutual funds 24,442 24,442 — — Total $ 25,481 $ 25,481 $ — $ — December 31, 2019 Level 1 Level 2 Level 3 Asset Category: Money market fund – Short term investments $ 1,275 $ 1,275 $ — $ — Mutual funds 25,931 25,931 — — Total $ 27,206 $ 27,206 $ — $ — The pension plans weighted-average asset allocation for the years ended December 31, 2020 and 2019 are as follows: Target Allocation Actual Allocation 2020 2020 2019 Asset Category: Equity securities 65.0 % 69.0 % 66.7 % Debt securities 30.0 % 27.0 % 28.6 % Cash/cash equivalents and Short term investments 5.0 % 4.0 % 4.7 % 100.0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large-cap and mid-cap companies located in the United State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During 2020, the Company contributed $2,325 to the pension plan. The Company estimates that it will make approximately $2,415 in contributions to the pension plan in 2021. Fluctuations in actual market returns as well as changes in general interest rates will result in changes in the market value of plan assets and may result in increased or decreased retirement benefit costs and contributions in future periods. The following estimated benefit payments, which reflect expected future service, as appropriate, are expected to be paid in the years ending December 31: Period Amount 2021 $ 1,802 2022 1,769 2023 1,983 2024 2,231 2025 2,171 Thereafter 10,7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Services</t>
        </is>
      </c>
      <c r="B4" s="5" t="n">
        <v>1199011</v>
      </c>
      <c r="C4" s="5" t="n">
        <v>1415803</v>
      </c>
      <c r="D4" s="5" t="n">
        <v>1475088</v>
      </c>
    </row>
    <row r="5">
      <c r="A5" s="3" t="inlineStr">
        <is>
          <t>Operating expenses:</t>
        </is>
      </c>
    </row>
    <row r="6">
      <c r="A6" s="4" t="inlineStr">
        <is>
          <t>Cost of services sold</t>
        </is>
      </c>
      <c r="B6" s="6" t="n">
        <v>769899</v>
      </c>
      <c r="C6" s="6" t="n">
        <v>961076</v>
      </c>
      <c r="D6" s="6" t="n">
        <v>991198</v>
      </c>
    </row>
    <row r="7">
      <c r="A7" s="4" t="inlineStr">
        <is>
          <t>Office and general expenses</t>
        </is>
      </c>
      <c r="B7" s="6" t="n">
        <v>341565</v>
      </c>
      <c r="C7" s="6" t="n">
        <v>328339</v>
      </c>
      <c r="D7" s="6" t="n">
        <v>349056</v>
      </c>
    </row>
    <row r="8">
      <c r="A8" s="4" t="inlineStr">
        <is>
          <t>Depreciation and amortization</t>
        </is>
      </c>
      <c r="B8" s="6" t="n">
        <v>36905</v>
      </c>
      <c r="C8" s="6" t="n">
        <v>38329</v>
      </c>
      <c r="D8" s="6" t="n">
        <v>46196</v>
      </c>
    </row>
    <row r="9">
      <c r="A9" s="4" t="inlineStr">
        <is>
          <t>Impairment and other losses</t>
        </is>
      </c>
      <c r="B9" s="6" t="n">
        <v>96399</v>
      </c>
      <c r="C9" s="6" t="n">
        <v>8599</v>
      </c>
      <c r="D9" s="6" t="n">
        <v>87204</v>
      </c>
    </row>
    <row r="10">
      <c r="A10" s="4" t="inlineStr">
        <is>
          <t>Costs and Expenses, Total</t>
        </is>
      </c>
      <c r="B10" s="6" t="n">
        <v>1244768</v>
      </c>
      <c r="C10" s="6" t="n">
        <v>1336343</v>
      </c>
      <c r="D10" s="6" t="n">
        <v>1473654</v>
      </c>
    </row>
    <row r="11">
      <c r="A11" s="4" t="inlineStr">
        <is>
          <t>Operating income (loss)</t>
        </is>
      </c>
      <c r="B11" s="6" t="n">
        <v>-45757</v>
      </c>
      <c r="C11" s="6" t="n">
        <v>79460</v>
      </c>
      <c r="D11" s="6" t="n">
        <v>1434</v>
      </c>
    </row>
    <row r="12">
      <c r="A12" s="3" t="inlineStr">
        <is>
          <t>Other income (expense):</t>
        </is>
      </c>
    </row>
    <row r="13">
      <c r="A13" s="4" t="inlineStr">
        <is>
          <t>Interest expense and finance charges, net</t>
        </is>
      </c>
      <c r="B13" s="6" t="n">
        <v>-62163</v>
      </c>
      <c r="C13" s="6" t="n">
        <v>-64942</v>
      </c>
      <c r="D13" s="6" t="n">
        <v>-67075</v>
      </c>
    </row>
    <row r="14">
      <c r="A14" s="4" t="inlineStr">
        <is>
          <t>Foreign exchange gain (loss)</t>
        </is>
      </c>
      <c r="B14" s="6" t="n">
        <v>-982</v>
      </c>
      <c r="C14" s="6" t="n">
        <v>8750</v>
      </c>
      <c r="D14" s="6" t="n">
        <v>-23258</v>
      </c>
    </row>
    <row r="15">
      <c r="A15" s="4" t="inlineStr">
        <is>
          <t>Other, net</t>
        </is>
      </c>
      <c r="B15" s="6" t="n">
        <v>20500</v>
      </c>
      <c r="C15" s="6" t="n">
        <v>-2401</v>
      </c>
      <c r="D15" s="6" t="n">
        <v>230</v>
      </c>
    </row>
    <row r="16">
      <c r="A16" s="4" t="inlineStr">
        <is>
          <t>Nonoperating Income (Expense), Total</t>
        </is>
      </c>
      <c r="B16" s="6" t="n">
        <v>-42645</v>
      </c>
      <c r="C16" s="6" t="n">
        <v>-58593</v>
      </c>
      <c r="D16" s="6" t="n">
        <v>-90103</v>
      </c>
    </row>
    <row r="17">
      <c r="A17" s="4" t="inlineStr">
        <is>
          <t>Income (loss) before income taxes and equity in earnings of non-consolidated affiliates</t>
        </is>
      </c>
      <c r="B17" s="6" t="n">
        <v>-88402</v>
      </c>
      <c r="C17" s="6" t="n">
        <v>20867</v>
      </c>
      <c r="D17" s="6" t="n">
        <v>-88669</v>
      </c>
    </row>
    <row r="18">
      <c r="A18" s="4" t="inlineStr">
        <is>
          <t>Income tax expense</t>
        </is>
      </c>
      <c r="B18" s="6" t="n">
        <v>116555</v>
      </c>
      <c r="C18" s="6" t="n">
        <v>10316</v>
      </c>
      <c r="D18" s="6" t="n">
        <v>29615</v>
      </c>
    </row>
    <row r="19">
      <c r="A19" s="4" t="inlineStr">
        <is>
          <t>Income (loss) before equity in earnings of non-consolidated affiliates</t>
        </is>
      </c>
      <c r="B19" s="6" t="n">
        <v>-204957</v>
      </c>
      <c r="C19" s="6" t="n">
        <v>10551</v>
      </c>
      <c r="D19" s="6" t="n">
        <v>-118284</v>
      </c>
    </row>
    <row r="20">
      <c r="A20" s="4" t="inlineStr">
        <is>
          <t>Equity in earnings (losses) of non-consolidated affiliates</t>
        </is>
      </c>
      <c r="B20" s="6" t="n">
        <v>-2240</v>
      </c>
      <c r="C20" s="6" t="n">
        <v>352</v>
      </c>
      <c r="D20" s="6" t="n">
        <v>62</v>
      </c>
    </row>
    <row r="21">
      <c r="A21" s="4" t="inlineStr">
        <is>
          <t>Net income (loss)</t>
        </is>
      </c>
      <c r="B21" s="6" t="n">
        <v>-207197</v>
      </c>
      <c r="C21" s="6" t="n">
        <v>10903</v>
      </c>
      <c r="D21" s="6" t="n">
        <v>-118222</v>
      </c>
    </row>
    <row r="22">
      <c r="A22" s="4" t="inlineStr">
        <is>
          <t>Net income attributable to the noncontrolling interest</t>
        </is>
      </c>
      <c r="B22" s="6" t="n">
        <v>-21774</v>
      </c>
      <c r="C22" s="6" t="n">
        <v>-16156</v>
      </c>
      <c r="D22" s="6" t="n">
        <v>-11785</v>
      </c>
    </row>
    <row r="23">
      <c r="A23" s="4" t="inlineStr">
        <is>
          <t>Net loss attributable to MDC Partners Inc.</t>
        </is>
      </c>
      <c r="B23" s="6" t="n">
        <v>-228971</v>
      </c>
      <c r="C23" s="6" t="n">
        <v>-5253</v>
      </c>
      <c r="D23" s="6" t="n">
        <v>-130007</v>
      </c>
    </row>
    <row r="24">
      <c r="A24" s="4" t="inlineStr">
        <is>
          <t>Net loss attributable to MDC Partners Inc. common shareholders</t>
        </is>
      </c>
      <c r="B24" s="5" t="n">
        <v>-243150</v>
      </c>
      <c r="C24" s="5" t="n">
        <v>-17557</v>
      </c>
      <c r="D24" s="5" t="n">
        <v>-138362</v>
      </c>
    </row>
    <row r="25">
      <c r="A25" s="3" t="inlineStr">
        <is>
          <t>Basic and diluted</t>
        </is>
      </c>
    </row>
    <row r="26">
      <c r="A26" s="4" t="inlineStr">
        <is>
          <t>Earnings per share, basic</t>
        </is>
      </c>
      <c r="B26" s="7" t="n">
        <v>-3.34</v>
      </c>
      <c r="C26" s="7" t="n">
        <v>-0.25</v>
      </c>
      <c r="D26" s="7" t="n">
        <v>-2.42</v>
      </c>
    </row>
    <row r="27">
      <c r="A27" s="4" t="inlineStr">
        <is>
          <t>Earnings per share, diluted</t>
        </is>
      </c>
      <c r="B27" s="7" t="n">
        <v>-3.34</v>
      </c>
      <c r="C27" s="7" t="n">
        <v>-0.25</v>
      </c>
      <c r="D27" s="7" t="n">
        <v>-2.42</v>
      </c>
    </row>
    <row r="28">
      <c r="A28" s="3" t="inlineStr">
        <is>
          <t>Weighted Average Number of Common Shares Outstanding:</t>
        </is>
      </c>
    </row>
    <row r="29">
      <c r="A29" s="4" t="inlineStr">
        <is>
          <t>Weighted Average Number of Shares Outstanding, Basic</t>
        </is>
      </c>
      <c r="B29" s="6" t="n">
        <v>72862178</v>
      </c>
      <c r="C29" s="6" t="n">
        <v>69132100</v>
      </c>
      <c r="D29" s="6" t="n">
        <v>57218994</v>
      </c>
    </row>
    <row r="30">
      <c r="A30" s="4" t="inlineStr">
        <is>
          <t>Weighted Average Number of Shares Outstanding, Diluted</t>
        </is>
      </c>
      <c r="B30" s="6" t="n">
        <v>72862178</v>
      </c>
      <c r="C30" s="6" t="n">
        <v>69132100</v>
      </c>
      <c r="D30" s="6" t="n">
        <v>57218994</v>
      </c>
    </row>
    <row r="31">
      <c r="A31" s="4" t="inlineStr">
        <is>
          <t>Series 4 Convertible Preferred Stock | Convertible Preference Shares</t>
        </is>
      </c>
    </row>
    <row r="32">
      <c r="A32" s="3" t="inlineStr">
        <is>
          <t>Other income (expense):</t>
        </is>
      </c>
    </row>
    <row r="33">
      <c r="A33" s="4" t="inlineStr">
        <is>
          <t>Accretion on and net income allocated to convertible preference shares</t>
        </is>
      </c>
      <c r="B33" s="5" t="n">
        <v>-14179</v>
      </c>
      <c r="C33" s="5" t="n">
        <v>-12304</v>
      </c>
      <c r="D33" s="5" t="n">
        <v>-83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12 Months Ended</t>
        </is>
      </c>
    </row>
    <row r="2">
      <c r="B2" s="2" t="inlineStr">
        <is>
          <t>Dec. 31, 2020</t>
        </is>
      </c>
    </row>
    <row r="3">
      <c r="A3" s="3" t="inlineStr">
        <is>
          <t>Noncontrolling Interest [Abstract]</t>
        </is>
      </c>
    </row>
    <row r="4">
      <c r="A4" s="4" t="inlineStr">
        <is>
          <t>Noncontrolling and Redeemable Noncontrolling Interests</t>
        </is>
      </c>
      <c r="B4" s="4" t="inlineStr">
        <is>
          <t xml:space="preserve">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common stock and other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amounts recorded in the Company’s Consolidated Balance Sheets. Noncontrolling Interests Changes in amounts due to noncontrolling interest holders included in Accruals and other liabilities on the Consolidated Balance Sheets for the twelve months ended December 31, 2020 and 2019 were as follows: Noncontrolling Balance, December 31, 2018 $ 9,278 Income attributable to noncontrolling interests 16,156 Distributions made (11,392) Other (14) Balance, December 31, 2019 $ 14,028 Income attributable to noncontrolling interests 21,774 Distributions made (15,192) Other 94 Balance, December 31, 2020 $ 20,704 Changes in the Company’s ownership interests in our less than 100% owned subsidiaries during the three years ended December 31, were as follows: Years Ended December 31, 2020 2019 2018 Net loss attributable to MDC Partners Inc. $ (228,971) $ (5,253) $ (130,007) Transfers from the noncontrolling interest: Increase in MDC Partners Inc. paid-in capital for purchase of redeemable noncontrolling interests and noncontrolling interests 1,626 1,911 10,140 Net transfers from noncontrolling interests $ 1,626 $ 1,911 $ 10,140 Change from net loss attributable to MDC Partners Inc. and transfers to noncontrolling interests $ (227,345) $ (3,342) $ (119,867) Redeemable Noncontrolling Interests The following table presents changes in redeemable noncontrolling interests as of December 31, 2020 and 2019: Years Ended December 31, 2020 2019 Beginning Balance $ 36,973 $ 51,546 Redemptions (12,289) (14,530) Granted — — Changes in redemption value 2,800 (3,163) Currency translation adjustments (347) 3 Other — 3,117 Ending Balance $ 27,137 $ 36,973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1 to 2025. It is not determinable, at this time, if or when the owners of these rights will exercise all or a portion of these rights. The redeemable noncontrolling interest of $27,137 as of December 31, 2020, consists of $17,184 assuming that the subsidiaries perform over the relevant future periods at their discounted cash flows earnings level and such rights are exercised, $9,953 upon termination of such owner’s employment with the applicable subsidiary or death and $0 representing the initial redemption value (required floor) recorded for certain acquisitions in excess of the amount the Company would have to pay should the Company acquire the remaining ownership interests for such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Legal Proceedings. The Company’s operating entities are involved in legal proceedings of various types. Significant judgment is required to determine both likelihood of there being and the estimated amount of a loss related to such matters. Additionally,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9 and 13 of the Notes to the Consolidated Financial Statements included herein for information regarding potential payments associated with deferred acquisition consideration and the acquisition of noncontrolling shareholders’ ownership interest in subsidiaries. Natural Disasters. Certain of the Company’s operations are located in regions of the United States which typically are subject to hurricanes. During the twelve months ended December 31, 2020, 2019, and 2018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December 31, 2020, the Company had $18,651 of undrawn letters of credit. The Company entered into operating leases for which the commencement date has not yet occurred as of December 31, 2020. See Note 10 of the Notes to the Consolidated Financial Statements included herein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Share Capital The authorized and outstanding share capital of the Company is as follows: Series 6 Convertible Preference Shares On March 14, 2019 (the “Series 6 Issue Date”), the Company entered into a securities purchase agreement with Stagwell Agency Holdings LLC (“Stagwell Holdings”), an affiliate of Stagwell, pursuant to which Stagwell Holdings agreed to purchase (i) 14,285,714 newly authorized Class A shares (the “Stagwell Class A Shares”) for an aggregate contractual purchase price of $50,000 and (ii) 50,000 newly authorized Series 6 convertible preference shares (“Series 6 Preference Shares”) for an aggregate contractual purchase price of $50,000. The Company received proceeds of approximately $98,620, net of fees and estimated expenses, which were primarily used to pay down existing debt under the Company’s credit facility and for general corporate purposes. The proceeds allocated to the Stagwell Class A Shares were $35,997 and to Series 6 Preference Shares were $62,623 based on their relative fair value calculated by utilizing a Monte Carlo Simulation model. In connection with the closing of the transaction, the Company increased the size of its Board and appointed two nominees designated by Stagwell Holdings. Except as required by law, the Series 6 Preference Shares do not have voting rights and are not redeemable at the option of Stagwell Holdings. The holders of the Series 6 Preference Shares have the right to convert their Series 6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6 Preference Share is $1,000. The initial Conversion Price is $5.00 per Series 6 Preference Share, subject to customary adjustments for share splits and combinations, dividends, recapitalizations and other matters, including weighted average anti-dilution protection for certain issuances of equity or equity-linked securities. The Series 6 Preference Shares’ liquidation preference accretes at 8.0% per annum, compounded quarterly until the five-year anniversary of the Series 6 Issue Date. During the twelve months ended December 31, 2020 and 2019, the Series 6 Preference Shares accreted at a monthly rate of $7.54 and $6.96 per Series 6 Preference Share, for total accretion of $4,390 and $3,261, respectively, bringing the aggregate liquidation preference to $57,651 as of December 31, 2020. The accretion is considered in the calculation of net income (loss) attributable to MDC Partners Inc. common shareholders. Holders of the Series 6 Preference Shares are entitled to dividends in an amount equal to any dividends that would otherwise have been payable on the Class A Shares issued upon conversion of the Series 6 Preference Shares. The Series 6 Preference Shares are convertible at the Company’s option (i) on and after the two-year anniversary of the Series 6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Series 6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and (ii) the Company will have a right to redeem the Series 6 Preference Shares for cash at the greater of their liquidation preference plus accrued and unpaid dividends or their as-converted value. Series 4 Convertible Preference Shares On March 7, 2017 (the “Series 4 Issue Date”), the Company issued 95,000 newly created Preference Shares (“Series 4 Preference Shares”) to affiliates of The Goldman Sachs Group, Inc. (collectively, the “Purchaser”) pursuant to a $95,000 private placement. The Company received proceeds of approximately $90,123, net of fees and estimated expenses, which were primarily used to pay down existing debt under the Company’s credit facility and for general corporate purposes. In connection with the closing of the transaction, the Company increased the size of its Board and appointed one nominee designated by the Purchaser. Except as required by law, the Series 4 Preference Shares do not have voting rights and are not redeemable at the option of the Purchaser. See Note 1 of the Notes to the Consolidated Financial Statements for information regarding revised terms of the Series 4 Preference Shares subject to closing of the combination between MDC and the Stagwell Entities. Subsequent to the ninetieth day following the Series 4 Issue Date, the holders of the Series 4 Preference Shares have the right to convert their Series 4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4 Preference Share is $1,000. The Conversion Price of a Series 4 Preference Share is subject to customary adjustments for share splits and combinations, dividends, recapitalizations and other matters, including weighted average anti-dilution protection for certain issuances of equity or equity-linked securities. In connection with the anti-dilution protection provision triggered by the issuance of equity securities to Stagwell Holdings, the Conversion Price per Series 4 Preference Share was reduced to $7.42 from the initial Conversion Price of $10.00. The Series 4 Preference Shares’ liquidation preference accretes at 8.0% per annum, compounded quarterly until the five-year anniversary of the Series 4 Issue Date. During the twelve months ended December 31, 2020 and 2019, the Series 4 Preference Shares accreted at a monthly rate of approximately $8.84 and $8.17 per Series 4 Preference Share, for total accretion of $9,789 and $9,043, respectively, bringing the aggregate liquidation preference to $128,539 as of December 31, 2020. The accretion is considered in the calculation of net income (loss) attributable to MDC Partners Inc. common shareholders. Holders of the Series 4 Preference Shares are entitled to dividends in an amount equal to any dividends that would otherwise have been payable on the Class A Shares issued upon conversion of the Series 4 Preference Shares. The Series 4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Series 4 Issue Date, if the closing trading price of the Class A Shares over a specified period prior to conversion is at least equal to the Conversion Price. Following certain change in control transactions of the Company in which holders of Series 4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and (ii) the Company will have a right to redeem the Series 4 Preference Shares for cash at the greater of their liquidation preference plus accrued and unpaid dividends or their as-converted value. Class A Common Shares (“Class A Shares”) These are an unlimited number of subordinate voting shares, carrying one vote each, with a par value of $0, entitled to dividends equal to or greater than Class B Shares, convertible at the option of the holder into one Class B Share for each Class A Share after the occurrence of certain events related to an offer to purchase all Class B shares. There were 73,529,105 and 72,150,854 Class A Shares issued and outstanding as of December 31, 2020 and 2019, respectively. Class B Common Shares (“Class B Shares”) These are an unlimited number of voting shares, carrying twenty votes each, with a par value of $0, convertible at any time at the option of the holder into one Class A share for each Class B share. There were 3,743 and 3,749 Class B Shares issued and outstanding as of December 31, 2020 and 2019, respectively. Shares-based Awards As of December 31, 2020, a total of 18,150,000 shares have been authorized under our employee stock incentive plans, of which 5,108,583 remain available to be issued for future awards. The following tables summarize share-based activity of awards authorized under our employee stock incentive plans and awards (such as inducement awards) and other share-based commitments that have met the requirements to be issued separate from shareholder-approved stock incentive plans. The following table summarizes information about financial performance based and time based restricted stock and restricted stock unit awards: Performance-Based Awards Time-Based Awards Shares Weighted Average Grant Date Fair Shares Weighted Average Balance at December 31, 2019 2,443,801 $ 3.11 568,960 $ 5.53 Granted 685,369 2.19 1,741,280 1.97 Vested (555,226) 2.96 (1,031,159) 3.39 Forfeited (336,950) 3.07 (141,821) 3.32 Balance at December 31, 2020 2,236,994 $ 3.37 1,137,260 $ 2.29 Performance based and time-based awards granted in the twelve months ended December 31, 2019 had a weighted average grant date fair value of $3.08 and $2.54, respectively. Performance based and time-based awards granted in December 31, 2018 had a weighted average grant date fair value of $9.17 and $7.38, respectively. The vesting of the performance-based awards is contingent upon the Company meeting cumulative earnings targets over one to three years and continued employment through the vesting date. The term of the time-based awards is generally three years with vesting up to generally three years. The vesting period of the time-based and performance awards is generally commensurate with the requisite service period. The total fair value of restricted stock and restricted stock unit awards, which vested during the years ended December 31, 2020, 2019 and 2018 was $5,138, $4,517 and $3,583, respectively. At December 31, 2020, the weighted average remaining contractual life for time based and performance-based awards was 1.07 and 1.82 years, respectively. At December 31, 2020, the unrecognized compensation expense for performance-based awards was $3,976 to be recognized over a weighted average period of 1.82 years. At December 31, 2020, the unrecognized compensation expense for time-based awards was $570 to be recognized over a weighted average period of 1.07 years. The following table summarizes information about share option awards: Share Option Awards Shares Weighted Average Weighted Average Exercise Price Balance at December 31, 2019 111,866 $ 2.23 $ 4.85 Granted — — — Forfeited (111,866) 2.23 4.85 Exercised — — — Balance at December 31, 2020 — $ — $ — We use the Black-Scholes option-pricing model to estimate the fair value of options granted. No options were granted in 2020 and 2019. The grant date fair value of the options granted in 2018 was determined to be $2.23. The assumptions for the model were as follows: expected life of 4.9 years, risk free interest rate of 2.9%, expected volatility of 52.9% and dividend yield of 0%. Options granted in 2018 vest in 3 years. The term of these awards is 5 years. The vesting period of these awards is generally commensurate with the requisite service period. These awards were all forfeited in 2020. No options were exercised during 2020, 2019 and 2018. There are no options outstanding as of December 31, 2020. No options vested in 2020, 2019 and 2018. The following table summarizes information about stock appreciation rights (“SAR”) awards: SAR Awards Shares Weighted Average Weighted Average Exercise Price Balance at December 31, 2019 2,325,800 $ 1.14 $ 3.07 Granted — — — Forfeited (250,000) 0.73 5.00 Exercised — — — Balance at December 31, 2020 2,075,800 $ 1.19 $ 2.84 We use the Black-Scholes option-pricing model to estimate the fair value of the SAR awards. No SAR awards were granted in 2020. SAR awards granted in 2019 vest in equal installments on each of the first 3 anniversaries of the grant date and have grant date fair values ranging from $0.68 to $1.41. The assumptions for the model were as follows: expected life of 3 to 4 years, risk free interest rate of 1.8% to 2.3%, expected volatility of 62.5% to 67.1% and dividend yield of 0%. The term of these awards is 5 years. The vesting period of awards granted is generally commensurate with the requisite service period. No SAR awards were granted in 2018. As of December 31, 2020, 775,800 SAR awards vested and were exercisable. The aggregate intrinsic value of the SAR awards outstanding as of December 31, 2020 is $480. No SAR awards were exercised during 2020, 2019 and 2018. No SAR awards vested in 2019 and 2018. At December 31, 2020, the weighted average remaining contractual life for the SAR awards was 0.8 years. At December 31, 2020, the unrecognized compensation expense for these awards was $402 to be recognized over a weighted average period of 0.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Changes in Accumulated Other Comprehensive Income (Loss)</t>
        </is>
      </c>
      <c r="B4" s="4" t="inlineStr">
        <is>
          <t xml:space="preserve">Changes in Accumulated Other Comprehensive Income (Loss) The changes in accumulated other comprehensive income (loss) for the twelve months ended December 31 were: Defined Foreign Currency Translation Total Balance December 31, 2018 $ (13,101) $ 17,821 $ 4,720 Other comprehensive income before reclassifications — (7,078) (7,078) Amounts reclassified from accumulated other comprehensive loss (net of tax benefit of $740) (1,911) — (1,911) Other comprehensive income (1,911) (7,078) (8,989) Balance December 31, 2019 $ (15,012) $ 10,743 $ (4,269) Other comprehensive loss before reclassifications — 8,362 8,362 Amounts reclassified from accumulated other comprehensive loss (net of tax benefit of $519) (1,354) — (1,354) Other comprehensive loss (1,354) 8,362 7,008 Balance December 31, 2020 $ (16,366) $ 19,105 $ 2,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Coronavirus Aid, Relief and Economic Security (“CARES”) Act was signed into law. The CARES Act includes provisions relating to delaying certain payroll tax payments, refundable payroll tax credits, net operating loss carryback periods, modifications to the net interest deduction limitations and technical corrections to the tax depreciation methods for qualified improvement property. The tax law changes in the CARES Act did not have a material impact on the Company’s income tax provision. The components of the Company’s income (loss) before income taxes and equity in earnings of non-consolidated affiliates by taxing jurisdiction for the years ended December 31, were: 2020 2019 2018 Income (Loss): U.S. $ (73,227) $ (17,491) $ (76,960) Non-U.S. (15,175) 38,358 (11,709) $ (88,402) $ 20,867 $ (88,669) The provision (benefit) for income taxes by taxing jurisdiction for the years ended December 31, were: 2020 2019 2018 Current tax provision U.S. federal $ 3,016 $ 2,638 $ 444 U.S. state and local 742 12 2 Non-U.S. 4,241 2,875 7,584 7,999 5,525 8,030 Deferred tax provision (benefit): U.S. federal 75,686 4,635 (10,817) U.S. state and local 34,404 1,130 (3,476) Non-U.S. (1,534) (974) 35,878 108,556 4,791 21,585 Income tax expense (benefit) $ 116,555 $ 10,316 $ 29,615 A reconciliation of income tax expense (benefit) using the U.S. federal income tax rate compared with actual income tax expense for the years ended December 31, is as follows: 2020 2019 2018 Income (loss) before income taxes, equity in non-consolidated affiliates and noncontrolling interest $ (88,402) $ 20,867 $ (88,669) Statutory income tax rate 21.0 % 21.0 % 21.0 % Tax expense (benefit) using U.S. statutory income tax rate (18,564) 4,382 (18,621) State and foreign taxes (3,486) 1,496 (3,944) Non-deductible stock-based compensation 1,162 3,823 1,512 Global intangible low-taxed income 1,363 1,147 710 Base erosion and anti-abuse tax 4,697 2,504 389 Other non-deductible expense 1,043 273 1,388 Change to valuation allowance 128,938 (2,830) 49,482 Effect of the difference in U.S. federal and local statutory rates 67 1,422 (152) Noncontrolling interests (4,649) (3,566) (2,674) Other impacts of foreign operations 1,160 2,724 612 Impact of goodwill impairments 10,158 436 8,703 Adjustments to accrued taxes in previous periods 4,641 (3,544) 1,192 Adjustment to deferred tax balances* (9,999) 1,920 (8,845) Other, net 24 129 (137) Income tax expense (benefit) $116,555 $10,316 $29,615 Effective income tax rate (131.8)% 49.4% (33.4)% *Adjustments to deferred tax balances in 2020 are primarily offset by changes to valuation allowance. Income tax expense for the twelve months ended December 31, 2020 was $116,555 (associated with a pre-tax loss of $88,402) compared to an income tax expense of $10,316 (associated with pre-tax income of $20,867) for the twelve months ended December 31, 2019. Income tax expense in 2020 included the impact of increasing valuation allowance primarily associated with U.S. deferred tax assets and the impact of non-deductible goodwill impairments of foreign operations. Income tax expense in 2019 included the impact of base erosion and anti-abuse tax and non-deductible stock compensation offset by a reduction in valuation allowance primarily associated with Canadian deferred tax assets. Income taxes receivable were $1,480 and $5,025 at December 31, 2020 and 2019, respectively, and were included in other current assets on the balance sheet. Income taxes payable were $9,238 and $11,722 at December 31, 2020 and 2019, respectively, and were included in accrued and other liabilities on the balance sheet. It is the Company’s policy to classify interest and penalties arising in connection with unrecognized tax benefits as a component of income tax expense. The tax effects of significant temporary differences representing deferred tax assets and liabilities at December 31, were as follows: 2020 2019 Deferred tax assets: Accounting reserves and other $ 20,831 $ 10,987 Net operating loss carryforwards 47,139 60,705 Interest deductions 20,819 16,797 Refinancing charge — 669 Goodwill and intangibles 122,045 117,421 Stock compensation 1,693 1,736 Pension plan 4,856 4,414 Unrealized foreign exchange 11,995 11,373 Capital loss carryforwards 13,657 13,081 Lease liabilities 77,870 76,397 Gross deferred tax asset 320,905 313,580 Less: valuation allowance (198,452) (65,649) Net deferred tax assets 122,453 247,931 Deferred tax liabilities: Right-of-use assets $ (57,890) $ (67,613) Refinancing charge (1,675) — Withholding taxes (475) (546) Capital assets (1,893) (382) Goodwill amortization (88,326) (98,677) Total deferred tax liabilities (150,259) (167,218) Net deferred tax asset (liability) $ (27,806) $ 80,713 Deferred tax assets $ 179 $ 84,900 Deferred tax liabilities (27,985) (4,187) $ (27,806) $ 80,713 The Company has net operating loss carryforwards of $229,224 which expire in years 2021 through 2040. These definite lived net operating loss carryforwards consist of $1,533 relating to U.S. federal, $132,655 relating to U.S. states, and $95,036 relating to non-U.S. The Company also has indefinite net operating loss carryforwards of $122,299. These indefinite loss carryforwards consist of $42,003 relating to the U.S. federal, $69,967 relating to U.S. states, and $10,329 relating to non-U.S. In addition, the Company has indefinite capital loss carryforwards of $103,074 in Canada and foreign tax credit carryforwards in the U.S. of $5,460 which expire in years 2024 through 2027. The Company maintained a valuation allowance of $198,452 as of December 31, 2020 relating to both U.S. and foreign deferred tax assets, and $65,649 as of December 31, 2019 relating to foreign deferred tax assets.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taxable income in eligible carryback years, future taxable income, and tax planning strategies. A change to these factors could impact the estimated valuation allowance and income tax expense. In 2020, the Company’s evaluation resulted in the recognition of a valuation allowance against its U.S. deferred tax assets. Given a three-year U.S. cumulative pre-tax loss as of December 31, 2020 and other factors, the Company concluded it is more likely than not that such U.S. deferred tax assets will not be realized. Income tax expense for the year ended December 31, 2020 included a charge of approximately $129 million in connection with the change in the valuation allowance, which primarily relates to the U.S. The Company has historically asserted that its unremitted foreign earnings are permanently reinvested except for certain international entities. The Company has provided $475 and $546 as an estimate of the tax costs of repatriation with respect to $4,745 and $5,462 of undistributed foreign earnings from certain international entities that are not subject to the permanent reinvestment assertion as of December 31, 2020 and 2019. We have not changed our permanent reinvestment assertion with respect to any other international entities as we intend to use the related historical earnings and profits to fund international operations and investments, and therefore have not recorded income taxes on such amounts. As of December 31, 2020 and 2019, the Company recorded a liability for unrecognized tax benefits as well as applicable penalties and interest in the amount of $1,066 and $1,107, respectively. As of December 31, 2020 and 2019, accrued penalties and interest included in unrecognized tax benefits were approximately $135 and $111, respectively. If these unrecognized tax benefits were to be recognized, it would affect the Company’s effective tax rate. 2020 2019 2018 A reconciliation of the change in unrecognized tax benefits is as follows: Unrecognized tax benefit - Beginning Balance $ 996 $ 887 $ 1,433 Current year positions 581 275 — Prior period positions — — 7 Settlements — — (314) Lapse of statute of limitations (170) (166) (239) Unrecognized tax benefits - Ending Balance $ 1,407 $ 996 $ 887 The Company has presented $477 of the unrecognized tax benefits as of December 31, 2020 as a reduction to the deferred tax asset. It is reasonably possible that the amount of unrecognized tax benefits could decrease by a range of $400 to $500 in the next twelve months as a result of expiration of certain statute of limitations. The Company is subject to taxation and files income tax returns in the U.S. federal jurisdiction and in many state and foreign jurisdictions. The statute of limitations for tax years prior to 2017 are closed for U.S. federal purposes. The statute of limitations for tax years prior to 2010 have also expired in non-U.S.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not measured at fair value on a recurring basis at December 31, 2020 and 2019: December 31, 2020 December 31, 2019 Carrying Fair Value Carrying Fair Value Liabilities: Senior Notes $ 870,256 $ 883,580 $ 900,000 $ 812,250 Our long-term debt includes fixed rate debt. The fair value of this instrument is based on quoted market prices in markets that are not active. Therefore, this debt is classified as Level 2 within the fair value hierarchy. Non-financial Assets and Liabilities that are not Measured at Fair Value on a Recurring Basis Certain non-financial assets are measured at fair value on a nonrecurring basis, primarily goodwill, intangible assets (Level 3 fair value assessment) and right-of-use lease assets (Level 2 fair value assessment). Accordingly, these assets are not measured and adjusted to fair value on an ongoing basis but are subject to periodic evaluations for potential impairment. The Company recognized an impairment of goodwill of $61,661 for the twelve months ended December 31, 2020 as compared to an impairment of goodwill of $4,879 for the twelve months ended December 31, 2019. The Company also recognized an impairment of intangible assets of $12,071 for the twelve months ended December 31, 2020. See Notes 2 and 8 of the Notes to the Consolidated Financial Statements for information related to the measurement of the fair value of goodwill. In the twelve months ended December 31, 2020, the Company recorded a charge of $22,667, of which $9,969 was to reduce the carrying value of right-of-use lease assets and related leasehold improvements. The remaining $12,698 was related to the acceleration of the variable lease expenses associated with the exit of properties in New York as part of the centralization of the Company’s New York real estate portfolio. Financial Liabilities Measured at Fair Value on a Recurring Basis Contingent deferred acquisition consideration (Level 3 fair value measurement) is recorded at the acquisition date fair value and adjusted at each reporting period. The estimated liability is determined in accordance with various contractual valuation formulas and is dependent upon significant assumptions, such as the growth rate of the earnings of the relevant subsidiary during the contractual period and the discount rate. These growth rates are consistent with the Company’s long-term forecasts. As of December 31, 2020, the discount rate used to measure these liabilities was 5.1%. As these estimates require the use of assumptions about future performance, which are uncertain at the time of estimation, the fair value measurements presented on the Consolidated Balance Sheets are subject to material uncertainty. See Note 9 of the Notes to the Consolidated Financial Statements included herein for additional information regarding contingent deferred acquisition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In the ordinary course of business, the Company enters into transactions with related parties, including Stagwell and its affiliates. The transactions may range in the nature and value of services underlying the arrangements. Below are the related party transactions that are significant in nature: In October 2019, a Partner Firm of the Company entered into an arrangement with a Stagwell affiliate, in which the Stagwell affiliate and the Partner Firm will collaborate to provide various services to a client of the Partner Firm. The Partner Firm and the Stagwell affiliate pitched and won this business together, with the client ultimately determining the general scope of work for each agency. Under the arrangement, which was structured as a sub-contract due to client preference, the Partner Firm is expected to pay the Stagwell affiliate, for services provided by the Stagwell affiliate in connection with serving the client, approximately $2,000 which has been fully recognized as of December 2020. As of December 31, 2020, $1,200 was owed to the affiliate. During 2020, a Partner Firm of the Company entered into an arrangement with certain Stagwell affiliates to perform media planning, buying and reporting services. Under the arrangement, the Partner Firm is expected to receive from the Stagwell affiliates approximately $56,700, which has been fully recognized as of December 2020. As of December 31, 2020, $110 was due from the affiliates. In January 2020, a Partner Firm of the Company entered into an arrangement with a Stagwell affiliate to develop advertising technology for the Partner Firm. Under the arrangement the Partner Firm recorded approximately $483, of which $2 was owed to the affiliate as of December 31, 2020. This transaction has been completed. In August 2020, the Company entered into an arrangement with a Stagwell affiliate to provide audience and brand research, concept testing and landscape related to the ongoing new business pitches for clients of the Company. Under the arrangement the Company is expected to pay the Stagwell affiliate approximately $145, which has been fully recognized as of October 2020. As of December 31, 2020, $63 was owed to the affiliate. In November 2020, a Partner Firm of the Company entered into an arrangement with a certain Stagwell affiliate to perform event management services. Under the arrangement, the Partner Firm is expected to receive from the Stagwell affiliate approximately $457, which is expected to be recognized through March of 2021. As of December 31, 2020, $67 was due from the affiliate. On February 14, 2020, Sloane sold substantially all its assets and certain liabilities to an affiliate of Stagwell. See Note 4 of the Notes to the Consolidated Financial Statements for information related to this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loss) attributable to MDC Partners Inc. common shareholders plus or minus adjustments to Operating income (loss), plus depreciation and amortization, stock-based compensation, deferred acquisition consideration adjustments, distributions from non-consolidated affiliates and other items. Distributions from non-consolidated affiliates includes (i) cash received for profit distributions from non-consolidated affiliates, and (ii) consideration from the sale of ownership interests in non-consolidated affiliates, less contributions to date, plus undistributed earnings (losses). Other items, net includes items such as severance expense and other restructuring expenses, including costs for leases that will either be terminated or sublet in connection with the centralization of our New York real estate portfolio. Effective in the first quarter of 2020, the Company reorganized its management structure resulting in the aggregation of certain Partner Firms into integrated groups (“Networks”). Mr. Penn appointed key agency executives, that report directly into him to lead each Network. In connection with the reorganization, we reassessed our reportable segments to align our external reporting with how we operate the Networks under our new organizational structure. Prior periods presented have been recast to reflect the change in reportable segments. The three reportable segments that resulted from our reassessment are as follows: “Integrated Networks - Group A,” “Integrated Networks - Group B” and the “Media &amp; Data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in Note 2 of the Notes to the Consolidated Financial Statements included herein. • The Integrated Networks - Group A reportable segment is comprised of the Anomaly Alliance (Anomaly, Concentric Partners, Hunter, Mono, Y Media Labs) and Colle McVoy operating segments. • The Integrated Networks - Group B reportable segment is comprised of the Constellation (72andSunny, CPB, Instrument and Redscout) and Doner Partner Network (6degrees, Doner, KWT, Union, Veritas and Yamamoto) operating segments. The operating segments aggregated within the Integrated Networks - Group A and B reportable segments provide a range of services for their clients, primarily including strategy, creative and production for advertising campaigns across a variety of platforms (print, digital, social media, television broadcast) as well as public relations and communications services, experiential, social media and influencer marketing.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compete with each other for new business and from time to time have business move between them. While the operating segments are similar in nature, the distinction between the Integrated Networks - Group A and B is the aggregation of operating segments that have the most similar historical and expected average long-term profitability. • The Media &amp; Data Network reportable segment is comprised of a single operating segment that combines media buying and planning across a range of platforms (out-of-home, paid search, social media, lead generation, programmatic, television broadcast) with technology and data capabilities. • All Other consists of the Company’s remaining operating segments that provide a range of services including advertising, public relations and marketing communication services, but generally do not have similar services offerings or financial characteristics as those aggregated in the reportable segments. The All Other category includes Allison &amp; Partners, Bruce Mau, Forsman &amp; Bodenfors, Hello, Team and Vitro.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Years Ended December 31, 2020 2019 2018 Revenue: Integrated Networks - Group A $ 379,648 $ 392,101 $ 393,890 Integrated Networks - Group B 435,589 531,717 551,317 Media &amp; Data Network 139,015 161,451 183,287 All Other 244,759 330,534 346,594 Total $ 1,199,011 $ 1,415,803 $ 1,475,088 Adjusted EBITDA: Integrated Networks - Group A $ 79,793 $ 74,822 $ 75,609 Integrated Networks - Group B 84,297 84,568 74,091 Media &amp; Data Network 9,707 7,746 12,205 All Other 30,755 37,618 38,307 Corporate (27,220) (30,601) (38,761) Total Adjusted EBITDA $ 177,332 $ 174,153 $ 161,451 Depreciation and amortization $ (36,905) $ (38,329) $ (46,196) Impairment and other losses (96,399) (8,599) (87,204) Stock compensation expense (14,179) (31,040) (18,416) Deferred acquisition consideration expense/(income) (42,187) (5,403) 457 Loss on investments (2,175) (2,048) (779) Other expense (31,244) (9,274) (7,879) Total Operating Income (Loss) $ (45,757) $ 79,460 $ 1,434 Other Income (Expenses): Interest expense and finance charges, net $ (62,163) $ (64,942) $ (67,075) Foreign exchange gain (loss) (982) 8,750 (23,258) Other, net 20,500 (2,401) 230 Income (loss) before income taxes and equity in earnings of non-consolidated affiliates (88,402) 20,867 (88,669) Income tax expense 116,555 10,316 29,615 Income (loss) before equity in earnings of non-consolidated affiliates (204,957) 10,551 (118,284) Equity in earnings of non-consolidated affiliates (2,240) 352 62 Net income (loss) (207,197) 10,903 (118,222) Net income attributable to the noncontrolling interest (21,774) (16,156) (11,785) Net loss attributable to MDC Partners Inc. (228,971) (5,253) (130,007) Accretion on and net income allocated to convertible preference shares (14,179) (12,304) (8,355) Net loss attributable to MDC Partners Inc. common shareholders $ (243,150) $ (17,557) $ (138,362) Years Ended December 31, 2020 2019 2018 Depreciation and amortization: (Dollars in Thousands) Integrated Networks - Group A $ 6,467 $ 8,559 $ 9,602 Integrated Networks - Group B 17,204 15,904 19,032 Media &amp; Data Network 4,376 4,303 3,820 All Other 7,478 8,695 12,980 Corporate 1,380 868 762 Total $ 36,905 $ 38,329 $ 46,196 Stock-based compensation: Integrated Networks - Group A $ 7,580 $ 24,420 $ 5,792 Integrated Networks - Group B 3,191 4,303 6,890 Media &amp; Data Network 122 63 320 All Other 304 374 755 Corporate 2,982 1,880 4,659 Total $ 14,179 $ 31,040 $ 18,416 Capital expenditures: Integrated Networks - Group A $ 1,087 $ 5,934 $ 8,228 Integrated Networks - Group B 987 9,270 6,352 Media &amp; Data Network 569 627 1,632 All Other 966 2,729 3,985 Corporate 33,694 36 67 Total $ 37,303 $ 18,596 $ 20,264 A summary of the Company’s long-lived assets, comprised of fixed assets, goodwill and intangibles, net, by geographic region at December 31, is set forth in the following table. United States Canada Other Total Long-lived Assets 2020 $ 80,447 $ 3,461 $ 6,505 $ 90,413 2019 $ 68,497 $ 4,475 $ 8,082 $ 81,054 Goodwill and Intangible Assets 2020 $ 614,168 $ 51,267 $ 36,620 $ 702,055 2019 $ 659,584 $ 64,842 $ 62,158 $ 786,584 The Company’s CODM does not use segment assets to allocate resources or to assess performance of the segments and therefore, total segment assets have not been disclosed. Corporate’s capital expenditures in 2020 are primarily for leasehold improvements at its new headquarters at One World Trade Center in connection with the centralization of the Company’s New York real estate portfolio. As of December 31, 2020, the Company had $12,993 of capital expenditures that were incurred in the current year, but not yet paid. A summary of the Company’s revenue by geographic region at December 31 is set forth in the following table. United States Canada Other Total Revenue: 2020 $ 959,636 $ 81,930 $ 157,445 $ 1,199,011 2019 $ 1,116,045 $ 105,067 $ 194,691 $ 1,415,803 2018 $ 1,152,399 $ 124,001 $ 198,688 $ 1,475,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Quarterly Results of Operations (Unaudited) The following table sets forth a summary of the Company’s consolidated unaudited quarterly results of operations for the years ended December 31, in thousands of dollars, except per share amounts. Quarters First Second Third Fourth Revenue: 2020 $ 327,742 $ 259,678 $ 283,423 $ 328,168 2019 $ 328,791 $ 362,130 $ 342,907 $ 381,975 Cost of services sold: 2020 $ 222,693 $ 165,632 $ 172,531 $ 209,043 2019 $ 237,154 $ 240,749 $ 222,448 $ 260,725 Net Income (loss): 2020 $ 1,794 $ 2,508 $ 14,804 $ (226,303) 2019 $ 316 $ 7,333 $ 5,513 $ (2,259) Net income (loss) attributable to MDC Partners Inc.: 2020 $ 1,003 $ (593) $ 4,076 $ (233,457) 2019 $ (113) $ 4,290 $ (1,752) $ (7,678) Income (loss) per common share: Basic 2020 $ (0.03) $ (0.06) $ (0.07) $ (3.23) 2019 $ (0.04) $ 0.01 $ (0.07) $ (0.15) Diluted 2020 $ (0.03) $ (0.06) $ (0.07) $ (3.23) 2019 $ (0.04) $ 0.01 $ (0.07) $ (0.15) The above revenue, cost of services sold, and income (loss) have primarily been affected by acquisitions and divestitures. Historically, with some exceptions, the Company’s fourth quarter generates the highest quarterly revenues in a year. The fourth quarter has historically been the period in the year in which the highest volumes of media placements and retail related consumer marketing occur. Income (loss) has been affected as follows: • The fourth quarter of 2020 and 2019 included a foreign exchange gain of $6,274 and a gain of $4,349, respectively. • The fourth quarter of 2020 and 2019 included stock-based compensation charges of $3,611 and $18,408, respectively. • The fourth quarter of 2020 and 2019 included changes in deferred acquisition resulting in income of $41,672 and $9,030, respectively. • The fourth quarter of 2020 and 2019 included goodwill, intangible asset, right-of-use asset, related leasehold improvement impairment charges, and expenses to accelerate the variable costs associated with certain leases of $77,240 and goodwill, right-of-use assets and related leasehold improvement impairment charges of $6,65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or the Three Years Ended December 31, (Dollars in Thousands) Column A Column B Column C Column D Column E Column F Description Balance at Charged to Removal of Uncollectible Receivables Translation Adjustments Balance at Valuation accounts deducted from assets to which they apply – allowance for doubtful accounts: December 31, 2020 $ 3,304 $ 3,487 $ (1,305) $ (13) $ 5,473 December 31, 2019 $ 1,879 $ 2,996 $ (1,377) $ (194) $ 3,304 December 31, 2018 $ 2,453 $ 1,538 $ (1,795) $ (317) $ 1,879 Schedule II — 2 of 2 MDC PARTNERS INC. &amp; SUBSIDIARIES SCHEDULE II — VALUATION AND QUALIFYING ACCOUNTS For the Three Years Ended December 31, (Dollars in Thousands) Column A Column B Column C Column D Column E Column F Description Balance at Charged to Other Translation Adjustments Balance at Valuation accounts deducted from assets to which they apply – valuation allowance for deferred income taxes: December 31, 2020 $ 65,649 $ 128,938 $ 2,436 $ 1,429 $ 198,452 December 31, 2019 $ 68,479 $ (2,830) $ — $ — $ 65,649 December 31, 2018 $ 19,032 $ 49,447 $ — $ — $ 68,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mprehensive income (loss)</t>
        </is>
      </c>
    </row>
    <row r="4">
      <c r="A4" s="4" t="inlineStr">
        <is>
          <t>Net loss</t>
        </is>
      </c>
      <c r="B4" s="5" t="n">
        <v>-207197</v>
      </c>
      <c r="C4" s="5" t="n">
        <v>10903</v>
      </c>
      <c r="D4" s="5" t="n">
        <v>-118222</v>
      </c>
    </row>
    <row r="5">
      <c r="A5" s="3" t="inlineStr">
        <is>
          <t>Other comprehensive income (loss), net of applicable tax:</t>
        </is>
      </c>
    </row>
    <row r="6">
      <c r="A6" s="4" t="inlineStr">
        <is>
          <t>Foreign currency translation adjustment</t>
        </is>
      </c>
      <c r="B6" s="6" t="n">
        <v>9092</v>
      </c>
      <c r="C6" s="6" t="n">
        <v>-6691</v>
      </c>
      <c r="D6" s="6" t="n">
        <v>3158</v>
      </c>
    </row>
    <row r="7">
      <c r="A7" s="4" t="inlineStr">
        <is>
          <t>Benefit plan adjustment, net of income tax expense (benefit) of ($519) for 2020, ($740) for 2019 and $223 for 2018</t>
        </is>
      </c>
      <c r="B7" s="6" t="n">
        <v>-1354</v>
      </c>
      <c r="C7" s="6" t="n">
        <v>-1911</v>
      </c>
      <c r="D7" s="6" t="n">
        <v>555</v>
      </c>
    </row>
    <row r="8">
      <c r="A8" s="4" t="inlineStr">
        <is>
          <t>Other comprehensive income (loss)</t>
        </is>
      </c>
      <c r="B8" s="6" t="n">
        <v>7738</v>
      </c>
      <c r="C8" s="6" t="n">
        <v>-8602</v>
      </c>
      <c r="D8" s="6" t="n">
        <v>3713</v>
      </c>
    </row>
    <row r="9">
      <c r="A9" s="4" t="inlineStr">
        <is>
          <t>Comprehensive income (loss) for the period</t>
        </is>
      </c>
      <c r="B9" s="6" t="n">
        <v>-199459</v>
      </c>
      <c r="C9" s="6" t="n">
        <v>2301</v>
      </c>
      <c r="D9" s="6" t="n">
        <v>-114509</v>
      </c>
    </row>
    <row r="10">
      <c r="A10" s="4" t="inlineStr">
        <is>
          <t>Comprehensive income attributable to the noncontrolling interests</t>
        </is>
      </c>
      <c r="B10" s="6" t="n">
        <v>-22504</v>
      </c>
      <c r="C10" s="6" t="n">
        <v>-16543</v>
      </c>
      <c r="D10" s="6" t="n">
        <v>-8824</v>
      </c>
    </row>
    <row r="11">
      <c r="A11" s="4" t="inlineStr">
        <is>
          <t>Comprehensive loss attributable to MDC Partners Inc.</t>
        </is>
      </c>
      <c r="B11" s="5" t="n">
        <v>-221963</v>
      </c>
      <c r="C11" s="5" t="n">
        <v>-14242</v>
      </c>
      <c r="D11" s="5" t="n">
        <v>-1233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t>
        </is>
      </c>
    </row>
    <row r="6">
      <c r="A6" s="4" t="inlineStr">
        <is>
          <t>Fair Value</t>
        </is>
      </c>
      <c r="B6" s="4" t="inlineStr">
        <is>
          <t>Fair Value.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assets and other identifiable intangible assets.</t>
        </is>
      </c>
    </row>
    <row r="7">
      <c r="A7" s="4" t="inlineStr">
        <is>
          <t>Concentration of Credit Risk</t>
        </is>
      </c>
      <c r="B7" s="4" t="inlineStr">
        <is>
          <t>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20 or December 31, 2019. No sales to an individual client or country other than in the United States accounted for more than 10% of revenue for the fiscal years ended December 31, 2020, 2019, or 2018. As the Company operates in foreign markets, it is always considered at least reasonably possible foreign operations will be disrupted in the near term.</t>
        </is>
      </c>
    </row>
    <row r="8">
      <c r="A8" s="4" t="inlineStr">
        <is>
          <t>Cash and Cash Equivalents</t>
        </is>
      </c>
      <c r="B8" s="4" t="inlineStr">
        <is>
          <t>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t>
        </is>
      </c>
    </row>
    <row r="9">
      <c r="A9" s="4" t="inlineStr">
        <is>
          <t>Allowance for Doubtful Accounts</t>
        </is>
      </c>
      <c r="B9" s="4" t="inlineStr">
        <is>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is>
      </c>
    </row>
    <row r="10">
      <c r="A10" s="4" t="inlineStr">
        <is>
          <t>Expenditures Billable To Clients</t>
        </is>
      </c>
      <c r="B10" s="4" t="inlineStr">
        <is>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roduction process.</t>
        </is>
      </c>
    </row>
    <row r="11">
      <c r="A11" s="4" t="inlineStr">
        <is>
          <t>Fixed Assets</t>
        </is>
      </c>
      <c r="B11" s="4" t="inlineStr">
        <is>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t>
        </is>
      </c>
    </row>
    <row r="12">
      <c r="A12" s="4" t="inlineStr">
        <is>
          <t>Leases</t>
        </is>
      </c>
      <c r="B12" s="4" t="inlineStr">
        <is>
          <t>Leases . Effective January 1, 2019, the Company adopted Accounting Standards Codification, Leases (“ASC 842”). As a result, the 2018 fiscal year has not been adjusted and continues to be reported under ASC 840, Leases. The Company recognizes on the balance sheet at the time of lease commencement a right-of-use lease asset and a lease liability, initially measured at the present value of the lease payments. All right-of-use lease assets are reviewed for impairment. See Note 10 of the Notes to the Consolidated Financial Statements included herein for further information on leases.</t>
        </is>
      </c>
    </row>
    <row r="13">
      <c r="A13" s="4" t="inlineStr">
        <is>
          <t>Impairment of Long-Lived Assets</t>
        </is>
      </c>
      <c r="B13" s="4" t="inlineStr">
        <is>
          <t>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t>
        </is>
      </c>
    </row>
    <row r="14">
      <c r="A14" s="4" t="inlineStr">
        <is>
          <t>Equity Method Investments</t>
        </is>
      </c>
      <c r="B14" s="4" t="inlineStr">
        <is>
          <t>Equity Method Investments . Equity method investments are investments in entities in which the Company has an ownership interest of less than 50% and has significant influence, or joint control by contractual arrangement, (i) over the operating and financial policies of the affiliate or (ii) has an ownership interest greater than 50%; however, the substantive participating rights of the noncontrolling interest shareholders preclude the Company from exercising unilateral control over the operating and financial policies of the affiliate. The Company ’ s proportionate share of the net income or loss of equity method investments is included in the results of operations and any dividends and distributions reduce the carrying value of the investments. The Company’s equity method investments, include various interests in investment funds. The carrying amount for these investments, which are included in Other assets within the Consolidated Balance Sheets as of December 31, 2020 and 2019 was $3,947 and $6,161, respectively. The Company’s management periodically evaluates these investments to determine if there has been a decline in value that is other than temporary.</t>
        </is>
      </c>
    </row>
    <row r="15">
      <c r="A15" s="4" t="inlineStr">
        <is>
          <t>Other Investments</t>
        </is>
      </c>
      <c r="B15" s="4" t="inlineStr">
        <is>
          <t xml:space="preserve">Other Investments . From time to time, the Company makes investments in start-ups, such as advertising technology and innovative consumer product companies, where the Company does not exercise significant influence over the operating and financial policies of the investee. Non-marketable equity investments do not have a readily determinable fair value and are recorded at cost, less any impairment, adjusted for qualifying observable investment balance changes. The carrying amount for these investments, which are included in Other assets within the Consolidated Balance Sheets as of December 31, 2020 and 2019 was $7,257 and $9,854, respectively. </t>
        </is>
      </c>
    </row>
    <row r="16">
      <c r="A16" s="4" t="inlineStr">
        <is>
          <t>Goodwill and Indefinite Lived Intangibles</t>
        </is>
      </c>
      <c r="B16" s="4" t="inlineStr">
        <is>
          <t>Goodwill . Goodwill (the excess of the acquisition cost over the fair value of the net assets acquired) acquired as a result of a business combination which is not subject to amortization is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For the 2020 annual impairment test, the Company used an income approach, which incorporates the use of the discounted cash flow (“DCF”) method. The income approach requires the exercise of significant judgment, including judgment about the amount and timing of expected future cash flows, assumed terminal value and appropriate discount rates.</t>
        </is>
      </c>
    </row>
    <row r="17">
      <c r="A17" s="4" t="inlineStr">
        <is>
          <t>Definite Lived Intangible Assets</t>
        </is>
      </c>
      <c r="B17" s="4" t="inlineStr">
        <is>
          <t>Definite Lived Intangible Assets . Definite lived intangible assets are subject to amortization over their useful lives. The method of amortization selected reflects the pattern in which the economic benefits of the specific intangible asset is consumed or otherwise used.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For the 2020 annual impairment test, the Company used an income approach, which incorporates the use of the discounted cash flow (“DCF”) method. See Note 8 of the Notes to the Consolidated Financial Statements included herein for further information.</t>
        </is>
      </c>
    </row>
    <row r="18">
      <c r="A18" s="4" t="inlineStr">
        <is>
          <t>Business Combinations</t>
        </is>
      </c>
      <c r="B18"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t>
        </is>
      </c>
    </row>
    <row r="19">
      <c r="A19" s="4" t="inlineStr">
        <is>
          <t>Deferred Acquisition Consideration</t>
        </is>
      </c>
      <c r="B19" s="4" t="inlineStr">
        <is>
          <t xml:space="preserve">Deferred Acquisition Consideration . Most acquisitions include an initial payment at the time of closing and provide for future additional contingent purchase price payments. Contingent purchase price obligations for these transactions are recorded as deferred acquisition consideration liabilities, and are derived from the projected performance of the acquired entity and are </t>
        </is>
      </c>
    </row>
    <row r="20">
      <c r="A20" s="4" t="inlineStr">
        <is>
          <t>Redeemable Noncontrolling Interest</t>
        </is>
      </c>
      <c r="B20" s="4" t="inlineStr">
        <is>
          <t>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Consolidated Balance Sheets at their acquisition date fair value and adjusted for changes to their estimated redemption value through Common stock and other paid-in capital in the Consolidated Balance Sheets (but not less than their initial redemption value), except for foreign currency translation adjustments. These adjustments will not impact the calculation of earnings (loss) per share if the redemption values are less than the estimated fair values. See Note 13 of the Notes to the Consolidated Financial Statements for detail on the impact on the Company’s earnings (loss) per share calculation.</t>
        </is>
      </c>
    </row>
    <row r="21">
      <c r="A21" s="4" t="inlineStr">
        <is>
          <t>Subsidiary and Equity Investment Stock Transactions</t>
        </is>
      </c>
      <c r="B21" s="4" t="inlineStr">
        <is>
          <t>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Common stock and other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results of operations.</t>
        </is>
      </c>
    </row>
    <row r="22">
      <c r="A22" s="4" t="inlineStr">
        <is>
          <t>Revenue Recognition</t>
        </is>
      </c>
      <c r="B22" s="4" t="inlineStr">
        <is>
          <t>Revenue Recognition . The Company’s revenue is recognized when control of the promised goods or services is transferred to our clients, in an amount that reflects the consideration we expect to be entitled to in exchange for those goods or services. See Note 5 of the Notes to the Consolidated Financial Statements included herein for additional information.</t>
        </is>
      </c>
    </row>
    <row r="23">
      <c r="A23" s="4" t="inlineStr">
        <is>
          <t>Cost of Services Sold</t>
        </is>
      </c>
      <c r="B23" s="4" t="inlineStr">
        <is>
          <t>Cost of Services Sold . Cost of services sold primarily consists of staff costs, and does not include depreciation charges for fixed assets.</t>
        </is>
      </c>
    </row>
    <row r="24">
      <c r="A24" s="4" t="inlineStr">
        <is>
          <t>Interest Expense</t>
        </is>
      </c>
      <c r="B24" s="4" t="inlineStr">
        <is>
          <t>Interest Expense.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t>
        </is>
      </c>
    </row>
    <row r="25">
      <c r="A25" s="4" t="inlineStr">
        <is>
          <t>Income Taxes</t>
        </is>
      </c>
      <c r="B25" s="4" t="inlineStr">
        <is>
          <t>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is>
      </c>
    </row>
    <row r="26">
      <c r="A26" s="4" t="inlineStr">
        <is>
          <t>Share-based Compensation</t>
        </is>
      </c>
      <c r="B26" s="4" t="inlineStr">
        <is>
          <t xml:space="preserve">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
        </is>
      </c>
    </row>
    <row r="27">
      <c r="A27" s="4" t="inlineStr">
        <is>
          <t>Reitrement Costs</t>
        </is>
      </c>
      <c r="B27" s="4" t="inlineStr">
        <is>
          <t>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8,203, $11,909 and $11,136 for the years ended December 31, 2020, 2019, and 2018, respectively. The Company also has a defined benefit pension plan. See Note 12 of the Notes to the Consolidated Financial Statements included herein for additional information on the defined benefit plan.</t>
        </is>
      </c>
    </row>
    <row r="28">
      <c r="A28" s="4" t="inlineStr">
        <is>
          <t>Income (Loss) per Common Share</t>
        </is>
      </c>
      <c r="B28" s="4" t="inlineStr">
        <is>
          <t>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The Company has 145,000 authorized and issued convertible preference shares. The two-class method is applied to calculate basic net income (loss) attributable to MDC Partners Inc. per common share in periods in which shares of convertible preference shares are outstanding, as shares of convertible preference shares are participating securities due to their dividend rights. See Note 15 of the Notes to the Consolidated Financial Statements included herein for additional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t>
        </is>
      </c>
    </row>
    <row r="29">
      <c r="A29" s="4" t="inlineStr">
        <is>
          <t>Foreign Currency Translation</t>
        </is>
      </c>
      <c r="B29" s="4" t="inlineStr">
        <is>
          <t>Foreign Currency Translation . The functional currency of the Company is the Canadian dollar; however, it has decided to use U.S. dollars as its reporting currency for consolidated reporting purposes.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earnings (loss) unless they are actually realized through a sale or upon complete, or substantially complete, liquidation of the Company’s net investment in the foreign operation. Translation of current intercompany balances are included in net earnings (loss). The balance sheets of non-U.S. dollar based subsidiaries are translated at the period end rate. The Consolidated Statements of Operation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loss) income.</t>
        </is>
      </c>
    </row>
    <row r="30">
      <c r="A30" s="4" t="inlineStr">
        <is>
          <t>New Accounting Pronouncements</t>
        </is>
      </c>
      <c r="B30" s="4" t="inlineStr">
        <is>
          <t>New Accounting Pronouncement        In December 2019, the FASB issued ASU 2019-12, Income Taxes, to simplify the accounting for income taxes, including amending the rules for performing intra-period tax allocations and calculating income taxes in interim periods, the accounting for transactions that result in a step-up in the tax basis of goodwill, as well as other amendments. ASU 2019-12 is effective January 1, 2021. We do not expect the adoption of ASU 2019-12 will have a material effect on our results of operations and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0</t>
        </is>
      </c>
    </row>
    <row r="3">
      <c r="A3" s="4" t="inlineStr">
        <is>
          <t>By Location</t>
        </is>
      </c>
    </row>
    <row r="4">
      <c r="A4" s="3" t="inlineStr">
        <is>
          <t>Disaggregation of Revenue [Line Items]</t>
        </is>
      </c>
    </row>
    <row r="5">
      <c r="A5" s="4" t="inlineStr">
        <is>
          <t>Disaggregation of Revenue</t>
        </is>
      </c>
      <c r="B5" s="4" t="inlineStr">
        <is>
          <t xml:space="preserve">The following table presents revenue disaggregated by geography for the twelve months ended December 31, 2020, 2019 and 2018: Twelve Months Ended December 31, Geographic Location Reportable Segment 2020 2019 2018 United States All $ 959,636 $ 1,116,045 $ 1,152,399 Canada All 81,930 105,067 124,001 Other All 157,445 194,691 198,688 $ 1,199,011 $ 1,415,803 $ 1,475,088 </t>
        </is>
      </c>
    </row>
    <row r="6">
      <c r="A6" s="4" t="inlineStr">
        <is>
          <t>Industry Vertical</t>
        </is>
      </c>
    </row>
    <row r="7">
      <c r="A7" s="3" t="inlineStr">
        <is>
          <t>Disaggregation of Revenue [Line Items]</t>
        </is>
      </c>
    </row>
    <row r="8">
      <c r="A8" s="4" t="inlineStr">
        <is>
          <t>Disaggregation of Revenue</t>
        </is>
      </c>
      <c r="B8" s="4" t="inlineStr">
        <is>
          <t xml:space="preserve">The following table presents revenue disaggregated by client industry vertical for the twelve months ended December 31, 2020, 2019 and 2018: Twelve Months Ended December 31, Industry Reportable Segment 2020 2019 2018 Food &amp; Beverage All $ 205,939 $ 280,094 $ 313,368 Retail All 148,293 148,851 152,552 Consumer Products All 165,105 167,324 162,524 Communications All 77,443 184,870 178,410 Automotive All 67,339 78,985 88,807 Technology All 181,057 118,169 104,479 Healthcare All 100,727 102,221 127,547 Financials All 91,438 112,351 110,069 Transportation and Travel/Lodging All 44,510 88,958 86,419 Other All 117,160 133,980 150,913 $ 1,199,011 $ 1,415,803 $ 1,475,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Loss) Per Common Share (Tables)</t>
        </is>
      </c>
      <c r="B1" s="2" t="inlineStr">
        <is>
          <t>12 Months Ended</t>
        </is>
      </c>
    </row>
    <row r="2">
      <c r="B2" s="2" t="inlineStr">
        <is>
          <t>Dec. 31, 2020</t>
        </is>
      </c>
    </row>
    <row r="3">
      <c r="A3" s="3" t="inlineStr">
        <is>
          <t>Earnings Per Share [Abstract]</t>
        </is>
      </c>
    </row>
    <row r="4">
      <c r="A4" s="4" t="inlineStr">
        <is>
          <t>Schedule of Calculation of Numerator and Denominator in Earnings Per Share</t>
        </is>
      </c>
      <c r="B4" s="4" t="inlineStr">
        <is>
          <t>The following table sets forth the computation of basic and diluted loss per common share: Twelve Months Ended December 31, 2020 2019 2018 Numerator: Net loss attributable to MDC Partners Inc. $ (228,971) $ (5,253) $ (130,007) Accretion on convertible preference shares (14,179) (12,304) (8,355) Net loss attributable to MDC Partners Inc. common shareholders $ (243,150) $ (17,557) $ (138,362) Denominator: Basic weighted average number of common shares outstanding 72,862,178 69,132,100 57,218,994 Dilutive effect of equity awards — — — Diluted weighted average number of common shares outstanding 72,862,178 69,132,100 57,218,994 Basic $ (3.34) $ (0.25) $ (2.42) Diluted $ (3.34) $ (0.25) $ (2.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is a summary of the Company’s fixed assets as of December 31: 2020 2019 Cost Accumulated Depreciation Net Book Value Cost Accumulated Depreciation Net Book Value Computers, furniture and fixtures $ 93,850 $ (74,766) $ 19,084 $ 93,224 $ (69,687) $ 23,537 Leasehold improvements 132,729 (61,400) 71,329 117,409 (59,892) 57,517 $ 226,579 $ (136,166) $ 90,413 $ 210,633 $ (129,579) $ 81,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As of December 31, goodwill was as follows: Goodwill Integrated Networks - Group A Integrated Networks -Group B Media &amp; Data Network All Other Total Balance at December 31, 2018 $ 139,452 $ 267,059 $ 101,768 $ 224,473 $ 732,752 Acquired goodwill — 1,025 — — 1,025 Impairment loss recognized (4,879) — — — (4,879) Transfer of goodwill between segments (1) — (120) 3,612 (3,492) — Foreign currency translation — 423 217 2,153 2,793 Balance at December 31, 2019 $ 134,573 $ 268,387 $ 105,597 $ 223,134 $ 731,691 Acquired goodwill — — — — — Disposition — — — (7,074) (7,074) Impairment loss recognized — (16,137) (5,287) (40,237) (61,661) Transfer of goodwill between segments — 19,696 4,546 (24,242) — Foreign currency translation — 212 538 4,505 5,255 Balance at December 31, 2020 $ 134,573 $ 272,158 $ 105,394 $ 156,086 $ 668,211 (1) Transfers of goodwill relate to changes in segments.</t>
        </is>
      </c>
    </row>
    <row r="5">
      <c r="A5" s="4" t="inlineStr">
        <is>
          <t>Schedule of Intangible Assets and Goodwill</t>
        </is>
      </c>
      <c r="B5" s="4" t="inlineStr">
        <is>
          <t xml:space="preserve">The gross and net amounts of acquired intangible assets other than goodwill as of December 31, Intangible Assets 2020 2019 Trademark (indefinite life) $ — $ 14,600 Customer relationships – gross $ 52,594 $ 58,211 Less accumulated amortization (32,667) (32,671) Customer relationships – net $ 19,927 $ 25,540 Trademarks (definite life) – gross $ 32,711 $ 28,695 Less accumulated amortization (18,794) (13,942) Trademarks (definite life) – net $ 13,917 $ 14,753 Total intangible assets $ 85,305 $ 101,506 Less accumulated amortization (51,461) (46,613) Total intangible assets – net $ 33,844 $ 54,893 </t>
        </is>
      </c>
    </row>
    <row r="6">
      <c r="A6" s="4" t="inlineStr">
        <is>
          <t>Finite-lived Intangible Assets Amortization Expense</t>
        </is>
      </c>
      <c r="B6" s="4" t="inlineStr">
        <is>
          <t xml:space="preserve">The estimated amortization expense for the five succeeding years is as follows: Year Amortization 2021 $ 8,514 2022 8,062 2023 7,711 2024 4,558 Thereafter 4,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12 Months Ended</t>
        </is>
      </c>
    </row>
    <row r="2">
      <c r="B2" s="2" t="inlineStr">
        <is>
          <t>Dec. 31, 2020</t>
        </is>
      </c>
    </row>
    <row r="3">
      <c r="A3" s="3" t="inlineStr">
        <is>
          <t>Business Combinations [Abstract]</t>
        </is>
      </c>
    </row>
    <row r="4">
      <c r="A4" s="4" t="inlineStr">
        <is>
          <t>Schedule of Changes in Contingent Deferred Acquisition Consideration</t>
        </is>
      </c>
      <c r="B4" s="4" t="inlineStr">
        <is>
          <t xml:space="preserve">The following table presents changes in contingent deferred acquisition consideration, which is measured at fair value on a recurring basis using significant unobservable inputs, and a reconciliation to the amounts reported on the balance sheets as of December 31, 2020 and December 31, 2019. December 31, 2020 2019 Beginning balance of contingent payments $ 74,671 $ 82,598 Payments (46,792) (30,719) Redemption value adjustments (1) 44,993 15,451 Additions - acquisitions and step-up transactions 7,703 7,145 Other 2,227 196 Ending balance of contingent payments $ 82,802 $ 74,671 Fixed payments 263 549 $ 83,065 $ 75,220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Office and general expenses on the Consolidated Statements of Operations. The following table presents the impact to the Company’s Statements of operations due to the redemption value adjustments for the contingent deferred acquisition consideration for the twelve months ended December 31, 2020 and 2019: 2020 2019 Loss attributable to fair value adjustments $ 42,187 $ 5,403 Stock-based compensation 2,806 10,048 Redemption value adjustments $ 44,993 $ 15,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and Other Quantitative Information</t>
        </is>
      </c>
      <c r="B4" s="4" t="inlineStr">
        <is>
          <t xml:space="preserve">The following table presents lease costs and other quantitative information for the twelve months ended December 31: Twelve Months Ended December 31, Twelve Months Ended December 31, 2020 2019 Lease Cost: Operating lease cost $ 71,257 $ 67,044 Variable lease cost 14,640 18,879 Sublease rental income (11,329) (8,965) Total lease cost $ 74,568 $ 76,958 Additional information: Cash paid for amounts included in the measurement of lease liabilities for operating leases Operating cash flows $ 70,277 $ 69,735 Right-of-use assets obtained in exchange for operating lease liabilities and other non-cash adjustments $ 45,663 $ 269,801 Weighted average remaining lease term (in years) - Operating leases 7.2 5.3 Weighted average discount rate - Operating leases 10.6 8.6 </t>
        </is>
      </c>
    </row>
    <row r="5">
      <c r="A5" s="4" t="inlineStr">
        <is>
          <t>Minimum Future Rental Payments</t>
        </is>
      </c>
      <c r="B5" s="4" t="inlineStr">
        <is>
          <t xml:space="preserve">The following table presents minimum future rental payments under the Company’s leases at December 31, 2020 and their reconciliation to the corresponding lease liabilities: Maturity Analysis 2021 $ 68,375 2022 60,252 2023 56,842 2024 49,909 2025 38,880 2026 and thereafter 150,950 Total 425,208 Less: Present value discount (136,757) Lease liability $ 288,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Table Text Block]</t>
        </is>
      </c>
      <c r="B4" s="4" t="inlineStr">
        <is>
          <t xml:space="preserve">As of December 31, 2020 and 2019, the Company’s indebtedness was comprised as follows: December 31, 2020 December 31, 2019 Revolving credit agreement $ — $ — Senior Notes 870,256 900,000 Debt issuance costs (27,072) (12,370) $ 843,184 $ 887,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Net Periodic Benefit Cost Not yet Recognized</t>
        </is>
      </c>
      <c r="B4" s="4" t="inlineStr">
        <is>
          <t xml:space="preserve">Net periodic pension cost consists of the following components for the years ended December 31: Pension Benefits 2020 2019 2018 Service cost $ — $ — $ — Interest cost on benefit obligation 1,426 1,640 1,641 Expected return on plan assets (1,924) (1,604) (1,948) Curtailment and settlements 2,333 626 1,039 Amortization of actuarial (gains) losses 340 266 258 Net periodic benefit cost $ 2,175 $ 928 $ 990 </t>
        </is>
      </c>
    </row>
    <row r="5">
      <c r="A5" s="4" t="inlineStr">
        <is>
          <t>Schedule Of Assumptions Used To Determine Net Periodic Cost</t>
        </is>
      </c>
      <c r="B5" s="4" t="inlineStr">
        <is>
          <t>The following weighted average assumptions were used to determine net periodic costs at December 31: Pension Benefits 2020 2019 2018 Discount rate 3.39 % 4.42 % 3.83 % Expected return on plan assets 7.00 % 7.00 % 7.00 % Rate of compensation increase N/A N/A N/A</t>
        </is>
      </c>
    </row>
    <row r="6">
      <c r="A6" s="4" t="inlineStr">
        <is>
          <t>Schedule of Defined Benefit Plan Amounts Recognized in Other Comprehensive Income (Loss)</t>
        </is>
      </c>
      <c r="B6" s="4" t="inlineStr">
        <is>
          <t xml:space="preserve">Other changes in plan assets and benefit obligation recognized in Other comprehensive income (loss) consist of the following components for the years ended December 31: Pension Benefits 2020 2019 2018 Current year actuarial (gain) loss $ 2,213 $ 2,917 $ (520) Amortization of actuarial loss (340) (266) (258) Total recognized in other comprehensive (income) loss 1,873 2,651 (778) Total recognized in net periodic benefit cost and other comprehensive loss $ 4,048 $ 3,579 $ 212 </t>
        </is>
      </c>
    </row>
    <row r="7">
      <c r="A7" s="4" t="inlineStr">
        <is>
          <t>Schedule of Benefit Obligations in Excess of Fair Value of Plan Assets</t>
        </is>
      </c>
      <c r="B7" s="4" t="inlineStr">
        <is>
          <t xml:space="preserve">The following table summarizes the change in benefit obligations and fair values of plan assets for the years ended December 31: 2020 2019 2018 Change in benefit obligation: Benefit obligation, Beginning balance $ 43,012 $ 37,938 $ 43,750 Interest Cost 1,426 1,640 1,641 Actuarial (gains) losses 5,301 6,127 (3,522) Benefits paid (6,728) (2,693) (3,931) Benefit obligation, Ending balance 43,011 43,012 37,938 Change in plan assets: Fair value of plan assets, Beginning balance 27,206 23,181 27,977 Actual return on plan assets 2,678 4,188 (2,093) Employer contributions 2,325 2,530 1,228 Benefits paid (6,728) (2,693) (3,931) Fair value of plan assets, Ending balance 25,481 27,206 23,181 Unfunded status $ 17,530 $ 15,806 $ 14,757 </t>
        </is>
      </c>
    </row>
    <row r="8">
      <c r="A8" s="4" t="inlineStr">
        <is>
          <t>Schedule of Amounts Recognized in Balance Sheet</t>
        </is>
      </c>
      <c r="B8" s="4" t="inlineStr">
        <is>
          <t xml:space="preserve">Amounts recognized in the balance sheet at December 31 consist of the following: Pension Benefits 2020 2019 Non-current liability $ 17,530 $ 15,806 Net amount recognized $ 17,530 $ 15,806 </t>
        </is>
      </c>
    </row>
    <row r="9">
      <c r="A9" s="4" t="inlineStr">
        <is>
          <t>Schedule of Amounts Recognized in Other Comprehensive Income (Loss)</t>
        </is>
      </c>
      <c r="B9" s="4" t="inlineStr">
        <is>
          <t xml:space="preserve">Amounts recognized in Accumulated Other Comprehensive Loss before income taxes consists of the following components for the years ended December 31: Pension Benefits 2020 2019 Accumulated net actuarial losses $ 17,403 $ 15,530 Amount recognized $ 17,403 $ 15,530 </t>
        </is>
      </c>
    </row>
    <row r="10">
      <c r="A10" s="4" t="inlineStr">
        <is>
          <t>Schedule Of Assumptions Used To Determine Benefit Obligations</t>
        </is>
      </c>
      <c r="B10" s="4" t="inlineStr">
        <is>
          <t>The following weighted average assumptions were used to determine benefit obligations as of December 31: Pension Benefits 2020 2019 Discount rate 2.55 % 3.39 % Rate of compensation increase N/A N/A</t>
        </is>
      </c>
    </row>
    <row r="11">
      <c r="A11" s="4" t="inlineStr">
        <is>
          <t>Schedule of Changes in Fair Value of Plan Assets</t>
        </is>
      </c>
      <c r="B11" s="4" t="inlineStr">
        <is>
          <t xml:space="preserve">The fair value of the plan assets as of December 31, is as follows: December 31, 2020 Level 1 Level 2 Level 3 Asset Category: Money market fund – Short term investments $ 1,039 $ 1,039 $ — $ — Mutual funds 24,442 24,442 — — Total $ 25,481 $ 25,481 $ — $ — December 31, 2019 Level 1 Level 2 Level 3 Asset Category: Money market fund – Short term investments $ 1,275 $ 1,275 $ — $ — Mutual funds 25,931 25,931 — — Total $ 27,206 $ 27,206 $ — $ — </t>
        </is>
      </c>
    </row>
    <row r="12">
      <c r="A12" s="4" t="inlineStr">
        <is>
          <t>Schedule of Allocation of Plan Assets</t>
        </is>
      </c>
      <c r="B12" s="4" t="inlineStr">
        <is>
          <t>The pension plans weighted-average asset allocation for the years ended December 31, 2020 and 2019 are as follows: Target Allocation Actual Allocation 2020 2020 2019 Asset Category: Equity securities 65.0 % 69.0 % 66.7 % Debt securities 30.0 % 27.0 % 28.6 % Cash/cash equivalents and Short term investments 5.0 % 4.0 % 4.7 % 100.0 % 100.0 % 100.0 %</t>
        </is>
      </c>
    </row>
    <row r="13">
      <c r="A13" s="4" t="inlineStr">
        <is>
          <t>Schedule of Expected Benefit Payments</t>
        </is>
      </c>
      <c r="B13" s="4" t="inlineStr">
        <is>
          <t xml:space="preserve">The following estimated benefit payments, which reflect expected future service, as appropriate, are expected to be paid in the years ending December 31: Period Amount 2021 $ 1,802 2022 1,769 2023 1,983 2024 2,231 2025 2,171 Thereafter 10,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12 Months Ended</t>
        </is>
      </c>
    </row>
    <row r="2">
      <c r="B2" s="2" t="inlineStr">
        <is>
          <t>Dec. 31, 2020</t>
        </is>
      </c>
    </row>
    <row r="3">
      <c r="A3" s="3" t="inlineStr">
        <is>
          <t>Noncontrolling Interest [Abstract]</t>
        </is>
      </c>
    </row>
    <row r="4">
      <c r="A4" s="4" t="inlineStr">
        <is>
          <t>Change In Noncontrolling Interest [Table Text Block]</t>
        </is>
      </c>
      <c r="B4" s="4" t="inlineStr">
        <is>
          <t xml:space="preserve">Changes in amounts due to noncontrolling interest holders included in Accruals and other liabilities on the Consolidated Balance Sheets for the twelve months ended December 31, 2020 and 2019 were as follows: Noncontrolling Balance, December 31, 2018 $ 9,278 Income attributable to noncontrolling interests 16,156 Distributions made (11,392) Other (14) Balance, December 31, 2019 $ 14,028 Income attributable to noncontrolling interests 21,774 Distributions made (15,192) Other 94 Balance, December 31, 2020 $ 20,704 </t>
        </is>
      </c>
    </row>
    <row r="5">
      <c r="A5" s="4" t="inlineStr">
        <is>
          <t>Noncontrolling Interest [Table Text Block]</t>
        </is>
      </c>
      <c r="B5" s="4" t="inlineStr">
        <is>
          <t>Changes in the Company’s ownership interests in our less than 100% owned subsidiaries during the three years ended December 31, were as follows: Years Ended December 31, 2020 2019 2018 Net loss attributable to MDC Partners Inc. $ (228,971) $ (5,253) $ (130,007) Transfers from the noncontrolling interest: Increase in MDC Partners Inc. paid-in capital for purchase of redeemable noncontrolling interests and noncontrolling interests 1,626 1,911 10,140 Net transfers from noncontrolling interests $ 1,626 $ 1,911 $ 10,140 Change from net loss attributable to MDC Partners Inc. and transfers to noncontrolling interests $ (227,345) $ (3,342) $ (119,867)</t>
        </is>
      </c>
    </row>
    <row r="6">
      <c r="A6" s="4" t="inlineStr">
        <is>
          <t>Redeemable Noncontrolling Interest [Table Text Block]</t>
        </is>
      </c>
      <c r="B6" s="4" t="inlineStr">
        <is>
          <t xml:space="preserve">The following table presents changes in redeemable noncontrolling interests as of December 31, 2020 and 2019: Years Ended December 31, 2020 2019 Beginning Balance $ 36,973 $ 51,546 Redemptions (12,289) (14,530) Granted — — Changes in redemption value 2,800 (3,163) Currency translation adjustments (347) 3 Other — 3,117 Ending Balance $ 27,137 $ 36,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0757</v>
      </c>
      <c r="C3" s="5" t="n">
        <v>106933</v>
      </c>
    </row>
    <row r="4">
      <c r="A4" s="4" t="inlineStr">
        <is>
          <t>Accounts receivable, less allowance for doubtful accounts of $5,473 and $3,304</t>
        </is>
      </c>
      <c r="B4" s="6" t="n">
        <v>374892</v>
      </c>
      <c r="C4" s="6" t="n">
        <v>449288</v>
      </c>
    </row>
    <row r="5">
      <c r="A5" s="4" t="inlineStr">
        <is>
          <t>Expenditures billable to clients</t>
        </is>
      </c>
      <c r="B5" s="6" t="n">
        <v>10552</v>
      </c>
      <c r="C5" s="6" t="n">
        <v>30133</v>
      </c>
    </row>
    <row r="6">
      <c r="A6" s="4" t="inlineStr">
        <is>
          <t>Other current assets</t>
        </is>
      </c>
      <c r="B6" s="6" t="n">
        <v>40939</v>
      </c>
      <c r="C6" s="6" t="n">
        <v>35613</v>
      </c>
    </row>
    <row r="7">
      <c r="A7" s="4" t="inlineStr">
        <is>
          <t>Total Current Assets</t>
        </is>
      </c>
      <c r="B7" s="6" t="n">
        <v>487140</v>
      </c>
      <c r="C7" s="6" t="n">
        <v>621967</v>
      </c>
    </row>
    <row r="8">
      <c r="A8" s="4" t="inlineStr">
        <is>
          <t>Fixed assets, at cost, less accumulated depreciation of $136,166 and $129,579</t>
        </is>
      </c>
      <c r="B8" s="6" t="n">
        <v>90413</v>
      </c>
      <c r="C8" s="6" t="n">
        <v>81054</v>
      </c>
    </row>
    <row r="9">
      <c r="A9" s="4" t="inlineStr">
        <is>
          <t>Right-of-use assets - operating leases</t>
        </is>
      </c>
      <c r="B9" s="6" t="n">
        <v>214188</v>
      </c>
      <c r="C9" s="6" t="n">
        <v>223622</v>
      </c>
    </row>
    <row r="10">
      <c r="A10" s="4" t="inlineStr">
        <is>
          <t>Goodwill</t>
        </is>
      </c>
      <c r="B10" s="6" t="n">
        <v>668211</v>
      </c>
      <c r="C10" s="6" t="n">
        <v>731691</v>
      </c>
    </row>
    <row r="11">
      <c r="A11" s="4" t="inlineStr">
        <is>
          <t>Other intangible assets, net</t>
        </is>
      </c>
      <c r="B11" s="6" t="n">
        <v>33844</v>
      </c>
      <c r="C11" s="6" t="n">
        <v>54893</v>
      </c>
    </row>
    <row r="12">
      <c r="A12" s="4" t="inlineStr">
        <is>
          <t>Deferred tax assets</t>
        </is>
      </c>
      <c r="B12" s="6" t="n">
        <v>179</v>
      </c>
      <c r="C12" s="6" t="n">
        <v>84900</v>
      </c>
    </row>
    <row r="13">
      <c r="A13" s="4" t="inlineStr">
        <is>
          <t>Other assets</t>
        </is>
      </c>
      <c r="B13" s="6" t="n">
        <v>17339</v>
      </c>
      <c r="C13" s="6" t="n">
        <v>30179</v>
      </c>
    </row>
    <row r="14">
      <c r="A14" s="4" t="inlineStr">
        <is>
          <t>Total Assets</t>
        </is>
      </c>
      <c r="B14" s="6" t="n">
        <v>1511314</v>
      </c>
      <c r="C14" s="6" t="n">
        <v>1828306</v>
      </c>
    </row>
    <row r="15">
      <c r="A15" s="3" t="inlineStr">
        <is>
          <t>Current Liabilities:</t>
        </is>
      </c>
    </row>
    <row r="16">
      <c r="A16" s="4" t="inlineStr">
        <is>
          <t>Accounts payable</t>
        </is>
      </c>
      <c r="B16" s="6" t="n">
        <v>168398</v>
      </c>
      <c r="C16" s="6" t="n">
        <v>200148</v>
      </c>
    </row>
    <row r="17">
      <c r="A17" s="4" t="inlineStr">
        <is>
          <t>Accruals and other liabilities</t>
        </is>
      </c>
      <c r="B17" s="6" t="n">
        <v>274968</v>
      </c>
      <c r="C17" s="6" t="n">
        <v>353575</v>
      </c>
    </row>
    <row r="18">
      <c r="A18" s="4" t="inlineStr">
        <is>
          <t>Advance billings</t>
        </is>
      </c>
      <c r="B18" s="6" t="n">
        <v>112755</v>
      </c>
      <c r="C18" s="6" t="n">
        <v>216931</v>
      </c>
    </row>
    <row r="19">
      <c r="A19" s="4" t="inlineStr">
        <is>
          <t>Current portion of lease liabilities - operating leases</t>
        </is>
      </c>
      <c r="B19" s="6" t="n">
        <v>41208</v>
      </c>
      <c r="C19" s="6" t="n">
        <v>48659</v>
      </c>
    </row>
    <row r="20">
      <c r="A20" s="4" t="inlineStr">
        <is>
          <t>Current portion of deferred acquisition consideration</t>
        </is>
      </c>
      <c r="B20" s="6" t="n">
        <v>53730</v>
      </c>
      <c r="C20" s="6" t="n">
        <v>45521</v>
      </c>
    </row>
    <row r="21">
      <c r="A21" s="4" t="inlineStr">
        <is>
          <t>Total Current Liabilities</t>
        </is>
      </c>
      <c r="B21" s="6" t="n">
        <v>691260</v>
      </c>
      <c r="C21" s="6" t="n">
        <v>819645</v>
      </c>
    </row>
    <row r="22">
      <c r="A22" s="4" t="inlineStr">
        <is>
          <t>Long-term debt</t>
        </is>
      </c>
      <c r="B22" s="6" t="n">
        <v>843184</v>
      </c>
      <c r="C22" s="6" t="n">
        <v>887630</v>
      </c>
    </row>
    <row r="23">
      <c r="A23" s="4" t="inlineStr">
        <is>
          <t>Long-term portion of deferred acquisition consideration</t>
        </is>
      </c>
      <c r="B23" s="6" t="n">
        <v>29335</v>
      </c>
      <c r="C23" s="6" t="n">
        <v>29699</v>
      </c>
    </row>
    <row r="24">
      <c r="A24" s="4" t="inlineStr">
        <is>
          <t>Long-term lease liabilities - operating leases</t>
        </is>
      </c>
      <c r="B24" s="6" t="n">
        <v>247243</v>
      </c>
      <c r="C24" s="6" t="n">
        <v>219163</v>
      </c>
    </row>
    <row r="25">
      <c r="A25" s="4" t="inlineStr">
        <is>
          <t>Other liabilities</t>
        </is>
      </c>
      <c r="B25" s="6" t="n">
        <v>82065</v>
      </c>
      <c r="C25" s="6" t="n">
        <v>25771</v>
      </c>
    </row>
    <row r="26">
      <c r="A26" s="4" t="inlineStr">
        <is>
          <t>Total Liabilities</t>
        </is>
      </c>
      <c r="B26" s="6" t="n">
        <v>1893087</v>
      </c>
      <c r="C26" s="6" t="n">
        <v>1981908</v>
      </c>
    </row>
    <row r="27">
      <c r="A27" s="4" t="inlineStr">
        <is>
          <t>Redeemable Noncontrolling Interests</t>
        </is>
      </c>
      <c r="B27" s="6" t="n">
        <v>27137</v>
      </c>
      <c r="C27" s="6" t="n">
        <v>36973</v>
      </c>
    </row>
    <row r="28">
      <c r="A28" s="4" t="inlineStr">
        <is>
          <t>Commitments and Contingencies</t>
        </is>
      </c>
      <c r="B28" s="4" t="inlineStr">
        <is>
          <t xml:space="preserve"> </t>
        </is>
      </c>
      <c r="C28" s="4" t="inlineStr">
        <is>
          <t xml:space="preserve"> </t>
        </is>
      </c>
    </row>
    <row r="29">
      <c r="A29" s="3" t="inlineStr">
        <is>
          <t>Shareholders’ Deficit:</t>
        </is>
      </c>
    </row>
    <row r="30">
      <c r="A30" s="4" t="inlineStr">
        <is>
          <t>Convertible preference shares, 145,000 authorized, issued and outstanding at December 31, 2020 and 2019</t>
        </is>
      </c>
      <c r="B30" s="6" t="n">
        <v>152746</v>
      </c>
      <c r="C30" s="6" t="n">
        <v>152746</v>
      </c>
    </row>
    <row r="31">
      <c r="A31" s="4" t="inlineStr">
        <is>
          <t>Common stock and other paid-in capital</t>
        </is>
      </c>
      <c r="B31" s="6" t="n">
        <v>104367</v>
      </c>
      <c r="C31" s="6" t="n">
        <v>101469</v>
      </c>
    </row>
    <row r="32">
      <c r="A32" s="4" t="inlineStr">
        <is>
          <t>Accumulated deficit</t>
        </is>
      </c>
      <c r="B32" s="6" t="n">
        <v>-709751</v>
      </c>
      <c r="C32" s="6" t="n">
        <v>-480779</v>
      </c>
    </row>
    <row r="33">
      <c r="A33" s="4" t="inlineStr">
        <is>
          <t>Accumulated other comprehensive income (loss)</t>
        </is>
      </c>
      <c r="B33" s="6" t="n">
        <v>2739</v>
      </c>
      <c r="C33" s="6" t="n">
        <v>-4269</v>
      </c>
    </row>
    <row r="34">
      <c r="A34" s="4" t="inlineStr">
        <is>
          <t>MDC Partners Inc. Shareholders' Deficit</t>
        </is>
      </c>
      <c r="B34" s="6" t="n">
        <v>-449899</v>
      </c>
      <c r="C34" s="6" t="n">
        <v>-230833</v>
      </c>
    </row>
    <row r="35">
      <c r="A35" s="4" t="inlineStr">
        <is>
          <t>Noncontrolling interests</t>
        </is>
      </c>
      <c r="B35" s="6" t="n">
        <v>40989</v>
      </c>
      <c r="C35" s="6" t="n">
        <v>40258</v>
      </c>
    </row>
    <row r="36">
      <c r="A36" s="4" t="inlineStr">
        <is>
          <t>Total Shareholders' Deficit</t>
        </is>
      </c>
      <c r="B36" s="6" t="n">
        <v>-408910</v>
      </c>
      <c r="C36" s="6" t="n">
        <v>-190575</v>
      </c>
    </row>
    <row r="37">
      <c r="A37" s="4" t="inlineStr">
        <is>
          <t>Total Liabilities, Redeemable Noncontrolling Interests and Shareholders' Deficit</t>
        </is>
      </c>
      <c r="B37" s="6" t="n">
        <v>1511314</v>
      </c>
      <c r="C37" s="6" t="n">
        <v>1828306</v>
      </c>
    </row>
    <row r="38">
      <c r="A38" s="4" t="inlineStr">
        <is>
          <t>Advance Billings [Member]</t>
        </is>
      </c>
    </row>
    <row r="39">
      <c r="A39" s="3" t="inlineStr">
        <is>
          <t>Current Liabilities:</t>
        </is>
      </c>
    </row>
    <row r="40">
      <c r="A40" s="4" t="inlineStr">
        <is>
          <t>Advance billings</t>
        </is>
      </c>
      <c r="B40" s="5" t="n">
        <v>152956</v>
      </c>
      <c r="C40" s="5" t="n">
        <v>171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Capital (Tables)</t>
        </is>
      </c>
      <c r="B1" s="2" t="inlineStr">
        <is>
          <t>12 Months Ended</t>
        </is>
      </c>
    </row>
    <row r="2">
      <c r="B2" s="2" t="inlineStr">
        <is>
          <t>Dec. 31, 2020</t>
        </is>
      </c>
    </row>
    <row r="3">
      <c r="A3" s="3" t="inlineStr">
        <is>
          <t>Share Capital [Abstract]</t>
        </is>
      </c>
    </row>
    <row r="4">
      <c r="A4" s="4" t="inlineStr">
        <is>
          <t>Schedule Of Share Based Compensation Performance Shares And Time Based Award Activity</t>
        </is>
      </c>
      <c r="B4" s="4" t="inlineStr">
        <is>
          <t xml:space="preserve">The following table summarizes information about financial performance based and time based restricted stock and restricted stock unit awards: Performance-Based Awards Time-Based Awards Shares Weighted Average Grant Date Fair Shares Weighted Average Balance at December 31, 2019 2,443,801 $ 3.11 568,960 $ 5.53 Granted 685,369 2.19 1,741,280 1.97 Vested (555,226) 2.96 (1,031,159) 3.39 Forfeited (336,950) 3.07 (141,821) 3.32 Balance at December 31, 2020 2,236,994 $ 3.37 1,137,260 $ 2.29 </t>
        </is>
      </c>
    </row>
    <row r="5">
      <c r="A5" s="4" t="inlineStr">
        <is>
          <t>Share-based Compensation, Stock Options, Activity</t>
        </is>
      </c>
      <c r="B5" s="4" t="inlineStr">
        <is>
          <t xml:space="preserve">The following table summarizes information about share option awards: Share Option Awards Shares Weighted Average Weighted Average Exercise Price Balance at December 31, 2019 111,866 $ 2.23 $ 4.85 Granted — — — Forfeited (111,866) 2.23 4.85 Exercised — — — Balance at December 31, 2020 — $ — $ — </t>
        </is>
      </c>
    </row>
    <row r="6">
      <c r="A6" s="4" t="inlineStr">
        <is>
          <t>Schedule of Share-based Compensation, Stock Options and Stock Appreciation Rights Award Activity</t>
        </is>
      </c>
      <c r="B6" s="4" t="inlineStr">
        <is>
          <t xml:space="preserve">The following table summarizes information about stock appreciation rights (“SAR”) awards: SAR Awards Shares Weighted Average Weighted Average Exercise Price Balance at December 31, 2019 2,325,800 $ 1.14 $ 3.07 Granted — — — Forfeited (250,000) 0.73 5.00 Exercised — — — Balance at December 31, 2020 2,075,800 $ 1.19 $ 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The changes in accumulated other comprehensive income (loss) for the twelve months ended December 31 were: Defined Foreign Currency Translation Total Balance December 31, 2018 $ (13,101) $ 17,821 $ 4,720 Other comprehensive income before reclassifications — (7,078) (7,078) Amounts reclassified from accumulated other comprehensive loss (net of tax benefit of $740) (1,911) — (1,911) Other comprehensive income (1,911) (7,078) (8,989) Balance December 31, 2019 $ (15,012) $ 10,743 $ (4,269) Other comprehensive loss before reclassifications — 8,362 8,362 Amounts reclassified from accumulated other comprehensive loss (net of tax benefit of $519) (1,354) — (1,354) Other comprehensive loss (1,354) 8,362 7,008 Balance December 31, 2020 $ (16,366) $ 19,105 $ 2,7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the Company’s income (loss) before income taxes and equity in earnings of non-consolidated affiliates by taxing jurisdiction for the years ended December 31, were: 2020 2019 2018 Income (Loss): U.S. $ (73,227) $ (17,491) $ (76,960) Non-U.S. (15,175) 38,358 (11,709) $ (88,402) $ 20,867 $ (88,669)</t>
        </is>
      </c>
    </row>
    <row r="5">
      <c r="A5" s="4" t="inlineStr">
        <is>
          <t>Schedule Of Components Of Income Taxes Provision Benefit</t>
        </is>
      </c>
      <c r="B5" s="4" t="inlineStr">
        <is>
          <t xml:space="preserve">The provision (benefit) for income taxes by taxing jurisdiction for the years ended December 31, were: 2020 2019 2018 Current tax provision U.S. federal $ 3,016 $ 2,638 $ 444 U.S. state and local 742 12 2 Non-U.S. 4,241 2,875 7,584 7,999 5,525 8,030 Deferred tax provision (benefit): U.S. federal 75,686 4,635 (10,817) U.S. state and local 34,404 1,130 (3,476) Non-U.S. (1,534) (974) 35,878 108,556 4,791 21,585 Income tax expense (benefit) $ 116,555 $ 10,316 $ 29,615 </t>
        </is>
      </c>
    </row>
    <row r="6">
      <c r="A6" s="4" t="inlineStr">
        <is>
          <t>Schedule of Effective Income Tax Rate Reconciliation</t>
        </is>
      </c>
      <c r="B6" s="4" t="inlineStr">
        <is>
          <t>A reconciliation of income tax expense (benefit) using the U.S. federal income tax rate compared with actual income tax expense for the years ended December 31, is as follows: 2020 2019 2018 Income (loss) before income taxes, equity in non-consolidated affiliates and noncontrolling interest $ (88,402) $ 20,867 $ (88,669) Statutory income tax rate 21.0 % 21.0 % 21.0 % Tax expense (benefit) using U.S. statutory income tax rate (18,564) 4,382 (18,621) State and foreign taxes (3,486) 1,496 (3,944) Non-deductible stock-based compensation 1,162 3,823 1,512 Global intangible low-taxed income 1,363 1,147 710 Base erosion and anti-abuse tax 4,697 2,504 389 Other non-deductible expense 1,043 273 1,388 Change to valuation allowance 128,938 (2,830) 49,482 Effect of the difference in U.S. federal and local statutory rates 67 1,422 (152) Noncontrolling interests (4,649) (3,566) (2,674) Other impacts of foreign operations 1,160 2,724 612 Impact of goodwill impairments 10,158 436 8,703 Adjustments to accrued taxes in previous periods 4,641 (3,544) 1,192 Adjustment to deferred tax balances* (9,999) 1,920 (8,845) Other, net 24 129 (137) Income tax expense (benefit) $116,555 $10,316 $29,615 Effective income tax rate (131.8)% 49.4% (33.4)%</t>
        </is>
      </c>
    </row>
    <row r="7">
      <c r="A7" s="4" t="inlineStr">
        <is>
          <t>Schedule of Deferred Tax Assets and Liabilities</t>
        </is>
      </c>
      <c r="B7" s="4" t="inlineStr">
        <is>
          <t xml:space="preserve">The tax effects of significant temporary differences representing deferred tax assets and liabilities at December 31, were as follows: 2020 2019 Deferred tax assets: Accounting reserves and other $ 20,831 $ 10,987 Net operating loss carryforwards 47,139 60,705 Interest deductions 20,819 16,797 Refinancing charge — 669 Goodwill and intangibles 122,045 117,421 Stock compensation 1,693 1,736 Pension plan 4,856 4,414 Unrealized foreign exchange 11,995 11,373 Capital loss carryforwards 13,657 13,081 Lease liabilities 77,870 76,397 Gross deferred tax asset 320,905 313,580 Less: valuation allowance (198,452) (65,649) Net deferred tax assets 122,453 247,931 Deferred tax liabilities: Right-of-use assets $ (57,890) $ (67,613) Refinancing charge (1,675) — Withholding taxes (475) (546) Capital assets (1,893) (382) Goodwill amortization (88,326) (98,677) Total deferred tax liabilities (150,259) (167,218) Net deferred tax asset (liability) $ (27,806) $ 80,713 Deferred tax assets $ 179 $ 84,900 Deferred tax liabilities (27,985) (4,187) $ (27,806) $ 80,713 </t>
        </is>
      </c>
    </row>
    <row r="8">
      <c r="A8" s="4" t="inlineStr">
        <is>
          <t>Schedule Of Changes In Tax Reserve</t>
        </is>
      </c>
      <c r="B8" s="4" t="inlineStr">
        <is>
          <t xml:space="preserve">If these unrecognized tax benefits were to be recognized, it would affect the Company’s effective tax rate. 2020 2019 2018 A reconciliation of the change in unrecognized tax benefits is as follows: Unrecognized tax benefit - Beginning Balance $ 996 $ 887 $ 1,433 Current year positions 581 275 — Prior period positions — — 7 Settlements — — (314) Lapse of statute of limitations (170) (166) (239) Unrecognized tax benefits - Ending Balance $ 1,407 $ 996 $ 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December 31, 2020 and 2019: December 31, 2020 December 31, 2019 Carrying Fair Value Carrying Fair Value Liabilities: Senior Notes $ 870,256 $ 883,580 $ 900,000 $ 812,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Years Ended December 31, 2020 2019 2018 Revenue: Integrated Networks - Group A $ 379,648 $ 392,101 $ 393,890 Integrated Networks - Group B 435,589 531,717 551,317 Media &amp; Data Network 139,015 161,451 183,287 All Other 244,759 330,534 346,594 Total $ 1,199,011 $ 1,415,803 $ 1,475,088 Adjusted EBITDA: Integrated Networks - Group A $ 79,793 $ 74,822 $ 75,609 Integrated Networks - Group B 84,297 84,568 74,091 Media &amp; Data Network 9,707 7,746 12,205 All Other 30,755 37,618 38,307 Corporate (27,220) (30,601) (38,761) Total Adjusted EBITDA $ 177,332 $ 174,153 $ 161,451 Depreciation and amortization $ (36,905) $ (38,329) $ (46,196) Impairment and other losses (96,399) (8,599) (87,204) Stock compensation expense (14,179) (31,040) (18,416) Deferred acquisition consideration expense/(income) (42,187) (5,403) 457 Loss on investments (2,175) (2,048) (779) Other expense (31,244) (9,274) (7,879) Total Operating Income (Loss) $ (45,757) $ 79,460 $ 1,434 Other Income (Expenses): Interest expense and finance charges, net $ (62,163) $ (64,942) $ (67,075) Foreign exchange gain (loss) (982) 8,750 (23,258) Other, net 20,500 (2,401) 230 Income (loss) before income taxes and equity in earnings of non-consolidated affiliates (88,402) 20,867 (88,669) Income tax expense 116,555 10,316 29,615 Income (loss) before equity in earnings of non-consolidated affiliates (204,957) 10,551 (118,284) Equity in earnings of non-consolidated affiliates (2,240) 352 62 Net income (loss) (207,197) 10,903 (118,222) Net income attributable to the noncontrolling interest (21,774) (16,156) (11,785) Net loss attributable to MDC Partners Inc. (228,971) (5,253) (130,007) Accretion on and net income allocated to convertible preference shares (14,179) (12,304) (8,355) Net loss attributable to MDC Partners Inc. common shareholders $ (243,150) $ (17,557) $ (138,362) Years Ended December 31, 2020 2019 2018 Depreciation and amortization: (Dollars in Thousands) Integrated Networks - Group A $ 6,467 $ 8,559 $ 9,602 Integrated Networks - Group B 17,204 15,904 19,032 Media &amp; Data Network 4,376 4,303 3,820 All Other 7,478 8,695 12,980 Corporate 1,380 868 762 Total $ 36,905 $ 38,329 $ 46,196 Stock-based compensation: Integrated Networks - Group A $ 7,580 $ 24,420 $ 5,792 Integrated Networks - Group B 3,191 4,303 6,890 Media &amp; Data Network 122 63 320 All Other 304 374 755 Corporate 2,982 1,880 4,659 Total $ 14,179 $ 31,040 $ 18,416 Capital expenditures: Integrated Networks - Group A $ 1,087 $ 5,934 $ 8,228 Integrated Networks - Group B 987 9,270 6,352 Media &amp; Data Network 569 627 1,632 All Other 966 2,729 3,985 Corporate 33,694 36 67 Total $ 37,303 $ 18,596 $ 20,2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The following table sets forth a summary of the Company’s consolidated unaudited quarterly results of operations for the years ended December 31, in thousands of dollars, except per share amounts. Quarters First Second Third Fourth Revenue: 2020 $ 327,742 $ 259,678 $ 283,423 $ 328,168 2019 $ 328,791 $ 362,130 $ 342,907 $ 381,975 Cost of services sold: 2020 $ 222,693 $ 165,632 $ 172,531 $ 209,043 2019 $ 237,154 $ 240,749 $ 222,448 $ 260,725 Net Income (loss): 2020 $ 1,794 $ 2,508 $ 14,804 $ (226,303) 2019 $ 316 $ 7,333 $ 5,513 $ (2,259) Net income (loss) attributable to MDC Partners Inc.: 2020 $ 1,003 $ (593) $ 4,076 $ (233,457) 2019 $ (113) $ 4,290 $ (1,752) $ (7,678) Income (loss) per common share: Basic 2020 $ (0.03) $ (0.06) $ (0.07) $ (3.23) 2019 $ (0.04) $ 0.01 $ (0.07) $ (0.15) Diluted 2020 $ (0.03) $ (0.06) $ (0.07) $ (3.23) 2019 $ (0.04) $ 0.01 $ (0.07) $ (0.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cent Developments Basis of Presentation and Recent Developments (Details) - Definitive Transaction Agreement - USD ($)</t>
        </is>
      </c>
      <c r="B1" s="2" t="inlineStr">
        <is>
          <t>Dec. 21, 2020</t>
        </is>
      </c>
      <c r="C1" s="2" t="inlineStr">
        <is>
          <t>Dec. 20, 2020</t>
        </is>
      </c>
    </row>
    <row r="2">
      <c r="A2" s="3" t="inlineStr">
        <is>
          <t>Income Statement, Balance Sheet and Additional Disclosures by Disposal Groups, Including Discontinued Operations [Line Items]</t>
        </is>
      </c>
    </row>
    <row r="3">
      <c r="A3" s="4" t="inlineStr">
        <is>
          <t>Membership interests to be exchanged under Transaction Agreement (shares)</t>
        </is>
      </c>
      <c r="B3" s="6" t="n">
        <v>216250000</v>
      </c>
    </row>
    <row r="4">
      <c r="A4" s="4" t="inlineStr">
        <is>
          <t>Cash to be contributed for each new share of Class C series of common stock</t>
        </is>
      </c>
      <c r="B4" s="5" t="n">
        <v>100</v>
      </c>
    </row>
    <row r="5">
      <c r="A5" s="4" t="inlineStr">
        <is>
          <t>Exchange ratio</t>
        </is>
      </c>
      <c r="B5" s="6" t="n">
        <v>1</v>
      </c>
    </row>
    <row r="6">
      <c r="A6" s="4" t="inlineStr">
        <is>
          <t>Conversion price (usd per share)</t>
        </is>
      </c>
      <c r="B6" s="5" t="n">
        <v>5</v>
      </c>
      <c r="C6" s="7" t="n">
        <v>7.42</v>
      </c>
    </row>
    <row r="7">
      <c r="A7" s="4" t="inlineStr">
        <is>
          <t>Extended accretion period</t>
        </is>
      </c>
      <c r="B7" s="4" t="inlineStr">
        <is>
          <t>2 years</t>
        </is>
      </c>
    </row>
    <row r="8">
      <c r="A8" s="4" t="inlineStr">
        <is>
          <t>Accretion rate (percent)</t>
        </is>
      </c>
      <c r="B8" s="4" t="inlineStr">
        <is>
          <t>6.00%</t>
        </is>
      </c>
    </row>
    <row r="9">
      <c r="A9" s="4" t="inlineStr">
        <is>
          <t>Shares that can be redeemed</t>
        </is>
      </c>
      <c r="B9" s="5" t="n">
        <v>30000000</v>
      </c>
    </row>
    <row r="10">
      <c r="A10" s="4" t="inlineStr">
        <is>
          <t>Subordinate note or loan that can be issued in exchange of redeemable shares</t>
        </is>
      </c>
      <c r="B10" s="5" t="n">
        <v>25000000</v>
      </c>
    </row>
    <row r="11">
      <c r="A11" s="4" t="inlineStr">
        <is>
          <t>Subordinate note or loan, maturity period</t>
        </is>
      </c>
      <c r="B11" s="4" t="inlineStr">
        <is>
          <t>3 years</t>
        </is>
      </c>
    </row>
    <row r="12">
      <c r="A12" s="4" t="inlineStr">
        <is>
          <t>Exchange discount to face value (percent)</t>
        </is>
      </c>
      <c r="B12" s="4" t="inlineStr">
        <is>
          <t>17.00%</t>
        </is>
      </c>
    </row>
    <row r="13">
      <c r="A13" s="4" t="inlineStr">
        <is>
          <t>Interest rate, stated percentage</t>
        </is>
      </c>
      <c r="B13" s="4" t="inlineStr">
        <is>
          <t>8.00%</t>
        </is>
      </c>
    </row>
    <row r="14">
      <c r="A14" s="4" t="inlineStr">
        <is>
          <t>Debt Instrument, Interest Rate, Increase (Decrease)</t>
        </is>
      </c>
      <c r="B14" s="4" t="inlineStr">
        <is>
          <t>1.00%</t>
        </is>
      </c>
    </row>
    <row r="15">
      <c r="A15" s="4" t="inlineStr">
        <is>
          <t>Consent fee (percent)</t>
        </is>
      </c>
      <c r="B15" s="4" t="inlineStr">
        <is>
          <t>2.00%</t>
        </is>
      </c>
    </row>
    <row r="16">
      <c r="A16" s="4" t="inlineStr">
        <is>
          <t>Consent fee upon supplemental indenture (percent)</t>
        </is>
      </c>
      <c r="B16" s="4" t="inlineStr">
        <is>
          <t>3.00%</t>
        </is>
      </c>
    </row>
    <row r="17">
      <c r="A17" s="4" t="inlineStr">
        <is>
          <t>Class A</t>
        </is>
      </c>
    </row>
    <row r="18">
      <c r="A18" s="3" t="inlineStr">
        <is>
          <t>Income Statement, Balance Sheet and Additional Disclosures by Disposal Groups, Including Discontinued Operations [Line Items]</t>
        </is>
      </c>
    </row>
    <row r="19">
      <c r="A19" s="4" t="inlineStr">
        <is>
          <t>Resulting interest to be held in combined entity (percent)</t>
        </is>
      </c>
      <c r="B19" s="4" t="inlineStr">
        <is>
          <t>26.00%</t>
        </is>
      </c>
    </row>
    <row r="20">
      <c r="A20" s="4" t="inlineStr">
        <is>
          <t>Class B</t>
        </is>
      </c>
    </row>
    <row r="21">
      <c r="A21" s="3" t="inlineStr">
        <is>
          <t>Income Statement, Balance Sheet and Additional Disclosures by Disposal Groups, Including Discontinued Operations [Line Items]</t>
        </is>
      </c>
    </row>
    <row r="22">
      <c r="A22" s="4" t="inlineStr">
        <is>
          <t>Resulting interest to be held in combined entity (percent)</t>
        </is>
      </c>
      <c r="B22" s="4" t="inlineStr">
        <is>
          <t>26.00%</t>
        </is>
      </c>
    </row>
    <row r="23">
      <c r="A23" s="4" t="inlineStr">
        <is>
          <t>Class C</t>
        </is>
      </c>
    </row>
    <row r="24">
      <c r="A24" s="3" t="inlineStr">
        <is>
          <t>Income Statement, Balance Sheet and Additional Disclosures by Disposal Groups, Including Discontinued Operations [Line Items]</t>
        </is>
      </c>
    </row>
    <row r="25">
      <c r="A25" s="4" t="inlineStr">
        <is>
          <t>Resulting interest to be held in combined entity (percent)</t>
        </is>
      </c>
      <c r="B25" s="4" t="inlineStr">
        <is>
          <t>7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shares in Thousand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Equity method investments</t>
        </is>
      </c>
      <c r="B4" s="5" t="n">
        <v>3947</v>
      </c>
      <c r="C4" s="5" t="n">
        <v>6161</v>
      </c>
    </row>
    <row r="5">
      <c r="A5" s="4" t="inlineStr">
        <is>
          <t>Other investments</t>
        </is>
      </c>
      <c r="B5" s="6" t="n">
        <v>7257</v>
      </c>
      <c r="C5" s="6" t="n">
        <v>9854</v>
      </c>
    </row>
    <row r="6">
      <c r="A6" s="4" t="inlineStr">
        <is>
          <t>Defined contribution plan, expense</t>
        </is>
      </c>
      <c r="B6" s="5" t="n">
        <v>8203</v>
      </c>
      <c r="C6" s="5" t="n">
        <v>11909</v>
      </c>
      <c r="D6" s="5" t="n">
        <v>11136</v>
      </c>
    </row>
    <row r="7">
      <c r="A7" s="4" t="inlineStr">
        <is>
          <t>Preference shares, authorized (in shares)</t>
        </is>
      </c>
      <c r="B7" s="6" t="n">
        <v>145000</v>
      </c>
      <c r="C7" s="6" t="n">
        <v>145000</v>
      </c>
      <c r="D7" s="6" t="n">
        <v>9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ew Accounting Pronouncements (Details) - USD ($) $ in Thousands</t>
        </is>
      </c>
      <c r="B1" s="2" t="inlineStr">
        <is>
          <t>Dec. 31, 2020</t>
        </is>
      </c>
      <c r="C1" s="2" t="inlineStr">
        <is>
          <t>Dec. 31, 2019</t>
        </is>
      </c>
    </row>
    <row r="2">
      <c r="A2" s="3" t="inlineStr">
        <is>
          <t>New Accounting Pronouncements and Changes in Accounting Principles [Abstract]</t>
        </is>
      </c>
    </row>
    <row r="3">
      <c r="A3" s="4" t="inlineStr">
        <is>
          <t>Lease liability</t>
        </is>
      </c>
      <c r="B3" s="5" t="n">
        <v>288451</v>
      </c>
    </row>
    <row r="4">
      <c r="A4" s="4" t="inlineStr">
        <is>
          <t>Operating lease right-of-use asset</t>
        </is>
      </c>
      <c r="B4" s="5" t="n">
        <v>214188</v>
      </c>
      <c r="C4" s="5" t="n">
        <v>223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Details Textual) - USD ($) $ in Thousands</t>
        </is>
      </c>
      <c r="B1" s="2" t="inlineStr">
        <is>
          <t>Jul. 01, 2020</t>
        </is>
      </c>
      <c r="C1" s="2" t="inlineStr">
        <is>
          <t>Mar. 19, 2020</t>
        </is>
      </c>
      <c r="D1" s="2" t="inlineStr">
        <is>
          <t>Feb. 14, 2020</t>
        </is>
      </c>
      <c r="E1" s="2" t="inlineStr">
        <is>
          <t>Nov. 15, 2019</t>
        </is>
      </c>
      <c r="F1" s="2" t="inlineStr">
        <is>
          <t>Apr. 01, 2019</t>
        </is>
      </c>
      <c r="G1" s="2" t="inlineStr">
        <is>
          <t>Mar. 08, 2019</t>
        </is>
      </c>
      <c r="H1" s="2" t="inlineStr">
        <is>
          <t>Dec. 31, 2020</t>
        </is>
      </c>
      <c r="I1" s="2" t="inlineStr">
        <is>
          <t>Dec. 31, 2019</t>
        </is>
      </c>
    </row>
    <row r="2">
      <c r="A2" s="3" t="inlineStr">
        <is>
          <t>Business Acquisition [Line Items]</t>
        </is>
      </c>
    </row>
    <row r="3">
      <c r="A3" s="4" t="inlineStr">
        <is>
          <t>Deferred acquisition consideration</t>
        </is>
      </c>
      <c r="H3" s="5" t="n">
        <v>83065</v>
      </c>
      <c r="I3" s="5" t="n">
        <v>75220</v>
      </c>
    </row>
    <row r="4">
      <c r="A4" s="4" t="inlineStr">
        <is>
          <t>Redemptions</t>
        </is>
      </c>
      <c r="H4" s="5" t="n">
        <v>12289</v>
      </c>
      <c r="I4" s="5" t="n">
        <v>14530</v>
      </c>
    </row>
    <row r="5">
      <c r="A5" s="4" t="inlineStr">
        <is>
          <t>Veritas</t>
        </is>
      </c>
    </row>
    <row r="6">
      <c r="A6" s="3" t="inlineStr">
        <is>
          <t>Business Acquisition [Line Items]</t>
        </is>
      </c>
    </row>
    <row r="7">
      <c r="A7" s="4" t="inlineStr">
        <is>
          <t>Remaining ownership interest acquired (percent)</t>
        </is>
      </c>
      <c r="B7" s="4" t="inlineStr">
        <is>
          <t>10.00%</t>
        </is>
      </c>
    </row>
    <row r="8">
      <c r="A8" s="4" t="inlineStr">
        <is>
          <t>Aggregate purchase price</t>
        </is>
      </c>
      <c r="B8" s="5" t="n">
        <v>2187</v>
      </c>
    </row>
    <row r="9">
      <c r="A9" s="4" t="inlineStr">
        <is>
          <t>Closing cash payment</t>
        </is>
      </c>
      <c r="B9" s="6" t="n">
        <v>1087</v>
      </c>
    </row>
    <row r="10">
      <c r="A10" s="4" t="inlineStr">
        <is>
          <t>Business acquisitions and step-up transactions, net of tax</t>
        </is>
      </c>
      <c r="B10" s="6" t="n">
        <v>-2651</v>
      </c>
    </row>
    <row r="11">
      <c r="A11" s="4" t="inlineStr">
        <is>
          <t>Business Combination, Acquisition of Less than 100 Percent, Redeemable Noncontrolling Interest, Fair Value</t>
        </is>
      </c>
      <c r="B11" s="5" t="n">
        <v>464</v>
      </c>
    </row>
    <row r="12">
      <c r="A12" s="4" t="inlineStr">
        <is>
          <t>KWT Global [Member]</t>
        </is>
      </c>
    </row>
    <row r="13">
      <c r="A13" s="3" t="inlineStr">
        <is>
          <t>Business Acquisition [Line Items]</t>
        </is>
      </c>
    </row>
    <row r="14">
      <c r="A14" s="4" t="inlineStr">
        <is>
          <t>Remaining ownership interest acquired (percent)</t>
        </is>
      </c>
      <c r="C14" s="4" t="inlineStr">
        <is>
          <t>22.50%</t>
        </is>
      </c>
    </row>
    <row r="15">
      <c r="A15" s="4" t="inlineStr">
        <is>
          <t>Aggregate purchase price</t>
        </is>
      </c>
      <c r="C15" s="5" t="n">
        <v>2118</v>
      </c>
    </row>
    <row r="16">
      <c r="A16" s="4" t="inlineStr">
        <is>
          <t>Closing cash payment</t>
        </is>
      </c>
      <c r="C16" s="6" t="n">
        <v>729</v>
      </c>
    </row>
    <row r="17">
      <c r="A17" s="4" t="inlineStr">
        <is>
          <t>Deferred acquisition consideration</t>
        </is>
      </c>
      <c r="C17" s="6" t="n">
        <v>1389</v>
      </c>
    </row>
    <row r="18">
      <c r="A18" s="4" t="inlineStr">
        <is>
          <t>Business acquisitions and step-up transactions, net of tax</t>
        </is>
      </c>
      <c r="C18" s="6" t="n">
        <v>-1615</v>
      </c>
    </row>
    <row r="19">
      <c r="A19" s="4" t="inlineStr">
        <is>
          <t>Business Combination, Acquisition of Less than 100 Percent, Redeemable Noncontrolling Interest, Fair Value</t>
        </is>
      </c>
      <c r="C19" s="5" t="n">
        <v>503</v>
      </c>
    </row>
    <row r="20">
      <c r="A20" s="4" t="inlineStr">
        <is>
          <t>Laird - Partners [Member]</t>
        </is>
      </c>
    </row>
    <row r="21">
      <c r="A21" s="3" t="inlineStr">
        <is>
          <t>Business Acquisition [Line Items]</t>
        </is>
      </c>
    </row>
    <row r="22">
      <c r="A22" s="4" t="inlineStr">
        <is>
          <t>Remaining ownership interest acquired (percent)</t>
        </is>
      </c>
      <c r="E22" s="4" t="inlineStr">
        <is>
          <t>35.00%</t>
        </is>
      </c>
    </row>
    <row r="23">
      <c r="A23" s="4" t="inlineStr">
        <is>
          <t>Aggregate purchase price</t>
        </is>
      </c>
      <c r="E23" s="5" t="n">
        <v>2389</v>
      </c>
    </row>
    <row r="24">
      <c r="A24" s="4" t="inlineStr">
        <is>
          <t>Closing cash payment</t>
        </is>
      </c>
      <c r="E24" s="6" t="n">
        <v>1588</v>
      </c>
    </row>
    <row r="25">
      <c r="A25" s="4" t="inlineStr">
        <is>
          <t>Deferred acquisition consideration</t>
        </is>
      </c>
      <c r="E25" s="6" t="n">
        <v>801</v>
      </c>
    </row>
    <row r="26">
      <c r="A26" s="4" t="inlineStr">
        <is>
          <t>Business acquisitions and step-up transactions, net of tax</t>
        </is>
      </c>
      <c r="E26" s="6" t="n">
        <v>-5045</v>
      </c>
    </row>
    <row r="27">
      <c r="A27" s="4" t="inlineStr">
        <is>
          <t>Business Combination, Acquisition of Less than 100 Percent, Redeemable Noncontrolling Interest, Fair Value</t>
        </is>
      </c>
      <c r="E27" s="5" t="n">
        <v>2656</v>
      </c>
    </row>
    <row r="28">
      <c r="A28" s="4" t="inlineStr">
        <is>
          <t>Hunter PR LLC [Member]</t>
        </is>
      </c>
    </row>
    <row r="29">
      <c r="A29" s="3" t="inlineStr">
        <is>
          <t>Business Acquisition [Line Items]</t>
        </is>
      </c>
    </row>
    <row r="30">
      <c r="A30" s="4" t="inlineStr">
        <is>
          <t>Remaining ownership interest acquired (percent)</t>
        </is>
      </c>
      <c r="F30" s="4" t="inlineStr">
        <is>
          <t>35.00%</t>
        </is>
      </c>
    </row>
    <row r="31">
      <c r="A31" s="4" t="inlineStr">
        <is>
          <t>Aggregate purchase price</t>
        </is>
      </c>
      <c r="F31" s="5" t="n">
        <v>10234</v>
      </c>
    </row>
    <row r="32">
      <c r="A32" s="4" t="inlineStr">
        <is>
          <t>Closing cash payment</t>
        </is>
      </c>
      <c r="F32" s="6" t="n">
        <v>3890</v>
      </c>
    </row>
    <row r="33">
      <c r="A33" s="4" t="inlineStr">
        <is>
          <t>Deferred acquisition consideration</t>
        </is>
      </c>
      <c r="F33" s="6" t="n">
        <v>6344</v>
      </c>
    </row>
    <row r="34">
      <c r="A34" s="4" t="inlineStr">
        <is>
          <t>Business acquisitions and step-up transactions, net of tax</t>
        </is>
      </c>
      <c r="F34" s="6" t="n">
        <v>-9486</v>
      </c>
    </row>
    <row r="35">
      <c r="A35" s="4" t="inlineStr">
        <is>
          <t>Business Combination, Acquisition of Less than 100 Percent, Redeemable Noncontrolling Interest, Fair Value</t>
        </is>
      </c>
      <c r="F35" s="5" t="n">
        <v>745</v>
      </c>
    </row>
    <row r="36">
      <c r="A36" s="4" t="inlineStr">
        <is>
          <t>Kingsdale Partners LP [Member]</t>
        </is>
      </c>
    </row>
    <row r="37">
      <c r="A37" s="3" t="inlineStr">
        <is>
          <t>Business Acquisition [Line Items]</t>
        </is>
      </c>
    </row>
    <row r="38">
      <c r="A38" s="4" t="inlineStr">
        <is>
          <t>Proceeds from divestiture of businesses</t>
        </is>
      </c>
      <c r="G38" s="5" t="n">
        <v>50000</v>
      </c>
    </row>
    <row r="39">
      <c r="A39" s="4" t="inlineStr">
        <is>
          <t>Gain (loss) on disposal</t>
        </is>
      </c>
      <c r="G39" s="6" t="n">
        <v>3000</v>
      </c>
    </row>
    <row r="40">
      <c r="A40" s="4" t="inlineStr">
        <is>
          <t>Gain on disposition of business</t>
        </is>
      </c>
      <c r="G40" s="5" t="n">
        <v>3000</v>
      </c>
    </row>
    <row r="41">
      <c r="A41" s="4" t="inlineStr">
        <is>
          <t>Sloane and Company LLC</t>
        </is>
      </c>
    </row>
    <row r="42">
      <c r="A42" s="3" t="inlineStr">
        <is>
          <t>Business Acquisition [Line Items]</t>
        </is>
      </c>
    </row>
    <row r="43">
      <c r="A43" s="4" t="inlineStr">
        <is>
          <t>Proceeds from divestiture of businesses</t>
        </is>
      </c>
      <c r="D43" s="5" t="n">
        <v>26696</v>
      </c>
    </row>
    <row r="44">
      <c r="A44" s="4" t="inlineStr">
        <is>
          <t>Gain (loss) on disposal</t>
        </is>
      </c>
      <c r="D44" s="6" t="n">
        <v>16827</v>
      </c>
    </row>
    <row r="45">
      <c r="A45" s="4" t="inlineStr">
        <is>
          <t>Gain on disposition of business</t>
        </is>
      </c>
      <c r="D45" s="5" t="n">
        <v>16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19</t>
        </is>
      </c>
      <c r="C1" s="2" t="inlineStr">
        <is>
          <t>Dec. 31, 2018</t>
        </is>
      </c>
    </row>
    <row r="2">
      <c r="A2" s="3" t="inlineStr">
        <is>
          <t>Statement of Financial Position [Abstract]</t>
        </is>
      </c>
    </row>
    <row r="3">
      <c r="A3" s="4" t="inlineStr">
        <is>
          <t>Allowance for doubtful accounts</t>
        </is>
      </c>
      <c r="B3" s="5" t="n">
        <v>3304</v>
      </c>
      <c r="C3" s="5" t="n">
        <v>1879</v>
      </c>
    </row>
    <row r="4">
      <c r="A4" s="4" t="inlineStr">
        <is>
          <t>Fixed assets, accumulated depreciation</t>
        </is>
      </c>
      <c r="B4" s="5" t="n">
        <v>129579</v>
      </c>
      <c r="C4" s="5" t="n">
        <v>128546</v>
      </c>
    </row>
    <row r="5">
      <c r="A5" s="4" t="inlineStr">
        <is>
          <t>Preference shares, authorized (in shares)</t>
        </is>
      </c>
      <c r="B5" s="6" t="n">
        <v>145000</v>
      </c>
      <c r="C5" s="6" t="n">
        <v>95000</v>
      </c>
    </row>
    <row r="6">
      <c r="A6" s="4" t="inlineStr">
        <is>
          <t>Preference shares, issued (in shares)</t>
        </is>
      </c>
      <c r="B6" s="6" t="n">
        <v>145000</v>
      </c>
      <c r="C6" s="6" t="n">
        <v>95000</v>
      </c>
    </row>
    <row r="7">
      <c r="A7" s="4" t="inlineStr">
        <is>
          <t>Preference shares, outstanding (in shares)</t>
        </is>
      </c>
      <c r="B7" s="6" t="n">
        <v>145000</v>
      </c>
      <c r="C7" s="6" t="n">
        <v>9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ervices</t>
        </is>
      </c>
      <c r="B4" s="5" t="n">
        <v>328168</v>
      </c>
      <c r="C4" s="5" t="n">
        <v>283423</v>
      </c>
      <c r="D4" s="5" t="n">
        <v>259678</v>
      </c>
      <c r="E4" s="5" t="n">
        <v>327742</v>
      </c>
      <c r="F4" s="5" t="n">
        <v>381975</v>
      </c>
      <c r="G4" s="5" t="n">
        <v>342907</v>
      </c>
      <c r="H4" s="5" t="n">
        <v>362130</v>
      </c>
      <c r="I4" s="5" t="n">
        <v>328791</v>
      </c>
      <c r="J4" s="5" t="n">
        <v>1199011</v>
      </c>
      <c r="K4" s="5" t="n">
        <v>1415803</v>
      </c>
      <c r="L4" s="5" t="n">
        <v>1475088</v>
      </c>
    </row>
    <row r="5">
      <c r="A5" s="4" t="inlineStr">
        <is>
          <t>United States</t>
        </is>
      </c>
    </row>
    <row r="6">
      <c r="A6" s="3" t="inlineStr">
        <is>
          <t>Disaggregation of Revenue [Line Items]</t>
        </is>
      </c>
    </row>
    <row r="7">
      <c r="A7" s="4" t="inlineStr">
        <is>
          <t>Services</t>
        </is>
      </c>
      <c r="J7" s="6" t="n">
        <v>959636</v>
      </c>
      <c r="K7" s="6" t="n">
        <v>1116045</v>
      </c>
      <c r="L7" s="6" t="n">
        <v>1152399</v>
      </c>
    </row>
    <row r="8">
      <c r="A8" s="4" t="inlineStr">
        <is>
          <t>Canada</t>
        </is>
      </c>
    </row>
    <row r="9">
      <c r="A9" s="3" t="inlineStr">
        <is>
          <t>Disaggregation of Revenue [Line Items]</t>
        </is>
      </c>
    </row>
    <row r="10">
      <c r="A10" s="4" t="inlineStr">
        <is>
          <t>Services</t>
        </is>
      </c>
      <c r="J10" s="6" t="n">
        <v>81930</v>
      </c>
      <c r="K10" s="6" t="n">
        <v>105067</v>
      </c>
      <c r="L10" s="6" t="n">
        <v>124001</v>
      </c>
    </row>
    <row r="11">
      <c r="A11" s="4" t="inlineStr">
        <is>
          <t>Other</t>
        </is>
      </c>
    </row>
    <row r="12">
      <c r="A12" s="3" t="inlineStr">
        <is>
          <t>Disaggregation of Revenue [Line Items]</t>
        </is>
      </c>
    </row>
    <row r="13">
      <c r="A13" s="4" t="inlineStr">
        <is>
          <t>Services</t>
        </is>
      </c>
      <c r="J13" s="6" t="n">
        <v>157445</v>
      </c>
      <c r="K13" s="6" t="n">
        <v>194691</v>
      </c>
      <c r="L13" s="6" t="n">
        <v>198688</v>
      </c>
    </row>
    <row r="14">
      <c r="A14" s="4" t="inlineStr">
        <is>
          <t>Food &amp; Beverage</t>
        </is>
      </c>
    </row>
    <row r="15">
      <c r="A15" s="3" t="inlineStr">
        <is>
          <t>Disaggregation of Revenue [Line Items]</t>
        </is>
      </c>
    </row>
    <row r="16">
      <c r="A16" s="4" t="inlineStr">
        <is>
          <t>Services</t>
        </is>
      </c>
      <c r="J16" s="6" t="n">
        <v>205939</v>
      </c>
      <c r="K16" s="6" t="n">
        <v>280094</v>
      </c>
      <c r="L16" s="6" t="n">
        <v>313368</v>
      </c>
    </row>
    <row r="17">
      <c r="A17" s="4" t="inlineStr">
        <is>
          <t>Retail</t>
        </is>
      </c>
    </row>
    <row r="18">
      <c r="A18" s="3" t="inlineStr">
        <is>
          <t>Disaggregation of Revenue [Line Items]</t>
        </is>
      </c>
    </row>
    <row r="19">
      <c r="A19" s="4" t="inlineStr">
        <is>
          <t>Services</t>
        </is>
      </c>
      <c r="J19" s="6" t="n">
        <v>148293</v>
      </c>
      <c r="K19" s="6" t="n">
        <v>148851</v>
      </c>
      <c r="L19" s="6" t="n">
        <v>152552</v>
      </c>
    </row>
    <row r="20">
      <c r="A20" s="4" t="inlineStr">
        <is>
          <t>Consumer Products</t>
        </is>
      </c>
    </row>
    <row r="21">
      <c r="A21" s="3" t="inlineStr">
        <is>
          <t>Disaggregation of Revenue [Line Items]</t>
        </is>
      </c>
    </row>
    <row r="22">
      <c r="A22" s="4" t="inlineStr">
        <is>
          <t>Services</t>
        </is>
      </c>
      <c r="J22" s="6" t="n">
        <v>165105</v>
      </c>
      <c r="K22" s="6" t="n">
        <v>167324</v>
      </c>
      <c r="L22" s="6" t="n">
        <v>162524</v>
      </c>
    </row>
    <row r="23">
      <c r="A23" s="4" t="inlineStr">
        <is>
          <t>Communications</t>
        </is>
      </c>
    </row>
    <row r="24">
      <c r="A24" s="3" t="inlineStr">
        <is>
          <t>Disaggregation of Revenue [Line Items]</t>
        </is>
      </c>
    </row>
    <row r="25">
      <c r="A25" s="4" t="inlineStr">
        <is>
          <t>Services</t>
        </is>
      </c>
      <c r="J25" s="6" t="n">
        <v>77443</v>
      </c>
      <c r="K25" s="6" t="n">
        <v>184870</v>
      </c>
      <c r="L25" s="6" t="n">
        <v>178410</v>
      </c>
    </row>
    <row r="26">
      <c r="A26" s="4" t="inlineStr">
        <is>
          <t>Automotive</t>
        </is>
      </c>
    </row>
    <row r="27">
      <c r="A27" s="3" t="inlineStr">
        <is>
          <t>Disaggregation of Revenue [Line Items]</t>
        </is>
      </c>
    </row>
    <row r="28">
      <c r="A28" s="4" t="inlineStr">
        <is>
          <t>Services</t>
        </is>
      </c>
      <c r="J28" s="6" t="n">
        <v>67339</v>
      </c>
      <c r="K28" s="6" t="n">
        <v>78985</v>
      </c>
      <c r="L28" s="6" t="n">
        <v>88807</v>
      </c>
    </row>
    <row r="29">
      <c r="A29" s="4" t="inlineStr">
        <is>
          <t>Technology</t>
        </is>
      </c>
    </row>
    <row r="30">
      <c r="A30" s="3" t="inlineStr">
        <is>
          <t>Disaggregation of Revenue [Line Items]</t>
        </is>
      </c>
    </row>
    <row r="31">
      <c r="A31" s="4" t="inlineStr">
        <is>
          <t>Services</t>
        </is>
      </c>
      <c r="J31" s="6" t="n">
        <v>181057</v>
      </c>
      <c r="K31" s="6" t="n">
        <v>118169</v>
      </c>
      <c r="L31" s="6" t="n">
        <v>104479</v>
      </c>
    </row>
    <row r="32">
      <c r="A32" s="4" t="inlineStr">
        <is>
          <t>Healthcare</t>
        </is>
      </c>
    </row>
    <row r="33">
      <c r="A33" s="3" t="inlineStr">
        <is>
          <t>Disaggregation of Revenue [Line Items]</t>
        </is>
      </c>
    </row>
    <row r="34">
      <c r="A34" s="4" t="inlineStr">
        <is>
          <t>Services</t>
        </is>
      </c>
      <c r="J34" s="6" t="n">
        <v>100727</v>
      </c>
      <c r="K34" s="6" t="n">
        <v>102221</v>
      </c>
      <c r="L34" s="6" t="n">
        <v>127547</v>
      </c>
    </row>
    <row r="35">
      <c r="A35" s="4" t="inlineStr">
        <is>
          <t>Financials</t>
        </is>
      </c>
    </row>
    <row r="36">
      <c r="A36" s="3" t="inlineStr">
        <is>
          <t>Disaggregation of Revenue [Line Items]</t>
        </is>
      </c>
    </row>
    <row r="37">
      <c r="A37" s="4" t="inlineStr">
        <is>
          <t>Services</t>
        </is>
      </c>
      <c r="J37" s="6" t="n">
        <v>91438</v>
      </c>
      <c r="K37" s="6" t="n">
        <v>112351</v>
      </c>
      <c r="L37" s="6" t="n">
        <v>110069</v>
      </c>
    </row>
    <row r="38">
      <c r="A38" s="4" t="inlineStr">
        <is>
          <t>Transportation and Travel/Lodging</t>
        </is>
      </c>
    </row>
    <row r="39">
      <c r="A39" s="3" t="inlineStr">
        <is>
          <t>Disaggregation of Revenue [Line Items]</t>
        </is>
      </c>
    </row>
    <row r="40">
      <c r="A40" s="4" t="inlineStr">
        <is>
          <t>Services</t>
        </is>
      </c>
      <c r="J40" s="6" t="n">
        <v>44510</v>
      </c>
      <c r="K40" s="6" t="n">
        <v>88958</v>
      </c>
      <c r="L40" s="6" t="n">
        <v>86419</v>
      </c>
    </row>
    <row r="41">
      <c r="A41" s="4" t="inlineStr">
        <is>
          <t>Other</t>
        </is>
      </c>
    </row>
    <row r="42">
      <c r="A42" s="3" t="inlineStr">
        <is>
          <t>Disaggregation of Revenue [Line Items]</t>
        </is>
      </c>
    </row>
    <row r="43">
      <c r="A43" s="4" t="inlineStr">
        <is>
          <t>Services</t>
        </is>
      </c>
      <c r="J43" s="5" t="n">
        <v>117160</v>
      </c>
      <c r="K43" s="5" t="n">
        <v>133980</v>
      </c>
      <c r="L43" s="5" t="n">
        <v>150913</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Unbilled service fees</t>
        </is>
      </c>
      <c r="B4" s="5" t="n">
        <v>49110</v>
      </c>
      <c r="C4" s="5" t="n">
        <v>65004</v>
      </c>
    </row>
    <row r="5">
      <c r="A5" s="4" t="inlineStr">
        <is>
          <t>Unbilled outside vendor costs, billable to clients</t>
        </is>
      </c>
      <c r="B5" s="6" t="n">
        <v>10552</v>
      </c>
      <c r="C5" s="6" t="n">
        <v>30133</v>
      </c>
    </row>
    <row r="6">
      <c r="A6" s="3" t="inlineStr">
        <is>
          <t>Capitalized Contract Cost [Line Items]</t>
        </is>
      </c>
    </row>
    <row r="7">
      <c r="A7" s="4" t="inlineStr">
        <is>
          <t>Advance billings</t>
        </is>
      </c>
      <c r="B7" s="6" t="n">
        <v>112755</v>
      </c>
      <c r="C7" s="6" t="n">
        <v>216931</v>
      </c>
    </row>
    <row r="8">
      <c r="A8" s="4" t="inlineStr">
        <is>
          <t>Decrease in deferred revenues</t>
        </is>
      </c>
      <c r="B8" s="6" t="n">
        <v>104176</v>
      </c>
    </row>
    <row r="9">
      <c r="A9" s="4" t="inlineStr">
        <is>
          <t>Revenue recognized</t>
        </is>
      </c>
      <c r="B9" s="6" t="n">
        <v>210078</v>
      </c>
    </row>
    <row r="10">
      <c r="A10" s="3" t="inlineStr">
        <is>
          <t>Revenue, Remaining Performance Obligation, Expected Timing of Satisfaction [Line Items]</t>
        </is>
      </c>
    </row>
    <row r="11">
      <c r="A11" s="4" t="inlineStr">
        <is>
          <t>Revenue, Remaining Performance Obligation, Amount</t>
        </is>
      </c>
      <c r="B11" s="5" t="n">
        <v>6105</v>
      </c>
    </row>
    <row r="12">
      <c r="A12" s="4" t="inlineStr">
        <is>
          <t>Revenue, Remaining Performance Obligation, Expected Timing of Satisfaction, Start Date [Axis]: 2021-01-01</t>
        </is>
      </c>
    </row>
    <row r="13">
      <c r="A13" s="3" t="inlineStr">
        <is>
          <t>Revenue, Remaining Performance Obligation, Expected Timing of Satisfaction [Line Items]</t>
        </is>
      </c>
    </row>
    <row r="14">
      <c r="A14" s="4" t="inlineStr">
        <is>
          <t>Revenue, Remaining Performance Obligation, Percentage</t>
        </is>
      </c>
      <c r="B14" s="4" t="inlineStr">
        <is>
          <t>92.00%</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Revenue, Remaining Performance Obligation, Percentage</t>
        </is>
      </c>
      <c r="B18" s="4" t="inlineStr">
        <is>
          <t>8.00%</t>
        </is>
      </c>
    </row>
    <row r="19">
      <c r="A19" s="4" t="inlineStr">
        <is>
          <t>Revenue, Remaining Performance Obligation, Expected Timing of Satisfaction, Period</t>
        </is>
      </c>
      <c r="B19" s="4" t="inlineStr">
        <is>
          <t>1 year</t>
        </is>
      </c>
    </row>
    <row r="20">
      <c r="A20" s="4" t="inlineStr">
        <is>
          <t>Advance Billings [Member]</t>
        </is>
      </c>
    </row>
    <row r="21">
      <c r="A21" s="3" t="inlineStr">
        <is>
          <t>Capitalized Contract Cost [Line Items]</t>
        </is>
      </c>
    </row>
    <row r="22">
      <c r="A22" s="4" t="inlineStr">
        <is>
          <t>Advance billings</t>
        </is>
      </c>
      <c r="B22" s="5" t="n">
        <v>152956</v>
      </c>
      <c r="C22" s="5" t="n">
        <v>171742</v>
      </c>
    </row>
    <row r="23">
      <c r="A23" s="4" t="inlineStr">
        <is>
          <t>Decrease in deferred revenues</t>
        </is>
      </c>
      <c r="B23" s="6" t="n">
        <v>-18786</v>
      </c>
    </row>
    <row r="24">
      <c r="A24" s="4" t="inlineStr">
        <is>
          <t>Revenue recognized</t>
        </is>
      </c>
      <c r="B24" s="5" t="n">
        <v>1523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 [Line Items]</t>
        </is>
      </c>
    </row>
    <row r="4">
      <c r="A4" s="4" t="inlineStr">
        <is>
          <t>Net loss attributable to MDC Partners Inc.</t>
        </is>
      </c>
      <c r="B4" s="5" t="n">
        <v>-233457</v>
      </c>
      <c r="C4" s="5" t="n">
        <v>4076</v>
      </c>
      <c r="D4" s="5" t="n">
        <v>-593</v>
      </c>
      <c r="E4" s="5" t="n">
        <v>1003</v>
      </c>
      <c r="F4" s="5" t="n">
        <v>-7678</v>
      </c>
      <c r="G4" s="5" t="n">
        <v>-1752</v>
      </c>
      <c r="H4" s="5" t="n">
        <v>4290</v>
      </c>
      <c r="I4" s="5" t="n">
        <v>-113</v>
      </c>
      <c r="J4" s="5" t="n">
        <v>-228971</v>
      </c>
      <c r="K4" s="5" t="n">
        <v>-5253</v>
      </c>
      <c r="L4" s="5" t="n">
        <v>-130007</v>
      </c>
    </row>
    <row r="5">
      <c r="A5" s="3" t="inlineStr">
        <is>
          <t>Numerator</t>
        </is>
      </c>
    </row>
    <row r="6">
      <c r="A6" s="4" t="inlineStr">
        <is>
          <t>Net loss attributable to MDC Partners Inc. common shareholders</t>
        </is>
      </c>
      <c r="J6" s="6" t="n">
        <v>-243150</v>
      </c>
      <c r="K6" s="6" t="n">
        <v>-17557</v>
      </c>
      <c r="L6" s="6" t="n">
        <v>-138362</v>
      </c>
    </row>
    <row r="7">
      <c r="A7" s="4" t="inlineStr">
        <is>
          <t>Income (Loss) from Continuing Operations Attributable to Parent, Diluted</t>
        </is>
      </c>
      <c r="J7" s="5" t="n">
        <v>-243150</v>
      </c>
      <c r="K7" s="5" t="n">
        <v>-17557</v>
      </c>
      <c r="L7" s="5" t="n">
        <v>-138362</v>
      </c>
    </row>
    <row r="8">
      <c r="A8" s="3" t="inlineStr">
        <is>
          <t>Denominator</t>
        </is>
      </c>
    </row>
    <row r="9">
      <c r="A9" s="4" t="inlineStr">
        <is>
          <t>Denominator for basic income (loss) per common share - weighted average common shares</t>
        </is>
      </c>
      <c r="J9" s="6" t="n">
        <v>72862178</v>
      </c>
      <c r="K9" s="6" t="n">
        <v>69132100</v>
      </c>
      <c r="L9" s="6" t="n">
        <v>57218994</v>
      </c>
    </row>
    <row r="10">
      <c r="A10" s="4" t="inlineStr">
        <is>
          <t>Weighted Average Number Diluted Shares Outstanding Adjustment</t>
        </is>
      </c>
      <c r="J10" s="6" t="n">
        <v>0</v>
      </c>
      <c r="K10" s="6" t="n">
        <v>0</v>
      </c>
      <c r="L10" s="6" t="n">
        <v>0</v>
      </c>
    </row>
    <row r="11">
      <c r="A11" s="4" t="inlineStr">
        <is>
          <t>Denominator for diluted income (loss) per common share - adjusted weighted shares and assumed conversions</t>
        </is>
      </c>
      <c r="J11" s="6" t="n">
        <v>72862178</v>
      </c>
      <c r="K11" s="6" t="n">
        <v>69132100</v>
      </c>
      <c r="L11" s="6" t="n">
        <v>57218994</v>
      </c>
    </row>
    <row r="12">
      <c r="A12" s="4" t="inlineStr">
        <is>
          <t>Earnings per share, basic</t>
        </is>
      </c>
      <c r="J12" s="7" t="n">
        <v>-3.34</v>
      </c>
      <c r="K12" s="7" t="n">
        <v>-0.25</v>
      </c>
      <c r="L12" s="7" t="n">
        <v>-2.42</v>
      </c>
    </row>
    <row r="13">
      <c r="A13" s="4" t="inlineStr">
        <is>
          <t>Earnings per share, diluted</t>
        </is>
      </c>
      <c r="J13" s="7" t="n">
        <v>-3.34</v>
      </c>
      <c r="K13" s="7" t="n">
        <v>-0.25</v>
      </c>
      <c r="L13" s="7" t="n">
        <v>-2.42</v>
      </c>
    </row>
    <row r="14">
      <c r="A14" s="4" t="inlineStr">
        <is>
          <t>Series 4 Convertible Preferred Stock | Convertible Preference Shares</t>
        </is>
      </c>
    </row>
    <row r="15">
      <c r="A15" s="3" t="inlineStr">
        <is>
          <t>Numerator</t>
        </is>
      </c>
    </row>
    <row r="16">
      <c r="A16" s="4" t="inlineStr">
        <is>
          <t>Accretion on and net income allocated to convertible preference shares</t>
        </is>
      </c>
      <c r="J16" s="5" t="n">
        <v>-14179</v>
      </c>
      <c r="K16" s="5" t="n">
        <v>-12304</v>
      </c>
      <c r="L16" s="5" t="n">
        <v>-8355</v>
      </c>
    </row>
    <row r="17">
      <c r="A17" s="3" t="inlineStr">
        <is>
          <t>Denominator</t>
        </is>
      </c>
    </row>
    <row r="18">
      <c r="A18" s="4" t="inlineStr">
        <is>
          <t>Antidilutive securities excluded from computation of earnings per share (shares)</t>
        </is>
      </c>
      <c r="J18" s="6" t="n">
        <v>5341846000</v>
      </c>
      <c r="K18" s="6" t="n">
        <v>5450426000</v>
      </c>
      <c r="L18" s="6" t="n">
        <v>1442518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Loss) Per Common Share (Details Textual) - shares</t>
        </is>
      </c>
      <c r="B1" s="2" t="inlineStr">
        <is>
          <t>12 Months Ended</t>
        </is>
      </c>
    </row>
    <row r="2">
      <c r="B2" s="2" t="inlineStr">
        <is>
          <t>Dec. 31, 2020</t>
        </is>
      </c>
      <c r="C2" s="2" t="inlineStr">
        <is>
          <t>Dec. 31, 2019</t>
        </is>
      </c>
      <c r="D2" s="2" t="inlineStr">
        <is>
          <t>Dec. 31, 2018</t>
        </is>
      </c>
      <c r="E2" s="2" t="inlineStr">
        <is>
          <t>Dec. 31, 2017</t>
        </is>
      </c>
    </row>
    <row r="3">
      <c r="A3" s="4" t="inlineStr">
        <is>
          <t>Contingent Restricted Stock Units (RSUs)</t>
        </is>
      </c>
    </row>
    <row r="4">
      <c r="A4" s="3" t="inlineStr">
        <is>
          <t>Antidilutive Securities Excluded from Computation of Earnings Per Share [Line Items]</t>
        </is>
      </c>
    </row>
    <row r="5">
      <c r="A5" s="4" t="inlineStr">
        <is>
          <t>Antidilutive securities excluded from computation of earnings per share (shares)</t>
        </is>
      </c>
      <c r="B5" s="6" t="n">
        <v>642837</v>
      </c>
      <c r="C5" s="6" t="n">
        <v>135386</v>
      </c>
      <c r="D5" s="6" t="n">
        <v>1012637</v>
      </c>
    </row>
    <row r="6">
      <c r="A6" s="4" t="inlineStr">
        <is>
          <t>Series 4 Convertible Preferred Stock | Convertible Preference Shares</t>
        </is>
      </c>
    </row>
    <row r="7">
      <c r="A7" s="3" t="inlineStr">
        <is>
          <t>Antidilutive Securities Excluded from Computation of Earnings Per Share [Line Items]</t>
        </is>
      </c>
    </row>
    <row r="8">
      <c r="A8" s="4" t="inlineStr">
        <is>
          <t>Antidilutive securities excluded from computation of earnings per share (shares)</t>
        </is>
      </c>
      <c r="B8" s="6" t="n">
        <v>5341846000</v>
      </c>
      <c r="C8" s="6" t="n">
        <v>5450426000</v>
      </c>
      <c r="D8" s="6" t="n">
        <v>1442518000</v>
      </c>
    </row>
    <row r="9">
      <c r="A9" s="4" t="inlineStr">
        <is>
          <t>Shares outstanding (shares)</t>
        </is>
      </c>
      <c r="B9" s="6" t="n">
        <v>145000000</v>
      </c>
      <c r="C9" s="6" t="n">
        <v>145000000</v>
      </c>
      <c r="D9" s="6" t="n">
        <v>95000000</v>
      </c>
      <c r="E9" s="6" t="n">
        <v>95000000</v>
      </c>
    </row>
    <row r="10">
      <c r="A10" s="4" t="inlineStr">
        <is>
          <t>Convertible preferred stock, common shares issuable upon conversion (shares)</t>
        </is>
      </c>
      <c r="B10" s="6" t="n">
        <v>28853621</v>
      </c>
      <c r="C10" s="6" t="n">
        <v>26656285</v>
      </c>
      <c r="D10" s="6" t="n">
        <v>109707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xed Assets - Schedule of Fixed Assets (Details) - USD ($) $ in Thousands</t>
        </is>
      </c>
      <c r="B1" s="2" t="inlineStr">
        <is>
          <t>Dec. 31, 2020</t>
        </is>
      </c>
      <c r="C1" s="2" t="inlineStr">
        <is>
          <t>Dec. 31, 2019</t>
        </is>
      </c>
      <c r="D1" s="2" t="inlineStr">
        <is>
          <t>Dec. 31, 2018</t>
        </is>
      </c>
    </row>
    <row r="2">
      <c r="A2" s="3" t="inlineStr">
        <is>
          <t>Property, Plant and Equipment [Line Items]</t>
        </is>
      </c>
    </row>
    <row r="3">
      <c r="A3" s="4" t="inlineStr">
        <is>
          <t>Cost</t>
        </is>
      </c>
      <c r="B3" s="5" t="n">
        <v>226579</v>
      </c>
      <c r="C3" s="5" t="n">
        <v>210633</v>
      </c>
    </row>
    <row r="4">
      <c r="A4" s="4" t="inlineStr">
        <is>
          <t>Accumulated Depreciation</t>
        </is>
      </c>
      <c r="B4" s="6" t="n">
        <v>-136166</v>
      </c>
      <c r="C4" s="6" t="n">
        <v>-129579</v>
      </c>
      <c r="D4" s="5" t="n">
        <v>-128546</v>
      </c>
    </row>
    <row r="5">
      <c r="A5" s="4" t="inlineStr">
        <is>
          <t>Net Book Value</t>
        </is>
      </c>
      <c r="B5" s="6" t="n">
        <v>90413</v>
      </c>
      <c r="C5" s="6" t="n">
        <v>81054</v>
      </c>
    </row>
    <row r="6">
      <c r="A6" s="4" t="inlineStr">
        <is>
          <t>Computers, furniture and fixtures</t>
        </is>
      </c>
    </row>
    <row r="7">
      <c r="A7" s="3" t="inlineStr">
        <is>
          <t>Property, Plant and Equipment [Line Items]</t>
        </is>
      </c>
    </row>
    <row r="8">
      <c r="A8" s="4" t="inlineStr">
        <is>
          <t>Cost</t>
        </is>
      </c>
      <c r="B8" s="6" t="n">
        <v>93850</v>
      </c>
      <c r="C8" s="6" t="n">
        <v>93224</v>
      </c>
    </row>
    <row r="9">
      <c r="A9" s="4" t="inlineStr">
        <is>
          <t>Accumulated Depreciation</t>
        </is>
      </c>
      <c r="B9" s="6" t="n">
        <v>-74766</v>
      </c>
      <c r="C9" s="6" t="n">
        <v>-69687</v>
      </c>
    </row>
    <row r="10">
      <c r="A10" s="4" t="inlineStr">
        <is>
          <t>Net Book Value</t>
        </is>
      </c>
      <c r="B10" s="6" t="n">
        <v>19084</v>
      </c>
      <c r="C10" s="6" t="n">
        <v>23537</v>
      </c>
    </row>
    <row r="11">
      <c r="A11" s="4" t="inlineStr">
        <is>
          <t>Leasehold Improvements</t>
        </is>
      </c>
    </row>
    <row r="12">
      <c r="A12" s="3" t="inlineStr">
        <is>
          <t>Property, Plant and Equipment [Line Items]</t>
        </is>
      </c>
    </row>
    <row r="13">
      <c r="A13" s="4" t="inlineStr">
        <is>
          <t>Cost</t>
        </is>
      </c>
      <c r="B13" s="6" t="n">
        <v>132729</v>
      </c>
      <c r="C13" s="6" t="n">
        <v>117409</v>
      </c>
    </row>
    <row r="14">
      <c r="A14" s="4" t="inlineStr">
        <is>
          <t>Accumulated Depreciation</t>
        </is>
      </c>
      <c r="B14" s="6" t="n">
        <v>-61400</v>
      </c>
      <c r="C14" s="6" t="n">
        <v>-59892</v>
      </c>
    </row>
    <row r="15">
      <c r="A15" s="4" t="inlineStr">
        <is>
          <t>Net Book Value</t>
        </is>
      </c>
      <c r="B15" s="5" t="n">
        <v>71329</v>
      </c>
      <c r="C15" s="5" t="n">
        <v>57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4598</v>
      </c>
      <c r="C4" s="5" t="n">
        <v>25133</v>
      </c>
      <c r="D4" s="5" t="n">
        <v>271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731691</v>
      </c>
      <c r="C4" s="5" t="n">
        <v>732752</v>
      </c>
    </row>
    <row r="5">
      <c r="A5" s="4" t="inlineStr">
        <is>
          <t>Acquired goodwill</t>
        </is>
      </c>
      <c r="B5" s="6" t="n">
        <v>0</v>
      </c>
      <c r="C5" s="6" t="n">
        <v>1025</v>
      </c>
    </row>
    <row r="6">
      <c r="A6" s="4" t="inlineStr">
        <is>
          <t>Impairment loss recognized</t>
        </is>
      </c>
      <c r="B6" s="6" t="n">
        <v>-61661</v>
      </c>
      <c r="C6" s="6" t="n">
        <v>-4879</v>
      </c>
    </row>
    <row r="7">
      <c r="A7" s="4" t="inlineStr">
        <is>
          <t>Transfer of goodwill between segments</t>
        </is>
      </c>
      <c r="B7" s="6" t="n">
        <v>0</v>
      </c>
      <c r="C7" s="6" t="n">
        <v>0</v>
      </c>
    </row>
    <row r="8">
      <c r="A8" s="4" t="inlineStr">
        <is>
          <t>Disposition</t>
        </is>
      </c>
      <c r="B8" s="6" t="n">
        <v>-7074</v>
      </c>
    </row>
    <row r="9">
      <c r="A9" s="4" t="inlineStr">
        <is>
          <t>Foreign currency translation</t>
        </is>
      </c>
      <c r="B9" s="6" t="n">
        <v>5255</v>
      </c>
      <c r="C9" s="6" t="n">
        <v>2793</v>
      </c>
    </row>
    <row r="10">
      <c r="A10" s="4" t="inlineStr">
        <is>
          <t>Ending Balance</t>
        </is>
      </c>
      <c r="B10" s="6" t="n">
        <v>668211</v>
      </c>
      <c r="C10" s="6" t="n">
        <v>731691</v>
      </c>
    </row>
    <row r="11">
      <c r="A11" s="4" t="inlineStr">
        <is>
          <t>Integrated Networks - Group A</t>
        </is>
      </c>
    </row>
    <row r="12">
      <c r="A12" s="3" t="inlineStr">
        <is>
          <t>Goodwill [Roll Forward]</t>
        </is>
      </c>
    </row>
    <row r="13">
      <c r="A13" s="4" t="inlineStr">
        <is>
          <t>Beginning Balance</t>
        </is>
      </c>
      <c r="B13" s="6" t="n">
        <v>134573</v>
      </c>
      <c r="C13" s="6" t="n">
        <v>139452</v>
      </c>
    </row>
    <row r="14">
      <c r="A14" s="4" t="inlineStr">
        <is>
          <t>Acquired goodwill</t>
        </is>
      </c>
      <c r="B14" s="6" t="n">
        <v>0</v>
      </c>
      <c r="C14" s="6" t="n">
        <v>0</v>
      </c>
    </row>
    <row r="15">
      <c r="A15" s="4" t="inlineStr">
        <is>
          <t>Impairment loss recognized</t>
        </is>
      </c>
      <c r="B15" s="6" t="n">
        <v>0</v>
      </c>
      <c r="C15" s="6" t="n">
        <v>-4879</v>
      </c>
    </row>
    <row r="16">
      <c r="A16" s="4" t="inlineStr">
        <is>
          <t>Transfer of goodwill between segments</t>
        </is>
      </c>
      <c r="B16" s="6" t="n">
        <v>0</v>
      </c>
      <c r="C16" s="6" t="n">
        <v>0</v>
      </c>
    </row>
    <row r="17">
      <c r="A17" s="4" t="inlineStr">
        <is>
          <t>Disposition</t>
        </is>
      </c>
      <c r="B17" s="6" t="n">
        <v>0</v>
      </c>
    </row>
    <row r="18">
      <c r="A18" s="4" t="inlineStr">
        <is>
          <t>Foreign currency translation</t>
        </is>
      </c>
      <c r="B18" s="6" t="n">
        <v>0</v>
      </c>
      <c r="C18" s="6" t="n">
        <v>0</v>
      </c>
    </row>
    <row r="19">
      <c r="A19" s="4" t="inlineStr">
        <is>
          <t>Ending Balance</t>
        </is>
      </c>
      <c r="B19" s="6" t="n">
        <v>134573</v>
      </c>
      <c r="C19" s="6" t="n">
        <v>134573</v>
      </c>
    </row>
    <row r="20">
      <c r="A20" s="4" t="inlineStr">
        <is>
          <t>Integrated Networks - Group B</t>
        </is>
      </c>
    </row>
    <row r="21">
      <c r="A21" s="3" t="inlineStr">
        <is>
          <t>Goodwill [Roll Forward]</t>
        </is>
      </c>
    </row>
    <row r="22">
      <c r="A22" s="4" t="inlineStr">
        <is>
          <t>Beginning Balance</t>
        </is>
      </c>
      <c r="B22" s="6" t="n">
        <v>268387</v>
      </c>
      <c r="C22" s="6" t="n">
        <v>267059</v>
      </c>
    </row>
    <row r="23">
      <c r="A23" s="4" t="inlineStr">
        <is>
          <t>Acquired goodwill</t>
        </is>
      </c>
      <c r="B23" s="6" t="n">
        <v>0</v>
      </c>
      <c r="C23" s="6" t="n">
        <v>1025</v>
      </c>
    </row>
    <row r="24">
      <c r="A24" s="4" t="inlineStr">
        <is>
          <t>Impairment loss recognized</t>
        </is>
      </c>
      <c r="B24" s="6" t="n">
        <v>-16137</v>
      </c>
      <c r="C24" s="6" t="n">
        <v>0</v>
      </c>
    </row>
    <row r="25">
      <c r="A25" s="4" t="inlineStr">
        <is>
          <t>Transfer of goodwill between segments</t>
        </is>
      </c>
      <c r="B25" s="6" t="n">
        <v>19696</v>
      </c>
      <c r="C25" s="6" t="n">
        <v>-120</v>
      </c>
    </row>
    <row r="26">
      <c r="A26" s="4" t="inlineStr">
        <is>
          <t>Disposition</t>
        </is>
      </c>
      <c r="B26" s="6" t="n">
        <v>0</v>
      </c>
    </row>
    <row r="27">
      <c r="A27" s="4" t="inlineStr">
        <is>
          <t>Foreign currency translation</t>
        </is>
      </c>
      <c r="B27" s="6" t="n">
        <v>212</v>
      </c>
      <c r="C27" s="6" t="n">
        <v>423</v>
      </c>
    </row>
    <row r="28">
      <c r="A28" s="4" t="inlineStr">
        <is>
          <t>Ending Balance</t>
        </is>
      </c>
      <c r="B28" s="6" t="n">
        <v>272158</v>
      </c>
      <c r="C28" s="6" t="n">
        <v>268387</v>
      </c>
    </row>
    <row r="29">
      <c r="A29" s="4" t="inlineStr">
        <is>
          <t>Media &amp; Data Network</t>
        </is>
      </c>
    </row>
    <row r="30">
      <c r="A30" s="3" t="inlineStr">
        <is>
          <t>Goodwill [Roll Forward]</t>
        </is>
      </c>
    </row>
    <row r="31">
      <c r="A31" s="4" t="inlineStr">
        <is>
          <t>Beginning Balance</t>
        </is>
      </c>
      <c r="B31" s="6" t="n">
        <v>105597</v>
      </c>
      <c r="C31" s="6" t="n">
        <v>101768</v>
      </c>
    </row>
    <row r="32">
      <c r="A32" s="4" t="inlineStr">
        <is>
          <t>Acquired goodwill</t>
        </is>
      </c>
      <c r="B32" s="6" t="n">
        <v>0</v>
      </c>
      <c r="C32" s="6" t="n">
        <v>0</v>
      </c>
    </row>
    <row r="33">
      <c r="A33" s="4" t="inlineStr">
        <is>
          <t>Impairment loss recognized</t>
        </is>
      </c>
      <c r="B33" s="6" t="n">
        <v>-5287</v>
      </c>
      <c r="C33" s="6" t="n">
        <v>0</v>
      </c>
    </row>
    <row r="34">
      <c r="A34" s="4" t="inlineStr">
        <is>
          <t>Transfer of goodwill between segments</t>
        </is>
      </c>
      <c r="B34" s="6" t="n">
        <v>4546</v>
      </c>
      <c r="C34" s="6" t="n">
        <v>3612</v>
      </c>
    </row>
    <row r="35">
      <c r="A35" s="4" t="inlineStr">
        <is>
          <t>Disposition</t>
        </is>
      </c>
      <c r="B35" s="6" t="n">
        <v>0</v>
      </c>
    </row>
    <row r="36">
      <c r="A36" s="4" t="inlineStr">
        <is>
          <t>Foreign currency translation</t>
        </is>
      </c>
      <c r="B36" s="6" t="n">
        <v>538</v>
      </c>
      <c r="C36" s="6" t="n">
        <v>217</v>
      </c>
    </row>
    <row r="37">
      <c r="A37" s="4" t="inlineStr">
        <is>
          <t>Ending Balance</t>
        </is>
      </c>
      <c r="B37" s="6" t="n">
        <v>105394</v>
      </c>
      <c r="C37" s="6" t="n">
        <v>105597</v>
      </c>
    </row>
    <row r="38">
      <c r="A38" s="4" t="inlineStr">
        <is>
          <t>All Other [Domain]</t>
        </is>
      </c>
    </row>
    <row r="39">
      <c r="A39" s="3" t="inlineStr">
        <is>
          <t>Goodwill [Roll Forward]</t>
        </is>
      </c>
    </row>
    <row r="40">
      <c r="A40" s="4" t="inlineStr">
        <is>
          <t>Beginning Balance</t>
        </is>
      </c>
      <c r="B40" s="6" t="n">
        <v>223134</v>
      </c>
      <c r="C40" s="6" t="n">
        <v>224473</v>
      </c>
    </row>
    <row r="41">
      <c r="A41" s="4" t="inlineStr">
        <is>
          <t>Acquired goodwill</t>
        </is>
      </c>
      <c r="B41" s="6" t="n">
        <v>0</v>
      </c>
      <c r="C41" s="6" t="n">
        <v>0</v>
      </c>
    </row>
    <row r="42">
      <c r="A42" s="4" t="inlineStr">
        <is>
          <t>Impairment loss recognized</t>
        </is>
      </c>
      <c r="B42" s="6" t="n">
        <v>-40237</v>
      </c>
      <c r="C42" s="6" t="n">
        <v>0</v>
      </c>
    </row>
    <row r="43">
      <c r="A43" s="4" t="inlineStr">
        <is>
          <t>Transfer of goodwill between segments</t>
        </is>
      </c>
      <c r="B43" s="6" t="n">
        <v>-24242</v>
      </c>
      <c r="C43" s="6" t="n">
        <v>-3492</v>
      </c>
    </row>
    <row r="44">
      <c r="A44" s="4" t="inlineStr">
        <is>
          <t>Disposition</t>
        </is>
      </c>
      <c r="B44" s="6" t="n">
        <v>-7074</v>
      </c>
    </row>
    <row r="45">
      <c r="A45" s="4" t="inlineStr">
        <is>
          <t>Foreign currency translation</t>
        </is>
      </c>
      <c r="B45" s="6" t="n">
        <v>4505</v>
      </c>
      <c r="C45" s="6" t="n">
        <v>2153</v>
      </c>
    </row>
    <row r="46">
      <c r="A46" s="4" t="inlineStr">
        <is>
          <t>Ending Balance</t>
        </is>
      </c>
      <c r="B46" s="5" t="n">
        <v>156086</v>
      </c>
      <c r="C46" s="5" t="n">
        <v>2231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0</t>
        </is>
      </c>
      <c r="C1" s="2" t="inlineStr">
        <is>
          <t>Dec. 31, 2019</t>
        </is>
      </c>
    </row>
    <row r="2">
      <c r="A2" s="3" t="inlineStr">
        <is>
          <t>Intangibles:</t>
        </is>
      </c>
    </row>
    <row r="3">
      <c r="A3" s="4" t="inlineStr">
        <is>
          <t>Trademarks (indefinite life)</t>
        </is>
      </c>
      <c r="B3" s="5" t="n">
        <v>0</v>
      </c>
      <c r="C3" s="5" t="n">
        <v>14600</v>
      </c>
    </row>
    <row r="4">
      <c r="A4" s="4" t="inlineStr">
        <is>
          <t>Intangible assets, gross</t>
        </is>
      </c>
      <c r="B4" s="6" t="n">
        <v>85305</v>
      </c>
      <c r="C4" s="6" t="n">
        <v>101506</v>
      </c>
    </row>
    <row r="5">
      <c r="A5" s="4" t="inlineStr">
        <is>
          <t>Less accumulated amortization</t>
        </is>
      </c>
      <c r="B5" s="6" t="n">
        <v>-51461</v>
      </c>
      <c r="C5" s="6" t="n">
        <v>-46613</v>
      </c>
    </row>
    <row r="6">
      <c r="A6" s="4" t="inlineStr">
        <is>
          <t>Total intangible assets-net</t>
        </is>
      </c>
      <c r="B6" s="6" t="n">
        <v>33844</v>
      </c>
      <c r="C6" s="6" t="n">
        <v>54893</v>
      </c>
    </row>
    <row r="7">
      <c r="A7" s="4" t="inlineStr">
        <is>
          <t>Other Intangible Assets</t>
        </is>
      </c>
    </row>
    <row r="8">
      <c r="A8" s="3" t="inlineStr">
        <is>
          <t>Intangibles:</t>
        </is>
      </c>
    </row>
    <row r="9">
      <c r="A9" s="4" t="inlineStr">
        <is>
          <t>Intangible assets, gross</t>
        </is>
      </c>
      <c r="B9" s="6" t="n">
        <v>32711</v>
      </c>
      <c r="C9" s="6" t="n">
        <v>28695</v>
      </c>
    </row>
    <row r="10">
      <c r="A10" s="4" t="inlineStr">
        <is>
          <t>Less accumulated amortization</t>
        </is>
      </c>
      <c r="B10" s="6" t="n">
        <v>-18794</v>
      </c>
      <c r="C10" s="6" t="n">
        <v>-13942</v>
      </c>
    </row>
    <row r="11">
      <c r="A11" s="4" t="inlineStr">
        <is>
          <t>Intangible assets, net</t>
        </is>
      </c>
      <c r="B11" s="6" t="n">
        <v>13917</v>
      </c>
      <c r="C11" s="6" t="n">
        <v>14753</v>
      </c>
    </row>
    <row r="12">
      <c r="A12" s="4" t="inlineStr">
        <is>
          <t>Customer Relationships</t>
        </is>
      </c>
    </row>
    <row r="13">
      <c r="A13" s="3" t="inlineStr">
        <is>
          <t>Intangibles:</t>
        </is>
      </c>
    </row>
    <row r="14">
      <c r="A14" s="4" t="inlineStr">
        <is>
          <t>Intangible assets, gross</t>
        </is>
      </c>
      <c r="B14" s="6" t="n">
        <v>52594</v>
      </c>
      <c r="C14" s="6" t="n">
        <v>58211</v>
      </c>
    </row>
    <row r="15">
      <c r="A15" s="4" t="inlineStr">
        <is>
          <t>Less accumulated amortization</t>
        </is>
      </c>
      <c r="B15" s="6" t="n">
        <v>-32667</v>
      </c>
      <c r="C15" s="6" t="n">
        <v>-32671</v>
      </c>
    </row>
    <row r="16">
      <c r="A16" s="4" t="inlineStr">
        <is>
          <t>Intangible assets, net</t>
        </is>
      </c>
      <c r="B16" s="5" t="n">
        <v>19927</v>
      </c>
      <c r="C16" s="5" t="n">
        <v>25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39" customWidth="1" min="5" max="5"/>
    <col width="39" customWidth="1" min="6" max="6"/>
  </cols>
  <sheetData>
    <row r="1">
      <c r="A1" s="1" t="inlineStr">
        <is>
          <t>Goodwill and Intangible Assets - Textual (Details) $ in Thousands</t>
        </is>
      </c>
      <c r="B1" s="2" t="inlineStr">
        <is>
          <t>3 Months Ended</t>
        </is>
      </c>
      <c r="D1" s="2" t="inlineStr">
        <is>
          <t>12 Months Ended</t>
        </is>
      </c>
    </row>
    <row r="2">
      <c r="B2" s="2" t="inlineStr">
        <is>
          <t>Dec. 31, 2020USD ($)</t>
        </is>
      </c>
      <c r="C2" s="2" t="inlineStr">
        <is>
          <t>Dec. 31, 2019USD ($)</t>
        </is>
      </c>
      <c r="D2" s="2" t="inlineStr">
        <is>
          <t>Dec. 31, 2020USD ($)</t>
        </is>
      </c>
      <c r="E2" s="2" t="inlineStr">
        <is>
          <t>Dec. 31, 2019USD ($)reportable_segment</t>
        </is>
      </c>
      <c r="F2" s="2" t="inlineStr">
        <is>
          <t>Dec. 31, 2018USD ($)reportable_segment</t>
        </is>
      </c>
    </row>
    <row r="3">
      <c r="A3" s="3" t="inlineStr">
        <is>
          <t>Goodwill [Line Items]</t>
        </is>
      </c>
    </row>
    <row r="4">
      <c r="A4" s="4" t="inlineStr">
        <is>
          <t>Impairment and other losses</t>
        </is>
      </c>
      <c r="B4" s="5" t="n">
        <v>77240</v>
      </c>
      <c r="C4" s="5" t="n">
        <v>6655</v>
      </c>
      <c r="D4" s="5" t="n">
        <v>96399</v>
      </c>
      <c r="E4" s="5" t="n">
        <v>8599</v>
      </c>
      <c r="F4" s="5" t="n">
        <v>87204</v>
      </c>
    </row>
    <row r="5">
      <c r="A5" s="4" t="inlineStr">
        <is>
          <t>Goodwill, Impairment Loss</t>
        </is>
      </c>
      <c r="D5" s="6" t="n">
        <v>61661</v>
      </c>
      <c r="E5" s="6" t="n">
        <v>4879</v>
      </c>
    </row>
    <row r="6">
      <c r="A6" s="4" t="inlineStr">
        <is>
          <t>Goodwill</t>
        </is>
      </c>
      <c r="B6" s="6" t="n">
        <v>668211</v>
      </c>
      <c r="C6" s="6" t="n">
        <v>731691</v>
      </c>
      <c r="D6" s="6" t="n">
        <v>668211</v>
      </c>
      <c r="E6" s="6" t="n">
        <v>731691</v>
      </c>
      <c r="F6" s="6" t="n">
        <v>732752</v>
      </c>
    </row>
    <row r="7">
      <c r="A7" s="4" t="inlineStr">
        <is>
          <t>Goodwill, impaired, accumulated impairment loss</t>
        </is>
      </c>
      <c r="B7" s="6" t="n">
        <v>238965</v>
      </c>
      <c r="C7" s="6" t="n">
        <v>177304</v>
      </c>
      <c r="D7" s="5" t="n">
        <v>238965</v>
      </c>
      <c r="E7" s="6" t="n">
        <v>177304</v>
      </c>
    </row>
    <row r="8">
      <c r="A8" s="4" t="inlineStr">
        <is>
          <t>Acquired Finite-lived Intangible Assets, Weighted Average Useful Life</t>
        </is>
      </c>
      <c r="D8" s="4" t="inlineStr">
        <is>
          <t>8 years</t>
        </is>
      </c>
    </row>
    <row r="9">
      <c r="A9" s="4" t="inlineStr">
        <is>
          <t>Amortization Of Intangible Assets, Finite Lived</t>
        </is>
      </c>
      <c r="D9" s="5" t="n">
        <v>11260</v>
      </c>
      <c r="E9" s="6" t="n">
        <v>11828</v>
      </c>
      <c r="F9" s="6" t="n">
        <v>17290</v>
      </c>
    </row>
    <row r="10">
      <c r="A10" s="4" t="inlineStr">
        <is>
          <t>Indefinite-Lived Trademarks</t>
        </is>
      </c>
      <c r="B10" s="6" t="n">
        <v>0</v>
      </c>
      <c r="C10" s="6" t="n">
        <v>14600</v>
      </c>
      <c r="D10" s="5" t="n">
        <v>0</v>
      </c>
      <c r="E10" s="6" t="n">
        <v>14600</v>
      </c>
    </row>
    <row r="11">
      <c r="A11" s="4" t="inlineStr">
        <is>
          <t>Customer Relationships</t>
        </is>
      </c>
    </row>
    <row r="12">
      <c r="A12" s="3" t="inlineStr">
        <is>
          <t>Goodwill [Line Items]</t>
        </is>
      </c>
    </row>
    <row r="13">
      <c r="A13" s="4" t="inlineStr">
        <is>
          <t>Acquired Finite-lived Intangible Assets, Weighted Average Useful Life</t>
        </is>
      </c>
      <c r="D13" s="4" t="inlineStr">
        <is>
          <t>8 years</t>
        </is>
      </c>
    </row>
    <row r="14">
      <c r="A14" s="4" t="inlineStr">
        <is>
          <t>Trademarks</t>
        </is>
      </c>
    </row>
    <row r="15">
      <c r="A15" s="3" t="inlineStr">
        <is>
          <t>Goodwill [Line Items]</t>
        </is>
      </c>
    </row>
    <row r="16">
      <c r="A16" s="4" t="inlineStr">
        <is>
          <t>Impairment of Intangible Assets (Excluding Goodwill)</t>
        </is>
      </c>
      <c r="B16" s="5" t="n">
        <v>12071</v>
      </c>
    </row>
    <row r="17">
      <c r="A17" s="4" t="inlineStr">
        <is>
          <t>Finite-Lived Intangible Asset, Useful Life</t>
        </is>
      </c>
      <c r="B17" s="4" t="inlineStr">
        <is>
          <t>5 years</t>
        </is>
      </c>
    </row>
    <row r="18">
      <c r="A18" s="4" t="inlineStr">
        <is>
          <t>Acquired Finite-lived Intangible Assets, Weighted Average Useful Life</t>
        </is>
      </c>
      <c r="D18" s="4" t="inlineStr">
        <is>
          <t>9 years</t>
        </is>
      </c>
    </row>
    <row r="19">
      <c r="A19" s="4" t="inlineStr">
        <is>
          <t>Indefinite-Lived Trademarks</t>
        </is>
      </c>
      <c r="B19" s="5" t="n">
        <v>14600</v>
      </c>
      <c r="D19" s="5" t="n">
        <v>14600</v>
      </c>
    </row>
    <row r="20">
      <c r="A20" s="4" t="inlineStr">
        <is>
          <t>Integrated Networks - Group A</t>
        </is>
      </c>
    </row>
    <row r="21">
      <c r="A21" s="3" t="inlineStr">
        <is>
          <t>Goodwill [Line Items]</t>
        </is>
      </c>
    </row>
    <row r="22">
      <c r="A22" s="4" t="inlineStr">
        <is>
          <t>Goodwill, Impairment Loss</t>
        </is>
      </c>
      <c r="D22" s="6" t="n">
        <v>0</v>
      </c>
      <c r="E22" s="6" t="n">
        <v>4879</v>
      </c>
    </row>
    <row r="23">
      <c r="A23" s="4" t="inlineStr">
        <is>
          <t>Goodwill</t>
        </is>
      </c>
      <c r="B23" s="6" t="n">
        <v>134573</v>
      </c>
      <c r="C23" s="6" t="n">
        <v>134573</v>
      </c>
      <c r="D23" s="6" t="n">
        <v>134573</v>
      </c>
      <c r="E23" s="6" t="n">
        <v>134573</v>
      </c>
      <c r="F23" s="6" t="n">
        <v>139452</v>
      </c>
    </row>
    <row r="24">
      <c r="A24" s="4" t="inlineStr">
        <is>
          <t>Integrated Networks - Group A | Reporting Unit, 1 [Member]</t>
        </is>
      </c>
    </row>
    <row r="25">
      <c r="A25" s="3" t="inlineStr">
        <is>
          <t>Goodwill [Line Items]</t>
        </is>
      </c>
    </row>
    <row r="26">
      <c r="A26" s="4" t="inlineStr">
        <is>
          <t>Goodwill</t>
        </is>
      </c>
      <c r="B26" s="6" t="n">
        <v>14854</v>
      </c>
      <c r="D26" s="6" t="n">
        <v>14854</v>
      </c>
    </row>
    <row r="27">
      <c r="A27" s="4" t="inlineStr">
        <is>
          <t>Integrated Networks - Group B</t>
        </is>
      </c>
    </row>
    <row r="28">
      <c r="A28" s="3" t="inlineStr">
        <is>
          <t>Goodwill [Line Items]</t>
        </is>
      </c>
    </row>
    <row r="29">
      <c r="A29" s="4" t="inlineStr">
        <is>
          <t>Goodwill, Impairment Loss</t>
        </is>
      </c>
      <c r="D29" s="6" t="n">
        <v>16137</v>
      </c>
      <c r="E29" s="6" t="n">
        <v>0</v>
      </c>
    </row>
    <row r="30">
      <c r="A30" s="4" t="inlineStr">
        <is>
          <t>Goodwill</t>
        </is>
      </c>
      <c r="B30" s="6" t="n">
        <v>272158</v>
      </c>
      <c r="C30" s="6" t="n">
        <v>268387</v>
      </c>
      <c r="D30" s="6" t="n">
        <v>272158</v>
      </c>
      <c r="E30" s="5" t="n">
        <v>268387</v>
      </c>
      <c r="F30" s="5" t="n">
        <v>267059</v>
      </c>
    </row>
    <row r="31">
      <c r="A31" s="4" t="inlineStr">
        <is>
          <t>Media &amp; Data Network</t>
        </is>
      </c>
    </row>
    <row r="32">
      <c r="A32" s="3" t="inlineStr">
        <is>
          <t>Goodwill [Line Items]</t>
        </is>
      </c>
    </row>
    <row r="33">
      <c r="A33" s="4" t="inlineStr">
        <is>
          <t>Number of Reporting Units | reportable_segment</t>
        </is>
      </c>
      <c r="E33" s="6" t="n">
        <v>1</v>
      </c>
      <c r="F33" s="6" t="n">
        <v>1</v>
      </c>
    </row>
    <row r="34">
      <c r="A34" s="4" t="inlineStr">
        <is>
          <t>Goodwill, Impairment Loss</t>
        </is>
      </c>
      <c r="D34" s="6" t="n">
        <v>5287</v>
      </c>
      <c r="E34" s="5" t="n">
        <v>0</v>
      </c>
    </row>
    <row r="35">
      <c r="A35" s="4" t="inlineStr">
        <is>
          <t>Goodwill</t>
        </is>
      </c>
      <c r="B35" s="6" t="n">
        <v>105394</v>
      </c>
      <c r="C35" s="5" t="n">
        <v>105597</v>
      </c>
      <c r="D35" s="6" t="n">
        <v>105394</v>
      </c>
      <c r="E35" s="5" t="n">
        <v>105597</v>
      </c>
      <c r="F35" s="5" t="n">
        <v>101768</v>
      </c>
    </row>
    <row r="36">
      <c r="A36" s="4" t="inlineStr">
        <is>
          <t>All Other | Reporting Unit, 2 [Member]</t>
        </is>
      </c>
    </row>
    <row r="37">
      <c r="A37" s="3" t="inlineStr">
        <is>
          <t>Goodwill [Line Items]</t>
        </is>
      </c>
    </row>
    <row r="38">
      <c r="A38" s="4" t="inlineStr">
        <is>
          <t>Goodwill</t>
        </is>
      </c>
      <c r="B38" s="5" t="n">
        <v>5479</v>
      </c>
      <c r="D38" s="5" t="n">
        <v>5479</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Amortization Expense (Details) $ in Thousands</t>
        </is>
      </c>
      <c r="B1" s="2" t="inlineStr">
        <is>
          <t>Dec. 31, 2020USD ($)</t>
        </is>
      </c>
    </row>
    <row r="2">
      <c r="A2" s="3" t="inlineStr">
        <is>
          <t>Goodwill and Intangible Assets Disclosure [Abstract]</t>
        </is>
      </c>
    </row>
    <row r="3">
      <c r="A3" s="4" t="inlineStr">
        <is>
          <t>2021</t>
        </is>
      </c>
      <c r="B3" s="5" t="n">
        <v>8514</v>
      </c>
    </row>
    <row r="4">
      <c r="A4" s="4" t="inlineStr">
        <is>
          <t>2022</t>
        </is>
      </c>
      <c r="B4" s="6" t="n">
        <v>8062</v>
      </c>
    </row>
    <row r="5">
      <c r="A5" s="4" t="inlineStr">
        <is>
          <t>2023</t>
        </is>
      </c>
      <c r="B5" s="6" t="n">
        <v>7711</v>
      </c>
    </row>
    <row r="6">
      <c r="A6" s="4" t="inlineStr">
        <is>
          <t>2024</t>
        </is>
      </c>
      <c r="B6" s="6" t="n">
        <v>4558</v>
      </c>
    </row>
    <row r="7">
      <c r="A7" s="4" t="inlineStr">
        <is>
          <t>Thereafter</t>
        </is>
      </c>
      <c r="B7" s="5" t="n">
        <v>4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07197</v>
      </c>
      <c r="C4" s="5" t="n">
        <v>10903</v>
      </c>
      <c r="D4" s="5" t="n">
        <v>-118222</v>
      </c>
    </row>
    <row r="5">
      <c r="A5" s="3" t="inlineStr">
        <is>
          <t>Adjustments to reconcile net income (loss) to cash provided by operating activities:</t>
        </is>
      </c>
    </row>
    <row r="6">
      <c r="A6" s="4" t="inlineStr">
        <is>
          <t>Stock-based compensation</t>
        </is>
      </c>
      <c r="B6" s="6" t="n">
        <v>14179</v>
      </c>
      <c r="C6" s="6" t="n">
        <v>31040</v>
      </c>
      <c r="D6" s="6" t="n">
        <v>18416</v>
      </c>
    </row>
    <row r="7">
      <c r="A7" s="4" t="inlineStr">
        <is>
          <t>Depreciation and amortization</t>
        </is>
      </c>
      <c r="B7" s="6" t="n">
        <v>36905</v>
      </c>
      <c r="C7" s="6" t="n">
        <v>38329</v>
      </c>
      <c r="D7" s="6" t="n">
        <v>46196</v>
      </c>
    </row>
    <row r="8">
      <c r="A8" s="4" t="inlineStr">
        <is>
          <t>Impairment and other losses</t>
        </is>
      </c>
      <c r="B8" s="6" t="n">
        <v>96399</v>
      </c>
      <c r="C8" s="6" t="n">
        <v>8599</v>
      </c>
      <c r="D8" s="6" t="n">
        <v>87204</v>
      </c>
    </row>
    <row r="9">
      <c r="A9" s="4" t="inlineStr">
        <is>
          <t>Adjustment to deferred acquisition consideration</t>
        </is>
      </c>
      <c r="B9" s="6" t="n">
        <v>42187</v>
      </c>
      <c r="C9" s="6" t="n">
        <v>5403</v>
      </c>
      <c r="D9" s="6" t="n">
        <v>-374</v>
      </c>
    </row>
    <row r="10">
      <c r="A10" s="4" t="inlineStr">
        <is>
          <t>Deferred income taxes (benefits)</t>
        </is>
      </c>
      <c r="B10" s="6" t="n">
        <v>108556</v>
      </c>
      <c r="C10" s="6" t="n">
        <v>4791</v>
      </c>
      <c r="D10" s="6" t="n">
        <v>21585</v>
      </c>
    </row>
    <row r="11">
      <c r="A11" s="4" t="inlineStr">
        <is>
          <t>(Gain) loss on disposition of assets</t>
        </is>
      </c>
      <c r="B11" s="6" t="n">
        <v>771</v>
      </c>
      <c r="C11" s="6" t="n">
        <v>-4107</v>
      </c>
      <c r="D11" s="6" t="n">
        <v>22451</v>
      </c>
    </row>
    <row r="12">
      <c r="A12" s="3" t="inlineStr">
        <is>
          <t>Changes in working capital:</t>
        </is>
      </c>
    </row>
    <row r="13">
      <c r="A13" s="4" t="inlineStr">
        <is>
          <t>Accounts receivable</t>
        </is>
      </c>
      <c r="B13" s="6" t="n">
        <v>72453</v>
      </c>
      <c r="C13" s="6" t="n">
        <v>-37763</v>
      </c>
      <c r="D13" s="6" t="n">
        <v>31326</v>
      </c>
    </row>
    <row r="14">
      <c r="A14" s="4" t="inlineStr">
        <is>
          <t>Expenditures billable to clients</t>
        </is>
      </c>
      <c r="B14" s="6" t="n">
        <v>19581</v>
      </c>
      <c r="C14" s="6" t="n">
        <v>12236</v>
      </c>
      <c r="D14" s="6" t="n">
        <v>-11223</v>
      </c>
    </row>
    <row r="15">
      <c r="A15" s="4" t="inlineStr">
        <is>
          <t>Prepaid expenses and other current assets</t>
        </is>
      </c>
      <c r="B15" s="6" t="n">
        <v>24840</v>
      </c>
      <c r="C15" s="6" t="n">
        <v>3474</v>
      </c>
      <c r="D15" s="6" t="n">
        <v>-17189</v>
      </c>
    </row>
    <row r="16">
      <c r="A16" s="4" t="inlineStr">
        <is>
          <t>Accounts payable, accruals and other current liabilities</t>
        </is>
      </c>
      <c r="B16" s="6" t="n">
        <v>-144123</v>
      </c>
      <c r="C16" s="6" t="n">
        <v>-14077</v>
      </c>
      <c r="D16" s="6" t="n">
        <v>-18222</v>
      </c>
    </row>
    <row r="17">
      <c r="A17" s="4" t="inlineStr">
        <is>
          <t>Acquisition related payments</t>
        </is>
      </c>
      <c r="B17" s="6" t="n">
        <v>-13330</v>
      </c>
      <c r="C17" s="6" t="n">
        <v>-5223</v>
      </c>
      <c r="D17" s="6" t="n">
        <v>-29141</v>
      </c>
    </row>
    <row r="18">
      <c r="A18" s="4" t="inlineStr">
        <is>
          <t>Payments For (Proceeds From) Cash In Trust</t>
        </is>
      </c>
      <c r="B18" s="6" t="n">
        <v>0</v>
      </c>
      <c r="C18" s="6" t="n">
        <v>0</v>
      </c>
      <c r="D18" s="6" t="n">
        <v>-656</v>
      </c>
    </row>
    <row r="19">
      <c r="A19" s="4" t="inlineStr">
        <is>
          <t>Advance billings</t>
        </is>
      </c>
      <c r="B19" s="6" t="n">
        <v>-18662</v>
      </c>
      <c r="C19" s="6" t="n">
        <v>32934</v>
      </c>
      <c r="D19" s="6" t="n">
        <v>-14871</v>
      </c>
    </row>
    <row r="20">
      <c r="A20" s="4" t="inlineStr">
        <is>
          <t>Net cash provided by operating activities</t>
        </is>
      </c>
      <c r="B20" s="6" t="n">
        <v>32559</v>
      </c>
      <c r="C20" s="6" t="n">
        <v>86539</v>
      </c>
      <c r="D20" s="6" t="n">
        <v>17280</v>
      </c>
    </row>
    <row r="21">
      <c r="A21" s="3" t="inlineStr">
        <is>
          <t>Cash flows from investing activities:</t>
        </is>
      </c>
    </row>
    <row r="22">
      <c r="A22" s="4" t="inlineStr">
        <is>
          <t>Capital expenditures</t>
        </is>
      </c>
      <c r="B22" s="6" t="n">
        <v>-24310</v>
      </c>
      <c r="C22" s="6" t="n">
        <v>-18596</v>
      </c>
      <c r="D22" s="6" t="n">
        <v>-20264</v>
      </c>
    </row>
    <row r="23">
      <c r="A23" s="4" t="inlineStr">
        <is>
          <t>Proceeds from sale of assets</t>
        </is>
      </c>
      <c r="B23" s="6" t="n">
        <v>19616</v>
      </c>
      <c r="C23" s="6" t="n">
        <v>23050</v>
      </c>
      <c r="D23" s="6" t="n">
        <v>2082</v>
      </c>
    </row>
    <row r="24">
      <c r="A24" s="4" t="inlineStr">
        <is>
          <t>Acquisitions, net of cash acquired</t>
        </is>
      </c>
      <c r="B24" s="6" t="n">
        <v>-1816</v>
      </c>
      <c r="C24" s="6" t="n">
        <v>-4823</v>
      </c>
      <c r="D24" s="6" t="n">
        <v>-32713</v>
      </c>
    </row>
    <row r="25">
      <c r="A25" s="4" t="inlineStr">
        <is>
          <t>Other</t>
        </is>
      </c>
      <c r="B25" s="6" t="n">
        <v>-1777</v>
      </c>
      <c r="C25" s="6" t="n">
        <v>484</v>
      </c>
      <c r="D25" s="6" t="n">
        <v>464</v>
      </c>
    </row>
    <row r="26">
      <c r="A26" s="4" t="inlineStr">
        <is>
          <t>Net cash provided by (used in) investing activities</t>
        </is>
      </c>
      <c r="B26" s="6" t="n">
        <v>-8287</v>
      </c>
      <c r="C26" s="6" t="n">
        <v>115</v>
      </c>
      <c r="D26" s="6" t="n">
        <v>-50431</v>
      </c>
    </row>
    <row r="27">
      <c r="A27" s="3" t="inlineStr">
        <is>
          <t>Cash flows from financing activities:</t>
        </is>
      </c>
    </row>
    <row r="28">
      <c r="A28" s="4" t="inlineStr">
        <is>
          <t>Proceeds from issuance of common and convertible preference shares, net of issuance costs</t>
        </is>
      </c>
      <c r="B28" s="6" t="n">
        <v>0</v>
      </c>
      <c r="C28" s="6" t="n">
        <v>98620</v>
      </c>
      <c r="D28" s="6" t="n">
        <v>0</v>
      </c>
    </row>
    <row r="29">
      <c r="A29" s="4" t="inlineStr">
        <is>
          <t>Acquisition related payments</t>
        </is>
      </c>
      <c r="B29" s="6" t="n">
        <v>-35391</v>
      </c>
      <c r="C29" s="6" t="n">
        <v>-30155</v>
      </c>
      <c r="D29" s="6" t="n">
        <v>-32172</v>
      </c>
    </row>
    <row r="30">
      <c r="A30" s="4" t="inlineStr">
        <is>
          <t>Distributions to noncontrolling interests and other</t>
        </is>
      </c>
      <c r="B30" s="6" t="n">
        <v>-16036</v>
      </c>
      <c r="C30" s="6" t="n">
        <v>-12049</v>
      </c>
      <c r="D30" s="6" t="n">
        <v>-14537</v>
      </c>
    </row>
    <row r="31">
      <c r="A31" s="4" t="inlineStr">
        <is>
          <t>Repurchase of Bonds</t>
        </is>
      </c>
      <c r="B31" s="6" t="n">
        <v>-21999</v>
      </c>
      <c r="C31" s="6" t="n">
        <v>0</v>
      </c>
      <c r="D31" s="6" t="n">
        <v>0</v>
      </c>
    </row>
    <row r="32">
      <c r="A32" s="4" t="inlineStr">
        <is>
          <t>Net cash provided by (used in) financing activities</t>
        </is>
      </c>
      <c r="B32" s="6" t="n">
        <v>-73426</v>
      </c>
      <c r="C32" s="6" t="n">
        <v>-11729</v>
      </c>
      <c r="D32" s="6" t="n">
        <v>21434</v>
      </c>
    </row>
    <row r="33">
      <c r="A33" s="4" t="inlineStr">
        <is>
          <t>Effect of exchange rate changes on cash, cash equivalents, and cash held in trusts</t>
        </is>
      </c>
      <c r="B33" s="6" t="n">
        <v>2978</v>
      </c>
      <c r="C33" s="6" t="n">
        <v>1</v>
      </c>
      <c r="D33" s="6" t="n">
        <v>77</v>
      </c>
    </row>
    <row r="34">
      <c r="A34" s="4" t="inlineStr">
        <is>
          <t>Cash, Cash Equivalents, Restricted Cash, Restricted Cash Equivalents and Cash Held in Trusts Including Cash Classified Within Assets Held for Sale, Period Increase (Decrease)</t>
        </is>
      </c>
      <c r="B34" s="6" t="n">
        <v>-46176</v>
      </c>
      <c r="C34" s="6" t="n">
        <v>74926</v>
      </c>
      <c r="D34" s="6" t="n">
        <v>-11640</v>
      </c>
    </row>
    <row r="35">
      <c r="A35" s="4" t="inlineStr">
        <is>
          <t>Change in cash and cash equivalents classified within assets held for sale</t>
        </is>
      </c>
      <c r="B35" s="6" t="n">
        <v>0</v>
      </c>
      <c r="C35" s="6" t="n">
        <v>4441</v>
      </c>
      <c r="D35" s="6" t="n">
        <v>0</v>
      </c>
    </row>
    <row r="36">
      <c r="A36" s="4" t="inlineStr">
        <is>
          <t>Net increase (decrease) in cash, cash equivalents, and cash held in trusts including cash classified within assets held for sale</t>
        </is>
      </c>
      <c r="B36" s="6" t="n">
        <v>-46176</v>
      </c>
      <c r="C36" s="6" t="n">
        <v>76060</v>
      </c>
      <c r="D36" s="6" t="n">
        <v>-19938</v>
      </c>
    </row>
    <row r="37">
      <c r="A37" s="4" t="inlineStr">
        <is>
          <t>Cash and cash equivalents at beginning of period</t>
        </is>
      </c>
      <c r="B37" s="6" t="n">
        <v>106933</v>
      </c>
      <c r="C37" s="6" t="n">
        <v>30873</v>
      </c>
      <c r="D37" s="6" t="n">
        <v>50811</v>
      </c>
    </row>
    <row r="38">
      <c r="A38" s="4" t="inlineStr">
        <is>
          <t>Cash and cash equivalents at end of period</t>
        </is>
      </c>
      <c r="B38" s="6" t="n">
        <v>60757</v>
      </c>
      <c r="C38" s="6" t="n">
        <v>106933</v>
      </c>
      <c r="D38" s="6" t="n">
        <v>30873</v>
      </c>
    </row>
    <row r="39">
      <c r="A39" s="3" t="inlineStr">
        <is>
          <t>Supplemental disclosures:</t>
        </is>
      </c>
    </row>
    <row r="40">
      <c r="A40" s="4" t="inlineStr">
        <is>
          <t>Cash income taxes paid</t>
        </is>
      </c>
      <c r="B40" s="6" t="n">
        <v>7946</v>
      </c>
      <c r="C40" s="6" t="n">
        <v>2296</v>
      </c>
      <c r="D40" s="6" t="n">
        <v>3836</v>
      </c>
    </row>
    <row r="41">
      <c r="A41" s="4" t="inlineStr">
        <is>
          <t>Cash interest paid</t>
        </is>
      </c>
      <c r="B41" s="6" t="n">
        <v>57752</v>
      </c>
      <c r="C41" s="6" t="n">
        <v>62223</v>
      </c>
      <c r="D41" s="6" t="n">
        <v>64012</v>
      </c>
    </row>
    <row r="42">
      <c r="A42" s="4" t="inlineStr">
        <is>
          <t>Wells Fargo Capital Finance, LLC | Revolving Credit Facility</t>
        </is>
      </c>
    </row>
    <row r="43">
      <c r="A43" s="3" t="inlineStr">
        <is>
          <t>Cash flows from financing activities:</t>
        </is>
      </c>
    </row>
    <row r="44">
      <c r="A44" s="4" t="inlineStr">
        <is>
          <t>Repayment of borrowings under revolving credit facility</t>
        </is>
      </c>
      <c r="B44" s="6" t="n">
        <v>-550135</v>
      </c>
      <c r="C44" s="6" t="n">
        <v>-1303350</v>
      </c>
      <c r="D44" s="6" t="n">
        <v>-1625862</v>
      </c>
    </row>
    <row r="45">
      <c r="A45" s="4" t="inlineStr">
        <is>
          <t>Proceeds from borrowings under revolving credit facility</t>
        </is>
      </c>
      <c r="B45" s="6" t="n">
        <v>550135</v>
      </c>
      <c r="C45" s="6" t="n">
        <v>1235205</v>
      </c>
      <c r="D45" s="6" t="n">
        <v>1694005</v>
      </c>
    </row>
    <row r="46">
      <c r="A46" s="4" t="inlineStr">
        <is>
          <t>Change in cash and cash equivalents held in trusts classified within held for sale</t>
        </is>
      </c>
      <c r="B46" s="5" t="n">
        <v>0</v>
      </c>
      <c r="C46" s="5" t="n">
        <v>-3307</v>
      </c>
      <c r="D46" s="5" t="n">
        <v>-8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ferred Acquisition Consideration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Fair Value, Liabilities Measured on Recurring Basis, Unobservable Input Reconciliation, Calculation [Roll Forward]</t>
        </is>
      </c>
    </row>
    <row r="4">
      <c r="A4" s="4" t="inlineStr">
        <is>
          <t>Beginning balance of contingent payments</t>
        </is>
      </c>
      <c r="D4" s="5" t="n">
        <v>74671</v>
      </c>
      <c r="E4" s="5" t="n">
        <v>82598</v>
      </c>
    </row>
    <row r="5">
      <c r="A5" s="4" t="inlineStr">
        <is>
          <t>Payments</t>
        </is>
      </c>
      <c r="D5" s="6" t="n">
        <v>46792</v>
      </c>
      <c r="E5" s="6" t="n">
        <v>30719</v>
      </c>
    </row>
    <row r="6">
      <c r="A6" s="4" t="inlineStr">
        <is>
          <t>Redemption value adjustments</t>
        </is>
      </c>
      <c r="D6" s="6" t="n">
        <v>44993</v>
      </c>
      <c r="E6" s="6" t="n">
        <v>15451</v>
      </c>
    </row>
    <row r="7">
      <c r="A7" s="4" t="inlineStr">
        <is>
          <t>Additions</t>
        </is>
      </c>
      <c r="D7" s="6" t="n">
        <v>7703</v>
      </c>
      <c r="E7" s="6" t="n">
        <v>7145</v>
      </c>
    </row>
    <row r="8">
      <c r="A8" s="4" t="inlineStr">
        <is>
          <t>Foreign translation adjustment</t>
        </is>
      </c>
      <c r="D8" s="6" t="n">
        <v>2227</v>
      </c>
      <c r="E8" s="6" t="n">
        <v>196</v>
      </c>
    </row>
    <row r="9">
      <c r="A9" s="4" t="inlineStr">
        <is>
          <t>Ending balance of contingent payments</t>
        </is>
      </c>
      <c r="B9" s="5" t="n">
        <v>82802</v>
      </c>
      <c r="C9" s="5" t="n">
        <v>74671</v>
      </c>
      <c r="D9" s="6" t="n">
        <v>82802</v>
      </c>
      <c r="E9" s="6" t="n">
        <v>74671</v>
      </c>
    </row>
    <row r="10">
      <c r="A10" s="4" t="inlineStr">
        <is>
          <t>Deferred acquisition consideration</t>
        </is>
      </c>
      <c r="B10" s="6" t="n">
        <v>83065</v>
      </c>
      <c r="C10" s="6" t="n">
        <v>75220</v>
      </c>
      <c r="D10" s="6" t="n">
        <v>83065</v>
      </c>
      <c r="E10" s="6" t="n">
        <v>75220</v>
      </c>
    </row>
    <row r="11">
      <c r="A11" s="4" t="inlineStr">
        <is>
          <t>Loss attributable to fair value adjustments</t>
        </is>
      </c>
      <c r="B11" s="6" t="n">
        <v>41672</v>
      </c>
      <c r="C11" s="6" t="n">
        <v>9030</v>
      </c>
    </row>
    <row r="12">
      <c r="A12" s="4" t="inlineStr">
        <is>
          <t>Stock-based compensation</t>
        </is>
      </c>
      <c r="D12" s="6" t="n">
        <v>2806</v>
      </c>
      <c r="E12" s="6" t="n">
        <v>10048</v>
      </c>
    </row>
    <row r="13">
      <c r="A13" s="4" t="inlineStr">
        <is>
          <t>Fixed payments</t>
        </is>
      </c>
    </row>
    <row r="14">
      <c r="A14" s="3" t="inlineStr">
        <is>
          <t>Fair Value, Liabilities Measured on Recurring Basis, Unobservable Input Reconciliation, Calculation [Roll Forward]</t>
        </is>
      </c>
    </row>
    <row r="15">
      <c r="A15" s="4" t="inlineStr">
        <is>
          <t>Deferred acquisition consideration</t>
        </is>
      </c>
      <c r="B15" s="5" t="n">
        <v>263</v>
      </c>
      <c r="C15" s="5" t="n">
        <v>549</v>
      </c>
      <c r="D15" s="6" t="n">
        <v>263</v>
      </c>
      <c r="E15" s="6" t="n">
        <v>549</v>
      </c>
    </row>
    <row r="16">
      <c r="A16" s="4" t="inlineStr">
        <is>
          <t>Contingent Payment</t>
        </is>
      </c>
    </row>
    <row r="17">
      <c r="A17" s="3" t="inlineStr">
        <is>
          <t>Fair Value, Liabilities Measured on Recurring Basis, Unobservable Input Reconciliation, Calculation [Roll Forward]</t>
        </is>
      </c>
    </row>
    <row r="18">
      <c r="A18" s="4" t="inlineStr">
        <is>
          <t>Loss attributable to fair value adjustments</t>
        </is>
      </c>
      <c r="D18" s="5" t="n">
        <v>42187</v>
      </c>
      <c r="E18" s="5" t="n">
        <v>54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Costs and Other Quantitative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71257</v>
      </c>
      <c r="C4" s="5" t="n">
        <v>67044</v>
      </c>
      <c r="D4" s="5" t="n">
        <v>65093</v>
      </c>
    </row>
    <row r="5">
      <c r="A5" s="4" t="inlineStr">
        <is>
          <t>Variable lease cost</t>
        </is>
      </c>
      <c r="B5" s="6" t="n">
        <v>14640</v>
      </c>
      <c r="C5" s="6" t="n">
        <v>18879</v>
      </c>
    </row>
    <row r="6">
      <c r="A6" s="4" t="inlineStr">
        <is>
          <t>Sublease rental income</t>
        </is>
      </c>
      <c r="B6" s="6" t="n">
        <v>-11329</v>
      </c>
      <c r="C6" s="6" t="n">
        <v>-8965</v>
      </c>
      <c r="D6" s="5" t="n">
        <v>-3671</v>
      </c>
    </row>
    <row r="7">
      <c r="A7" s="4" t="inlineStr">
        <is>
          <t>Total lease cost</t>
        </is>
      </c>
      <c r="B7" s="6" t="n">
        <v>74568</v>
      </c>
      <c r="C7" s="6" t="n">
        <v>76958</v>
      </c>
    </row>
    <row r="8">
      <c r="A8" s="4" t="inlineStr">
        <is>
          <t>Operating cash flows</t>
        </is>
      </c>
      <c r="B8" s="6" t="n">
        <v>70277</v>
      </c>
      <c r="C8" s="6" t="n">
        <v>69735</v>
      </c>
    </row>
    <row r="9">
      <c r="A9" s="4" t="inlineStr">
        <is>
          <t>Right-of-use assets obtained in exchange for new operating lease liabilities</t>
        </is>
      </c>
      <c r="B9" s="5" t="n">
        <v>45663</v>
      </c>
      <c r="C9" s="5" t="n">
        <v>269801</v>
      </c>
    </row>
    <row r="10">
      <c r="A10" s="4" t="inlineStr">
        <is>
          <t>Weighted average remaining lease term (in years) - Operating leases</t>
        </is>
      </c>
      <c r="B10" s="4" t="inlineStr">
        <is>
          <t>7 years 2 months 12 days</t>
        </is>
      </c>
      <c r="C10" s="4" t="inlineStr">
        <is>
          <t>5 years 3 months 18 days</t>
        </is>
      </c>
    </row>
    <row r="11">
      <c r="A11" s="4" t="inlineStr">
        <is>
          <t>Weighted average discount rate - Operating leases</t>
        </is>
      </c>
      <c r="B11" s="4" t="inlineStr">
        <is>
          <t>10.60%</t>
        </is>
      </c>
      <c r="C11" s="4" t="inlineStr">
        <is>
          <t>8.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inimum Future Rental Payments (Details) $ in Thousands</t>
        </is>
      </c>
      <c r="B1" s="2" t="inlineStr">
        <is>
          <t>Dec. 31, 2020USD ($)</t>
        </is>
      </c>
    </row>
    <row r="2">
      <c r="A2" s="3" t="inlineStr">
        <is>
          <t>Leases [Abstract]</t>
        </is>
      </c>
    </row>
    <row r="3">
      <c r="A3" s="4" t="inlineStr">
        <is>
          <t>2021</t>
        </is>
      </c>
      <c r="B3" s="5" t="n">
        <v>68375</v>
      </c>
    </row>
    <row r="4">
      <c r="A4" s="4" t="inlineStr">
        <is>
          <t>2022</t>
        </is>
      </c>
      <c r="B4" s="6" t="n">
        <v>60252</v>
      </c>
    </row>
    <row r="5">
      <c r="A5" s="4" t="inlineStr">
        <is>
          <t>2023</t>
        </is>
      </c>
      <c r="B5" s="6" t="n">
        <v>56842</v>
      </c>
    </row>
    <row r="6">
      <c r="A6" s="4" t="inlineStr">
        <is>
          <t>2024</t>
        </is>
      </c>
      <c r="B6" s="6" t="n">
        <v>49909</v>
      </c>
    </row>
    <row r="7">
      <c r="A7" s="4" t="inlineStr">
        <is>
          <t>2025</t>
        </is>
      </c>
      <c r="B7" s="6" t="n">
        <v>38880</v>
      </c>
    </row>
    <row r="8">
      <c r="A8" s="4" t="inlineStr">
        <is>
          <t>2026 and thereafter</t>
        </is>
      </c>
      <c r="B8" s="6" t="n">
        <v>150950</v>
      </c>
    </row>
    <row r="9">
      <c r="A9" s="4" t="inlineStr">
        <is>
          <t>Total</t>
        </is>
      </c>
      <c r="B9" s="6" t="n">
        <v>425208</v>
      </c>
    </row>
    <row r="10">
      <c r="A10" s="4" t="inlineStr">
        <is>
          <t>Less: Present value discount</t>
        </is>
      </c>
      <c r="B10" s="6" t="n">
        <v>-136757</v>
      </c>
    </row>
    <row r="11">
      <c r="A11" s="4" t="inlineStr">
        <is>
          <t>Lease liability</t>
        </is>
      </c>
      <c r="B11" s="5" t="n">
        <v>288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0USD ($)lease</t>
        </is>
      </c>
      <c r="C2" s="2" t="inlineStr">
        <is>
          <t>Dec. 31, 2019USD ($)</t>
        </is>
      </c>
      <c r="D2" s="2" t="inlineStr">
        <is>
          <t>Dec. 31, 2018USD ($)</t>
        </is>
      </c>
    </row>
    <row r="3">
      <c r="A3" s="3" t="inlineStr">
        <is>
          <t>Lessee, Lease, Description [Line Items]</t>
        </is>
      </c>
    </row>
    <row r="4">
      <c r="A4" s="4" t="inlineStr">
        <is>
          <t>Number of leases not yet commenced | lease</t>
        </is>
      </c>
      <c r="B4" s="6" t="n">
        <v>3</v>
      </c>
    </row>
    <row r="5">
      <c r="A5" s="4" t="inlineStr">
        <is>
          <t>Leases not yet commenced, liability</t>
        </is>
      </c>
      <c r="C5" s="5" t="n">
        <v>25900</v>
      </c>
    </row>
    <row r="6">
      <c r="A6" s="4" t="inlineStr">
        <is>
          <t>Operating lease charge</t>
        </is>
      </c>
      <c r="B6" s="5" t="n">
        <v>22667</v>
      </c>
    </row>
    <row r="7">
      <c r="A7" s="4" t="inlineStr">
        <is>
          <t>Impairment of right-of-use asset</t>
        </is>
      </c>
      <c r="B7" s="6" t="n">
        <v>9969</v>
      </c>
      <c r="C7" s="6" t="n">
        <v>3700</v>
      </c>
    </row>
    <row r="8">
      <c r="A8" s="4" t="inlineStr">
        <is>
          <t>Operating lease cost</t>
        </is>
      </c>
      <c r="B8" s="6" t="n">
        <v>71257</v>
      </c>
      <c r="C8" s="6" t="n">
        <v>67044</v>
      </c>
      <c r="D8" s="5" t="n">
        <v>65093</v>
      </c>
    </row>
    <row r="9">
      <c r="A9" s="4" t="inlineStr">
        <is>
          <t>Sublease rental income</t>
        </is>
      </c>
      <c r="B9" s="5" t="n">
        <v>11329</v>
      </c>
      <c r="C9" s="5" t="n">
        <v>8965</v>
      </c>
      <c r="D9" s="5" t="n">
        <v>36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0</t>
        </is>
      </c>
      <c r="C1" s="2" t="inlineStr">
        <is>
          <t>Dec. 31, 2019</t>
        </is>
      </c>
    </row>
    <row r="2">
      <c r="A2" s="3" t="inlineStr">
        <is>
          <t>Debt [Line Items]</t>
        </is>
      </c>
    </row>
    <row r="3">
      <c r="A3" s="4" t="inlineStr">
        <is>
          <t>Revolving credit agreement</t>
        </is>
      </c>
      <c r="B3" s="5" t="n">
        <v>0</v>
      </c>
      <c r="C3" s="5" t="n">
        <v>0</v>
      </c>
    </row>
    <row r="4">
      <c r="A4" s="4" t="inlineStr">
        <is>
          <t>Debt issuance costs</t>
        </is>
      </c>
      <c r="B4" s="5" t="n">
        <v>-27072</v>
      </c>
      <c r="C4" s="6" t="n">
        <v>-12370</v>
      </c>
    </row>
    <row r="5">
      <c r="A5" s="4" t="inlineStr">
        <is>
          <t>6.50% Notes due 2024</t>
        </is>
      </c>
    </row>
    <row r="6">
      <c r="A6" s="3" t="inlineStr">
        <is>
          <t>Debt [Line Items]</t>
        </is>
      </c>
    </row>
    <row r="7">
      <c r="A7" s="4" t="inlineStr">
        <is>
          <t>Senior Notes</t>
        </is>
      </c>
      <c r="C7" s="5" t="n">
        <v>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14" customWidth="1" min="8" max="8"/>
  </cols>
  <sheetData>
    <row r="1">
      <c r="A1" s="1" t="inlineStr">
        <is>
          <t>Debt (Details Textual)</t>
        </is>
      </c>
      <c r="B1" s="2" t="inlineStr">
        <is>
          <t>May 29, 2020USD ($)</t>
        </is>
      </c>
      <c r="C1" s="2" t="inlineStr">
        <is>
          <t>May 28, 2020USD ($)</t>
        </is>
      </c>
      <c r="D1" s="2" t="inlineStr">
        <is>
          <t>Apr. 30, 2020USD ($)</t>
        </is>
      </c>
      <c r="E1" s="2" t="inlineStr">
        <is>
          <t>Dec. 31, 2020USD ($)</t>
        </is>
      </c>
      <c r="F1" s="2" t="inlineStr">
        <is>
          <t>Dec. 31, 2019USD ($)</t>
        </is>
      </c>
      <c r="G1" s="2" t="inlineStr">
        <is>
          <t>Dec. 31, 2018USD ($)</t>
        </is>
      </c>
      <c r="H1" s="2" t="inlineStr">
        <is>
          <t>Mar. 11, 2021</t>
        </is>
      </c>
    </row>
    <row r="2">
      <c r="A2" s="3" t="inlineStr">
        <is>
          <t>Debt [Line Items]</t>
        </is>
      </c>
    </row>
    <row r="3">
      <c r="A3" s="4" t="inlineStr">
        <is>
          <t>Interest Expense, Debt</t>
        </is>
      </c>
      <c r="E3" s="5" t="n">
        <v>59147000</v>
      </c>
      <c r="F3" s="5" t="n">
        <v>62210000</v>
      </c>
      <c r="G3" s="5" t="n">
        <v>64420000</v>
      </c>
    </row>
    <row r="4">
      <c r="A4" s="4" t="inlineStr">
        <is>
          <t>Amortization of Debt Issuance Costs and Discounts</t>
        </is>
      </c>
      <c r="E4" s="5" t="n">
        <v>3529000</v>
      </c>
      <c r="F4" s="6" t="n">
        <v>3346000</v>
      </c>
      <c r="G4" s="5" t="n">
        <v>3193000</v>
      </c>
    </row>
    <row r="5">
      <c r="A5" s="4" t="inlineStr">
        <is>
          <t>6.50% Notes due 2024</t>
        </is>
      </c>
    </row>
    <row r="6">
      <c r="A6" s="3" t="inlineStr">
        <is>
          <t>Debt [Line Items]</t>
        </is>
      </c>
    </row>
    <row r="7">
      <c r="A7" s="4" t="inlineStr">
        <is>
          <t>Senior Notes</t>
        </is>
      </c>
      <c r="F7" s="6" t="n">
        <v>900000000</v>
      </c>
    </row>
    <row r="8">
      <c r="A8" s="4" t="inlineStr">
        <is>
          <t>Interest rate, stated percentage</t>
        </is>
      </c>
      <c r="E8" s="4" t="inlineStr">
        <is>
          <t>7.50%</t>
        </is>
      </c>
    </row>
    <row r="9">
      <c r="A9" s="4" t="inlineStr">
        <is>
          <t>Debt Instrument, Repurchased Face Amount</t>
        </is>
      </c>
      <c r="D9" s="5" t="n">
        <v>29744000</v>
      </c>
    </row>
    <row r="10">
      <c r="A10" s="4" t="inlineStr">
        <is>
          <t>Debt Instrument, Redemption Price, Percentage of Principal Amount Redeemed</t>
        </is>
      </c>
      <c r="D10" s="4" t="inlineStr">
        <is>
          <t>73.90%</t>
        </is>
      </c>
    </row>
    <row r="11">
      <c r="A11" s="4" t="inlineStr">
        <is>
          <t>Interest Payable</t>
        </is>
      </c>
      <c r="D11" s="5" t="n">
        <v>946000</v>
      </c>
    </row>
    <row r="12">
      <c r="A12" s="4" t="inlineStr">
        <is>
          <t>Debt Instrument, Repurchase Amount</t>
        </is>
      </c>
      <c r="D12" s="6" t="n">
        <v>21999000</v>
      </c>
    </row>
    <row r="13">
      <c r="A13" s="4" t="inlineStr">
        <is>
          <t>Gain (Loss) on Extinguishment of Debt</t>
        </is>
      </c>
      <c r="D13" s="5" t="n">
        <v>7388000</v>
      </c>
    </row>
    <row r="14">
      <c r="A14" s="4" t="inlineStr">
        <is>
          <t>Consent fee accrued</t>
        </is>
      </c>
      <c r="E14" s="5" t="n">
        <v>17400000</v>
      </c>
    </row>
    <row r="15">
      <c r="A15" s="4" t="inlineStr">
        <is>
          <t>Consent fee (percent)</t>
        </is>
      </c>
      <c r="E15" s="4" t="inlineStr">
        <is>
          <t>2.00%</t>
        </is>
      </c>
    </row>
    <row r="16">
      <c r="A16" s="4" t="inlineStr">
        <is>
          <t>Long-term Debt, Maturities, Repayments of Principal in Year Four</t>
        </is>
      </c>
      <c r="E16" s="5" t="n">
        <v>870256000</v>
      </c>
    </row>
    <row r="17">
      <c r="A17" s="4" t="inlineStr">
        <is>
          <t>Senior Notes | 6.50% Notes due 2024</t>
        </is>
      </c>
    </row>
    <row r="18">
      <c r="A18" s="3" t="inlineStr">
        <is>
          <t>Debt [Line Items]</t>
        </is>
      </c>
    </row>
    <row r="19">
      <c r="A19" s="4" t="inlineStr">
        <is>
          <t>Debt Instrument, Percentage Of Redemption Price, Change In Ownership Control</t>
        </is>
      </c>
      <c r="E19" s="4" t="inlineStr">
        <is>
          <t>101.00%</t>
        </is>
      </c>
    </row>
    <row r="20">
      <c r="A20" s="4" t="inlineStr">
        <is>
          <t>Debt Instrument, Percentage Of Redemption Price, Redemption Date, Latest For Redemption At Face Amount</t>
        </is>
      </c>
      <c r="E20" s="4" t="inlineStr">
        <is>
          <t>100.00%</t>
        </is>
      </c>
    </row>
    <row r="21">
      <c r="A21" s="4" t="inlineStr">
        <is>
          <t>Line of Credit [Member]</t>
        </is>
      </c>
    </row>
    <row r="22">
      <c r="A22" s="3" t="inlineStr">
        <is>
          <t>Debt [Line Items]</t>
        </is>
      </c>
    </row>
    <row r="23">
      <c r="A23" s="4" t="inlineStr">
        <is>
          <t>Maximum borrowing capacity</t>
        </is>
      </c>
      <c r="B23" s="5" t="n">
        <v>211500</v>
      </c>
      <c r="C23" s="5" t="n">
        <v>250000</v>
      </c>
      <c r="E23" s="5" t="n">
        <v>211500000</v>
      </c>
    </row>
    <row r="24">
      <c r="A24" s="4" t="inlineStr">
        <is>
          <t>Long-term Line of Credit</t>
        </is>
      </c>
      <c r="E24" s="5" t="n">
        <v>0</v>
      </c>
      <c r="F24" s="6" t="n">
        <v>0</v>
      </c>
    </row>
    <row r="25">
      <c r="A25" s="4" t="inlineStr">
        <is>
          <t>Debt Instrument, Covenant, Earnings Before Interest, Taxes and Depreciation and Amortization</t>
        </is>
      </c>
      <c r="B25" s="5" t="n">
        <v>120000000</v>
      </c>
      <c r="C25" s="5" t="n">
        <v>105000000</v>
      </c>
    </row>
    <row r="26">
      <c r="A26" s="4" t="inlineStr">
        <is>
          <t>Ratio of Indebtedness to Net Capital</t>
        </is>
      </c>
      <c r="E26" s="8" t="n">
        <v>6.25</v>
      </c>
    </row>
    <row r="27">
      <c r="A27" s="4" t="inlineStr">
        <is>
          <t>Letter of Credit [Member]</t>
        </is>
      </c>
    </row>
    <row r="28">
      <c r="A28" s="3" t="inlineStr">
        <is>
          <t>Debt [Line Items]</t>
        </is>
      </c>
    </row>
    <row r="29">
      <c r="A29" s="4" t="inlineStr">
        <is>
          <t>Maximum borrowing capacity</t>
        </is>
      </c>
      <c r="E29" s="5" t="n">
        <v>18651000</v>
      </c>
      <c r="F29" s="5" t="n">
        <v>4836000</v>
      </c>
    </row>
    <row r="30">
      <c r="A30" s="4" t="inlineStr">
        <is>
          <t>Subsequent Event [Member] | Line of Credit [Member]</t>
        </is>
      </c>
    </row>
    <row r="31">
      <c r="A31" s="3" t="inlineStr">
        <is>
          <t>Debt [Line Items]</t>
        </is>
      </c>
    </row>
    <row r="32">
      <c r="A32" s="4" t="inlineStr">
        <is>
          <t>Ratio of Indebtedness to Net Capital</t>
        </is>
      </c>
      <c r="H32" s="9" t="n">
        <v>5.5</v>
      </c>
    </row>
    <row r="33">
      <c r="A33" s="4" t="inlineStr">
        <is>
          <t>Non-prime Rate [Member] | Line of Credit [Member] | Minimum</t>
        </is>
      </c>
    </row>
    <row r="34">
      <c r="A34" s="3" t="inlineStr">
        <is>
          <t>Debt [Line Items]</t>
        </is>
      </c>
    </row>
    <row r="35">
      <c r="A35" s="4" t="inlineStr">
        <is>
          <t>Debt Instrument, Basis Spread on Variable Rate</t>
        </is>
      </c>
      <c r="B35" s="4" t="inlineStr">
        <is>
          <t>2.50%</t>
        </is>
      </c>
    </row>
    <row r="36">
      <c r="A36" s="4" t="inlineStr">
        <is>
          <t>Non-prime Rate [Member] | Line of Credit [Member] | Maximum</t>
        </is>
      </c>
    </row>
    <row r="37">
      <c r="A37" s="3" t="inlineStr">
        <is>
          <t>Debt [Line Items]</t>
        </is>
      </c>
    </row>
    <row r="38">
      <c r="A38" s="4" t="inlineStr">
        <is>
          <t>Debt Instrument, Basis Spread on Variable Rate</t>
        </is>
      </c>
      <c r="B38" s="4" t="inlineStr">
        <is>
          <t>3.00%</t>
        </is>
      </c>
    </row>
    <row r="39">
      <c r="A39" s="4" t="inlineStr">
        <is>
          <t>Prime Rate [Member] | Line of Credit [Member] | Minimum</t>
        </is>
      </c>
    </row>
    <row r="40">
      <c r="A40" s="3" t="inlineStr">
        <is>
          <t>Debt [Line Items]</t>
        </is>
      </c>
    </row>
    <row r="41">
      <c r="A41" s="4" t="inlineStr">
        <is>
          <t>Debt Instrument, Basis Spread on Variable Rate</t>
        </is>
      </c>
      <c r="B41" s="4" t="inlineStr">
        <is>
          <t>1.75%</t>
        </is>
      </c>
    </row>
    <row r="42">
      <c r="A42" s="4" t="inlineStr">
        <is>
          <t>Prime Rate [Member] | Line of Credit [Member] | Maximum</t>
        </is>
      </c>
    </row>
    <row r="43">
      <c r="A43" s="3" t="inlineStr">
        <is>
          <t>Debt [Line Items]</t>
        </is>
      </c>
    </row>
    <row r="44">
      <c r="A44" s="4" t="inlineStr">
        <is>
          <t>Debt Instrument, Basis Spread on Variable Rate</t>
        </is>
      </c>
      <c r="B44" s="4" t="inlineStr">
        <is>
          <t>2.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Pension Cos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0</v>
      </c>
      <c r="C4" s="5" t="n">
        <v>0</v>
      </c>
      <c r="D4" s="5" t="n">
        <v>0</v>
      </c>
    </row>
    <row r="5">
      <c r="A5" s="4" t="inlineStr">
        <is>
          <t>Interest cost on benefit obligation</t>
        </is>
      </c>
      <c r="B5" s="6" t="n">
        <v>1426</v>
      </c>
      <c r="C5" s="6" t="n">
        <v>1640</v>
      </c>
      <c r="D5" s="6" t="n">
        <v>1641</v>
      </c>
    </row>
    <row r="6">
      <c r="A6" s="4" t="inlineStr">
        <is>
          <t>Expected return on plan assets</t>
        </is>
      </c>
      <c r="B6" s="6" t="n">
        <v>-1924</v>
      </c>
      <c r="C6" s="6" t="n">
        <v>-1604</v>
      </c>
      <c r="D6" s="6" t="n">
        <v>-1948</v>
      </c>
    </row>
    <row r="7">
      <c r="A7" s="4" t="inlineStr">
        <is>
          <t>Curtailment and settlements</t>
        </is>
      </c>
      <c r="B7" s="6" t="n">
        <v>2333</v>
      </c>
      <c r="C7" s="6" t="n">
        <v>626</v>
      </c>
      <c r="D7" s="6" t="n">
        <v>1039</v>
      </c>
    </row>
    <row r="8">
      <c r="A8" s="4" t="inlineStr">
        <is>
          <t>Amortization of actuarial losses</t>
        </is>
      </c>
      <c r="B8" s="6" t="n">
        <v>340</v>
      </c>
      <c r="C8" s="6" t="n">
        <v>266</v>
      </c>
      <c r="D8" s="6" t="n">
        <v>258</v>
      </c>
    </row>
    <row r="9">
      <c r="A9" s="4" t="inlineStr">
        <is>
          <t>Net periodic benefit cost</t>
        </is>
      </c>
      <c r="B9" s="5" t="n">
        <v>2175</v>
      </c>
      <c r="C9" s="5" t="n">
        <v>928</v>
      </c>
      <c r="D9" s="5" t="n">
        <v>9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termine Net Periodic Costs (Details)</t>
        </is>
      </c>
      <c r="B1" s="2" t="inlineStr">
        <is>
          <t>12 Months Ended</t>
        </is>
      </c>
    </row>
    <row r="2">
      <c r="B2" s="2" t="inlineStr">
        <is>
          <t>Dec. 31, 2019</t>
        </is>
      </c>
      <c r="C2" s="2" t="inlineStr">
        <is>
          <t>Dec. 31, 2018</t>
        </is>
      </c>
      <c r="D2" s="2" t="inlineStr">
        <is>
          <t>Dec. 31, 2017</t>
        </is>
      </c>
    </row>
    <row r="3">
      <c r="A3" s="3" t="inlineStr">
        <is>
          <t>Defined Benefit Plans and Other Postretirement Benefit Plans Table Text Block [Line Items]</t>
        </is>
      </c>
    </row>
    <row r="4">
      <c r="A4" s="4" t="inlineStr">
        <is>
          <t>Discount rate</t>
        </is>
      </c>
      <c r="B4" s="4" t="inlineStr">
        <is>
          <t>3.39%</t>
        </is>
      </c>
      <c r="C4" s="4" t="inlineStr">
        <is>
          <t>4.42%</t>
        </is>
      </c>
      <c r="D4" s="4" t="inlineStr">
        <is>
          <t>3.83%</t>
        </is>
      </c>
    </row>
    <row r="5">
      <c r="A5" s="4" t="inlineStr">
        <is>
          <t>Expected return on plan assets</t>
        </is>
      </c>
      <c r="B5" s="4" t="inlineStr">
        <is>
          <t>7.00%</t>
        </is>
      </c>
      <c r="C5" s="4" t="inlineStr">
        <is>
          <t>7.00%</t>
        </is>
      </c>
      <c r="D5" s="4" t="inlineStr">
        <is>
          <t>7.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Amounts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urrent year actuarial (gain) loss</t>
        </is>
      </c>
      <c r="B4" s="5" t="n">
        <v>2213</v>
      </c>
      <c r="C4" s="5" t="n">
        <v>2917</v>
      </c>
      <c r="D4" s="5" t="n">
        <v>-520</v>
      </c>
    </row>
    <row r="5">
      <c r="A5" s="4" t="inlineStr">
        <is>
          <t>Amortization of actuarial loss</t>
        </is>
      </c>
      <c r="B5" s="6" t="n">
        <v>-340</v>
      </c>
      <c r="C5" s="6" t="n">
        <v>-266</v>
      </c>
      <c r="D5" s="6" t="n">
        <v>-258</v>
      </c>
    </row>
    <row r="6">
      <c r="A6" s="4" t="inlineStr">
        <is>
          <t>Total recognized in other comprehensive (income) loss</t>
        </is>
      </c>
      <c r="B6" s="6" t="n">
        <v>1873</v>
      </c>
      <c r="C6" s="6" t="n">
        <v>2651</v>
      </c>
      <c r="D6" s="6" t="n">
        <v>-778</v>
      </c>
    </row>
    <row r="7">
      <c r="A7" s="4" t="inlineStr">
        <is>
          <t>Total recognized in net periodic benefit cost and other comprehensive (income) loss</t>
        </is>
      </c>
      <c r="B7" s="5" t="n">
        <v>4048</v>
      </c>
      <c r="C7" s="5" t="n">
        <v>3579</v>
      </c>
      <c r="D7" s="5" t="n">
        <v>2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Benefit Obligation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Beginning balance</t>
        </is>
      </c>
      <c r="B4" s="5" t="n">
        <v>43012</v>
      </c>
      <c r="C4" s="5" t="n">
        <v>37938</v>
      </c>
      <c r="D4" s="5" t="n">
        <v>43750</v>
      </c>
    </row>
    <row r="5">
      <c r="A5" s="4" t="inlineStr">
        <is>
          <t>Interest Cost</t>
        </is>
      </c>
      <c r="B5" s="6" t="n">
        <v>1426</v>
      </c>
      <c r="C5" s="6" t="n">
        <v>1640</v>
      </c>
      <c r="D5" s="6" t="n">
        <v>1641</v>
      </c>
    </row>
    <row r="6">
      <c r="A6" s="4" t="inlineStr">
        <is>
          <t>Actuarial (gains) losses</t>
        </is>
      </c>
      <c r="B6" s="6" t="n">
        <v>5301</v>
      </c>
      <c r="C6" s="6" t="n">
        <v>6127</v>
      </c>
      <c r="D6" s="6" t="n">
        <v>-3522</v>
      </c>
    </row>
    <row r="7">
      <c r="A7" s="4" t="inlineStr">
        <is>
          <t>Benefits paid</t>
        </is>
      </c>
      <c r="B7" s="6" t="n">
        <v>-6728</v>
      </c>
      <c r="C7" s="6" t="n">
        <v>-2693</v>
      </c>
      <c r="D7" s="6" t="n">
        <v>-3931</v>
      </c>
    </row>
    <row r="8">
      <c r="A8" s="4" t="inlineStr">
        <is>
          <t>Benefit obligation, Ending balance</t>
        </is>
      </c>
      <c r="B8" s="6" t="n">
        <v>43011</v>
      </c>
      <c r="C8" s="6" t="n">
        <v>43012</v>
      </c>
      <c r="D8" s="6" t="n">
        <v>37938</v>
      </c>
    </row>
    <row r="9">
      <c r="A9" s="3" t="inlineStr">
        <is>
          <t>Change in plan assets:</t>
        </is>
      </c>
    </row>
    <row r="10">
      <c r="A10" s="4" t="inlineStr">
        <is>
          <t>Fair value of plan assets, Beginning balance</t>
        </is>
      </c>
      <c r="B10" s="6" t="n">
        <v>27206</v>
      </c>
      <c r="C10" s="6" t="n">
        <v>23181</v>
      </c>
      <c r="D10" s="6" t="n">
        <v>27977</v>
      </c>
    </row>
    <row r="11">
      <c r="A11" s="4" t="inlineStr">
        <is>
          <t>Actual return on plan assets</t>
        </is>
      </c>
      <c r="B11" s="6" t="n">
        <v>2678</v>
      </c>
      <c r="C11" s="6" t="n">
        <v>4188</v>
      </c>
      <c r="D11" s="6" t="n">
        <v>-2093</v>
      </c>
    </row>
    <row r="12">
      <c r="A12" s="4" t="inlineStr">
        <is>
          <t>Employer contributions</t>
        </is>
      </c>
      <c r="B12" s="6" t="n">
        <v>2325</v>
      </c>
      <c r="C12" s="6" t="n">
        <v>2530</v>
      </c>
      <c r="D12" s="6" t="n">
        <v>1228</v>
      </c>
    </row>
    <row r="13">
      <c r="A13" s="4" t="inlineStr">
        <is>
          <t>Benefits paid</t>
        </is>
      </c>
      <c r="B13" s="6" t="n">
        <v>-6728</v>
      </c>
      <c r="C13" s="6" t="n">
        <v>-2693</v>
      </c>
      <c r="D13" s="6" t="n">
        <v>-3931</v>
      </c>
    </row>
    <row r="14">
      <c r="A14" s="4" t="inlineStr">
        <is>
          <t>Fair value of plan assets, Ending balance</t>
        </is>
      </c>
      <c r="B14" s="6" t="n">
        <v>25481</v>
      </c>
      <c r="C14" s="6" t="n">
        <v>27206</v>
      </c>
      <c r="D14" s="6" t="n">
        <v>23181</v>
      </c>
    </row>
    <row r="15">
      <c r="A15" s="4" t="inlineStr">
        <is>
          <t>Unfunded status</t>
        </is>
      </c>
      <c r="B15" s="5" t="n">
        <v>17530</v>
      </c>
      <c r="C15" s="5" t="n">
        <v>15806</v>
      </c>
      <c r="D15" s="5" t="n">
        <v>147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4" customWidth="1" min="1" max="1"/>
    <col width="13" customWidth="1" min="2" max="2"/>
    <col width="30" customWidth="1" min="3" max="3"/>
    <col width="14" customWidth="1" min="4" max="4"/>
    <col width="39" customWidth="1" min="5" max="5"/>
    <col width="20" customWidth="1" min="6" max="6"/>
    <col width="46" customWidth="1" min="7" max="7"/>
    <col width="40" customWidth="1" min="8" max="8"/>
    <col width="25" customWidth="1" min="9" max="9"/>
    <col width="28" customWidth="1" min="10" max="10"/>
    <col width="66" customWidth="1" min="11" max="11"/>
  </cols>
  <sheetData>
    <row r="1">
      <c r="A1" s="1" t="inlineStr">
        <is>
          <t>CONSOLIDATED STATEMENTS OF SHAREHOLDERS' DEFICIT - USD ($) $ in Thousands</t>
        </is>
      </c>
      <c r="B1" s="2" t="inlineStr">
        <is>
          <t>Total</t>
        </is>
      </c>
      <c r="C1" s="2" t="inlineStr">
        <is>
          <t>Convertible Preference Shares</t>
        </is>
      </c>
      <c r="D1" s="2" t="inlineStr">
        <is>
          <t>Common Shares</t>
        </is>
      </c>
      <c r="E1" s="2" t="inlineStr">
        <is>
          <t>Common Stock and Other Paid-in Capital</t>
        </is>
      </c>
      <c r="F1" s="2" t="inlineStr">
        <is>
          <t>Accumulated Deficit</t>
        </is>
      </c>
      <c r="G1" s="2" t="inlineStr">
        <is>
          <t>Accumulated Other Comprehensive Income (Loss)</t>
        </is>
      </c>
      <c r="H1" s="2" t="inlineStr">
        <is>
          <t>MDC Partners Inc. Shareholders' Deficit</t>
        </is>
      </c>
      <c r="I1" s="2" t="inlineStr">
        <is>
          <t>Noncontrolling Interests</t>
        </is>
      </c>
      <c r="J1" s="2" t="inlineStr">
        <is>
          <t>Common Class ACommon Shares</t>
        </is>
      </c>
      <c r="K1" s="2" t="inlineStr">
        <is>
          <t>Series 4 Convertible Preferred StockConvertible Preference Shares</t>
        </is>
      </c>
    </row>
    <row r="2">
      <c r="A2" s="3" t="inlineStr">
        <is>
          <t>Increase (Decrease) in Stockholders' Equity [Roll Forward]</t>
        </is>
      </c>
    </row>
    <row r="3">
      <c r="A3" s="4" t="inlineStr">
        <is>
          <t>Cumulative effect of adoption of ASC 606</t>
        </is>
      </c>
      <c r="B3" s="5" t="n">
        <v>-1170</v>
      </c>
      <c r="F3" s="5" t="n">
        <v>-1170</v>
      </c>
      <c r="H3" s="5" t="n">
        <v>-1170</v>
      </c>
    </row>
    <row r="4">
      <c r="A4" s="4" t="inlineStr">
        <is>
          <t>Balance at Dec. 31, 2017</t>
        </is>
      </c>
      <c r="B4" s="6" t="n">
        <v>-159862</v>
      </c>
      <c r="C4" s="5" t="n">
        <v>90220</v>
      </c>
      <c r="E4" s="5" t="n">
        <v>38191</v>
      </c>
      <c r="F4" s="6" t="n">
        <v>-344349</v>
      </c>
      <c r="G4" s="5" t="n">
        <v>-1954</v>
      </c>
      <c r="H4" s="6" t="n">
        <v>-217892</v>
      </c>
      <c r="I4" s="5" t="n">
        <v>58030</v>
      </c>
    </row>
    <row r="5">
      <c r="A5" s="4" t="inlineStr">
        <is>
          <t>Balance (in shares) at Dec. 31, 2017</t>
        </is>
      </c>
      <c r="K5" s="6" t="n">
        <v>95000000</v>
      </c>
    </row>
    <row r="6">
      <c r="A6" s="4" t="inlineStr">
        <is>
          <t>Common stock, balance (in shares) at Dec. 31, 2017</t>
        </is>
      </c>
      <c r="D6" s="6" t="n">
        <v>56375131</v>
      </c>
    </row>
    <row r="7">
      <c r="A7" s="3" t="inlineStr">
        <is>
          <t>Increase (Decrease) in Stockholders' Equity [Roll Forward]</t>
        </is>
      </c>
    </row>
    <row r="8">
      <c r="A8" s="4" t="inlineStr">
        <is>
          <t>Net loss attributable to MDC Partners Inc.</t>
        </is>
      </c>
      <c r="B8" s="6" t="n">
        <v>-130007</v>
      </c>
      <c r="H8" s="6" t="n">
        <v>-130007</v>
      </c>
    </row>
    <row r="9">
      <c r="A9" s="4" t="inlineStr">
        <is>
          <t>Other comprehensive income (loss)</t>
        </is>
      </c>
      <c r="B9" s="6" t="n">
        <v>3713</v>
      </c>
      <c r="G9" s="6" t="n">
        <v>6674</v>
      </c>
      <c r="H9" s="6" t="n">
        <v>6674</v>
      </c>
      <c r="I9" s="6" t="n">
        <v>-2961</v>
      </c>
    </row>
    <row r="10">
      <c r="A10" s="4" t="inlineStr">
        <is>
          <t>Expenses for convertible preference shares</t>
        </is>
      </c>
      <c r="B10" s="6" t="n">
        <v>-97</v>
      </c>
      <c r="C10" s="6" t="n">
        <v>-97</v>
      </c>
      <c r="H10" s="6" t="n">
        <v>-97</v>
      </c>
    </row>
    <row r="11">
      <c r="A11" s="4" t="inlineStr">
        <is>
          <t>Vesting of restricted stock (in shares)</t>
        </is>
      </c>
      <c r="D11" s="6" t="n">
        <v>243529</v>
      </c>
    </row>
    <row r="12">
      <c r="A12" s="4" t="inlineStr">
        <is>
          <t>Vesting of restricted stock</t>
        </is>
      </c>
      <c r="B12" s="6" t="n">
        <v>0</v>
      </c>
    </row>
    <row r="13">
      <c r="A13" s="4" t="inlineStr">
        <is>
          <t>Shares acquired and cancelled</t>
        </is>
      </c>
      <c r="B13" s="6" t="n">
        <v>-776</v>
      </c>
      <c r="E13" s="5" t="n">
        <v>-776</v>
      </c>
      <c r="H13" s="6" t="n">
        <v>-776</v>
      </c>
    </row>
    <row r="14">
      <c r="A14" s="4" t="inlineStr">
        <is>
          <t>Shares acquired and cancelled (in shares)</t>
        </is>
      </c>
      <c r="D14" s="6" t="n">
        <v>-108898</v>
      </c>
    </row>
    <row r="15">
      <c r="A15" s="4" t="inlineStr">
        <is>
          <t>Shares issued, acquisitions (in shares)</t>
        </is>
      </c>
      <c r="E15" s="6" t="n">
        <v>1011561</v>
      </c>
    </row>
    <row r="16">
      <c r="A16" s="4" t="inlineStr">
        <is>
          <t>Shares issued, acquisitions</t>
        </is>
      </c>
      <c r="B16" s="6" t="n">
        <v>7030</v>
      </c>
      <c r="E16" s="5" t="n">
        <v>7030</v>
      </c>
      <c r="H16" s="6" t="n">
        <v>7030</v>
      </c>
    </row>
    <row r="17">
      <c r="A17" s="4" t="inlineStr">
        <is>
          <t>Stock-based compensation</t>
        </is>
      </c>
      <c r="B17" s="6" t="n">
        <v>8165</v>
      </c>
      <c r="E17" s="6" t="n">
        <v>8165</v>
      </c>
      <c r="H17" s="6" t="n">
        <v>8165</v>
      </c>
    </row>
    <row r="18">
      <c r="A18" s="4" t="inlineStr">
        <is>
          <t>Changes in redemption value of redeemable noncontrolling interests</t>
        </is>
      </c>
      <c r="B18" s="6" t="n">
        <v>-4171</v>
      </c>
      <c r="E18" s="6" t="n">
        <v>-4171</v>
      </c>
      <c r="H18" s="6" t="n">
        <v>-4171</v>
      </c>
    </row>
    <row r="19">
      <c r="A19" s="4" t="inlineStr">
        <is>
          <t>Business acquisitions and step-up transactions, net of tax</t>
        </is>
      </c>
      <c r="B19" s="6" t="n">
        <v>25550</v>
      </c>
      <c r="E19" s="6" t="n">
        <v>10140</v>
      </c>
      <c r="H19" s="6" t="n">
        <v>10140</v>
      </c>
      <c r="I19" s="6" t="n">
        <v>15410</v>
      </c>
    </row>
    <row r="20">
      <c r="A20" s="4" t="inlineStr">
        <is>
          <t>Changes in ownership interest</t>
        </is>
      </c>
      <c r="B20" s="6" t="n">
        <v>-5965</v>
      </c>
      <c r="E20" s="6" t="n">
        <v>0</v>
      </c>
      <c r="H20" s="6" t="n">
        <v>0</v>
      </c>
      <c r="I20" s="6" t="n">
        <v>-5965</v>
      </c>
    </row>
    <row r="21">
      <c r="A21" s="4" t="inlineStr">
        <is>
          <t>Balance at Dec. 31, 2018</t>
        </is>
      </c>
      <c r="B21" s="6" t="n">
        <v>-257590</v>
      </c>
      <c r="C21" s="6" t="n">
        <v>90123</v>
      </c>
      <c r="E21" s="6" t="n">
        <v>58579</v>
      </c>
      <c r="F21" s="6" t="n">
        <v>-475526</v>
      </c>
      <c r="G21" s="6" t="n">
        <v>4720</v>
      </c>
      <c r="H21" s="6" t="n">
        <v>-322104</v>
      </c>
      <c r="I21" s="6" t="n">
        <v>64514</v>
      </c>
    </row>
    <row r="22">
      <c r="A22" s="4" t="inlineStr">
        <is>
          <t>Balance (in shares) at Dec. 31, 2018</t>
        </is>
      </c>
      <c r="K22" s="6" t="n">
        <v>95000000</v>
      </c>
    </row>
    <row r="23">
      <c r="A23" s="4" t="inlineStr">
        <is>
          <t>Common stock, balance (in shares) at Dec. 31, 2018</t>
        </is>
      </c>
      <c r="D23" s="6" t="n">
        <v>57521323</v>
      </c>
    </row>
    <row r="24">
      <c r="A24" s="3" t="inlineStr">
        <is>
          <t>Increase (Decrease) in Stockholders' Equity [Roll Forward]</t>
        </is>
      </c>
    </row>
    <row r="25">
      <c r="A25" s="4" t="inlineStr">
        <is>
          <t>Net loss attributable to MDC Partners Inc.</t>
        </is>
      </c>
      <c r="B25" s="6" t="n">
        <v>-5253</v>
      </c>
      <c r="H25" s="6" t="n">
        <v>-5253</v>
      </c>
    </row>
    <row r="26">
      <c r="A26" s="4" t="inlineStr">
        <is>
          <t>Other comprehensive income (loss)</t>
        </is>
      </c>
      <c r="B26" s="6" t="n">
        <v>-8602</v>
      </c>
      <c r="G26" s="6" t="n">
        <v>-8989</v>
      </c>
      <c r="H26" s="6" t="n">
        <v>-8989</v>
      </c>
      <c r="I26" s="6" t="n">
        <v>387</v>
      </c>
    </row>
    <row r="27">
      <c r="A27" s="4" t="inlineStr">
        <is>
          <t>Issuance of common and convertible preference shares (in shares)</t>
        </is>
      </c>
      <c r="D27" s="6" t="n">
        <v>14285714</v>
      </c>
      <c r="K27" s="6" t="n">
        <v>50000000</v>
      </c>
    </row>
    <row r="28">
      <c r="A28" s="4" t="inlineStr">
        <is>
          <t>Issuance of common and convertible preference shares</t>
        </is>
      </c>
      <c r="B28" s="6" t="n">
        <v>98620</v>
      </c>
      <c r="C28" s="6" t="n">
        <v>62623</v>
      </c>
      <c r="E28" s="6" t="n">
        <v>35997</v>
      </c>
      <c r="H28" s="6" t="n">
        <v>98620</v>
      </c>
    </row>
    <row r="29">
      <c r="A29" s="4" t="inlineStr">
        <is>
          <t>Vesting of restricted stock (in shares)</t>
        </is>
      </c>
      <c r="D29" s="6" t="n">
        <v>576932</v>
      </c>
    </row>
    <row r="30">
      <c r="A30" s="4" t="inlineStr">
        <is>
          <t>Shares acquired and cancelled</t>
        </is>
      </c>
      <c r="B30" s="6" t="n">
        <v>-601</v>
      </c>
      <c r="E30" s="6" t="n">
        <v>-601</v>
      </c>
      <c r="H30" s="6" t="n">
        <v>-601</v>
      </c>
    </row>
    <row r="31">
      <c r="A31" s="4" t="inlineStr">
        <is>
          <t>Shares acquired and cancelled (in shares)</t>
        </is>
      </c>
      <c r="D31" s="6" t="n">
        <v>-229366</v>
      </c>
    </row>
    <row r="32">
      <c r="A32" s="4" t="inlineStr">
        <is>
          <t>Stock-based compensation</t>
        </is>
      </c>
      <c r="B32" s="6" t="n">
        <v>3655</v>
      </c>
      <c r="E32" s="6" t="n">
        <v>3655</v>
      </c>
      <c r="H32" s="6" t="n">
        <v>3655</v>
      </c>
    </row>
    <row r="33">
      <c r="A33" s="4" t="inlineStr">
        <is>
          <t>Changes in redemption value of redeemable noncontrolling interests</t>
        </is>
      </c>
      <c r="B33" s="6" t="n">
        <v>3160</v>
      </c>
      <c r="E33" s="6" t="n">
        <v>3160</v>
      </c>
      <c r="H33" s="6" t="n">
        <v>3160</v>
      </c>
    </row>
    <row r="34">
      <c r="A34" s="4" t="inlineStr">
        <is>
          <t>Business acquisitions and step-up transactions, net of tax</t>
        </is>
      </c>
      <c r="B34" s="6" t="n">
        <v>1911</v>
      </c>
      <c r="E34" s="6" t="n">
        <v>1911</v>
      </c>
      <c r="H34" s="6" t="n">
        <v>1911</v>
      </c>
    </row>
    <row r="35">
      <c r="A35" s="4" t="inlineStr">
        <is>
          <t>Changes in ownership interest</t>
        </is>
      </c>
      <c r="B35" s="6" t="n">
        <v>-24733</v>
      </c>
      <c r="E35" s="6" t="n">
        <v>-91</v>
      </c>
      <c r="H35" s="6" t="n">
        <v>-91</v>
      </c>
      <c r="I35" s="6" t="n">
        <v>-24642</v>
      </c>
    </row>
    <row r="36">
      <c r="A36" s="4" t="inlineStr">
        <is>
          <t>Other</t>
        </is>
      </c>
      <c r="B36" s="6" t="n">
        <v>-1142</v>
      </c>
      <c r="E36" s="6" t="n">
        <v>-1141</v>
      </c>
      <c r="F36" s="6" t="n">
        <v>0</v>
      </c>
      <c r="H36" s="6" t="n">
        <v>-1141</v>
      </c>
      <c r="I36" s="6" t="n">
        <v>-1</v>
      </c>
    </row>
    <row r="37">
      <c r="A37" s="4" t="inlineStr">
        <is>
          <t>Balance at Dec. 31, 2019</t>
        </is>
      </c>
      <c r="B37" s="6" t="n">
        <v>-190575</v>
      </c>
      <c r="C37" s="6" t="n">
        <v>152746</v>
      </c>
      <c r="E37" s="6" t="n">
        <v>101469</v>
      </c>
      <c r="F37" s="6" t="n">
        <v>-480779</v>
      </c>
      <c r="G37" s="6" t="n">
        <v>-4269</v>
      </c>
      <c r="H37" s="6" t="n">
        <v>-230833</v>
      </c>
      <c r="I37" s="6" t="n">
        <v>40258</v>
      </c>
    </row>
    <row r="38">
      <c r="A38" s="4" t="inlineStr">
        <is>
          <t>Balance (in shares) at Dec. 31, 2019</t>
        </is>
      </c>
      <c r="J38" s="6" t="n">
        <v>72150854</v>
      </c>
      <c r="K38" s="6" t="n">
        <v>145000000</v>
      </c>
    </row>
    <row r="39">
      <c r="A39" s="4" t="inlineStr">
        <is>
          <t>Common stock, balance (in shares) at Dec. 31, 2019</t>
        </is>
      </c>
      <c r="D39" s="6" t="n">
        <v>72154603</v>
      </c>
    </row>
    <row r="40">
      <c r="A40" s="3" t="inlineStr">
        <is>
          <t>Increase (Decrease) in Stockholders' Equity [Roll Forward]</t>
        </is>
      </c>
    </row>
    <row r="41">
      <c r="A41" s="4" t="inlineStr">
        <is>
          <t>Net loss attributable to MDC Partners Inc.</t>
        </is>
      </c>
      <c r="B41" s="6" t="n">
        <v>-228971</v>
      </c>
      <c r="F41" s="6" t="n">
        <v>-228971</v>
      </c>
    </row>
    <row r="42">
      <c r="A42" s="4" t="inlineStr">
        <is>
          <t>Other comprehensive income (loss)</t>
        </is>
      </c>
      <c r="B42" s="6" t="n">
        <v>7738</v>
      </c>
      <c r="G42" s="6" t="n">
        <v>7008</v>
      </c>
      <c r="H42" s="6" t="n">
        <v>7008</v>
      </c>
      <c r="I42" s="6" t="n">
        <v>730</v>
      </c>
    </row>
    <row r="43">
      <c r="A43" s="4" t="inlineStr">
        <is>
          <t>Vesting of restricted stock (in shares)</t>
        </is>
      </c>
      <c r="D43" s="6" t="n">
        <v>1808984</v>
      </c>
    </row>
    <row r="44">
      <c r="A44" s="4" t="inlineStr">
        <is>
          <t>Vesting of restricted stock</t>
        </is>
      </c>
      <c r="B44" s="6" t="n">
        <v>0</v>
      </c>
    </row>
    <row r="45">
      <c r="A45" s="4" t="inlineStr">
        <is>
          <t>Shares acquired and cancelled</t>
        </is>
      </c>
      <c r="B45" s="6" t="n">
        <v>-905</v>
      </c>
      <c r="E45" s="6" t="n">
        <v>-905</v>
      </c>
      <c r="H45" s="6" t="n">
        <v>-905</v>
      </c>
    </row>
    <row r="46">
      <c r="A46" s="4" t="inlineStr">
        <is>
          <t>Shares acquired and cancelled (in shares)</t>
        </is>
      </c>
      <c r="D46" s="6" t="n">
        <v>-430739</v>
      </c>
    </row>
    <row r="47">
      <c r="A47" s="4" t="inlineStr">
        <is>
          <t>Stock-based compensation</t>
        </is>
      </c>
      <c r="B47" s="6" t="n">
        <v>6629</v>
      </c>
      <c r="E47" s="6" t="n">
        <v>6629</v>
      </c>
      <c r="H47" s="6" t="n">
        <v>6629</v>
      </c>
    </row>
    <row r="48">
      <c r="A48" s="4" t="inlineStr">
        <is>
          <t>Changes in redemption value of redeemable noncontrolling interests</t>
        </is>
      </c>
      <c r="B48" s="6" t="n">
        <v>-2800</v>
      </c>
      <c r="E48" s="6" t="n">
        <v>-2800</v>
      </c>
      <c r="H48" s="6" t="n">
        <v>-2800</v>
      </c>
    </row>
    <row r="49">
      <c r="A49" s="4" t="inlineStr">
        <is>
          <t>Business acquisitions and step-up transactions, net of tax</t>
        </is>
      </c>
      <c r="B49" s="6" t="n">
        <v>1626</v>
      </c>
      <c r="E49" s="6" t="n">
        <v>1626</v>
      </c>
      <c r="H49" s="6" t="n">
        <v>1626</v>
      </c>
    </row>
    <row r="50">
      <c r="A50" s="4" t="inlineStr">
        <is>
          <t>Other</t>
        </is>
      </c>
      <c r="B50" s="6" t="n">
        <v>-1652</v>
      </c>
      <c r="E50" s="6" t="n">
        <v>-1652</v>
      </c>
      <c r="F50" s="6" t="n">
        <v>-1</v>
      </c>
      <c r="H50" s="6" t="n">
        <v>-1653</v>
      </c>
      <c r="I50" s="6" t="n">
        <v>1</v>
      </c>
    </row>
    <row r="51">
      <c r="A51" s="4" t="inlineStr">
        <is>
          <t>Balance at Dec. 31, 2020</t>
        </is>
      </c>
      <c r="B51" s="5" t="n">
        <v>-408910</v>
      </c>
      <c r="C51" s="5" t="n">
        <v>152746</v>
      </c>
      <c r="E51" s="5" t="n">
        <v>104367</v>
      </c>
      <c r="F51" s="5" t="n">
        <v>-709751</v>
      </c>
      <c r="G51" s="5" t="n">
        <v>2739</v>
      </c>
      <c r="H51" s="5" t="n">
        <v>-449899</v>
      </c>
      <c r="I51" s="5" t="n">
        <v>40989</v>
      </c>
    </row>
    <row r="52">
      <c r="A52" s="4" t="inlineStr">
        <is>
          <t>Balance (in shares) at Dec. 31, 2020</t>
        </is>
      </c>
      <c r="J52" s="6" t="n">
        <v>73529105</v>
      </c>
      <c r="K52" s="6" t="n">
        <v>145000000</v>
      </c>
    </row>
    <row r="53">
      <c r="A53" s="4" t="inlineStr">
        <is>
          <t>Common stock, balance (in shares) at Dec. 31, 2020</t>
        </is>
      </c>
      <c r="D53" s="6" t="n">
        <v>735328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Balance Sheet (Details) - USD ($) $ in Thousands</t>
        </is>
      </c>
      <c r="B1" s="2" t="inlineStr">
        <is>
          <t>Dec. 31, 2020</t>
        </is>
      </c>
      <c r="C1" s="2" t="inlineStr">
        <is>
          <t>Dec. 31, 2019</t>
        </is>
      </c>
      <c r="D1" s="2" t="inlineStr">
        <is>
          <t>Dec. 31, 2018</t>
        </is>
      </c>
    </row>
    <row r="2">
      <c r="A2" s="3" t="inlineStr">
        <is>
          <t>Amounts recognized in the balance sheet consist of:</t>
        </is>
      </c>
    </row>
    <row r="3">
      <c r="A3" s="4" t="inlineStr">
        <is>
          <t>Non-current liability</t>
        </is>
      </c>
      <c r="B3" s="5" t="n">
        <v>17530</v>
      </c>
      <c r="C3" s="5" t="n">
        <v>15806</v>
      </c>
      <c r="D3" s="5" t="n">
        <v>14757</v>
      </c>
    </row>
    <row r="4">
      <c r="A4" s="4" t="inlineStr">
        <is>
          <t>Net amount recognized</t>
        </is>
      </c>
      <c r="B4" s="5" t="n">
        <v>17530</v>
      </c>
      <c r="C4" s="5" t="n">
        <v>158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Loss) (Details) - USD ($) $ in Thousands</t>
        </is>
      </c>
      <c r="B1" s="2" t="inlineStr">
        <is>
          <t>Dec. 31, 2020</t>
        </is>
      </c>
      <c r="C1" s="2" t="inlineStr">
        <is>
          <t>Dec. 31, 2019</t>
        </is>
      </c>
    </row>
    <row r="2">
      <c r="A2" s="3" t="inlineStr">
        <is>
          <t>Retirement Benefits [Abstract]</t>
        </is>
      </c>
    </row>
    <row r="3">
      <c r="A3" s="4" t="inlineStr">
        <is>
          <t>Accumulated net actuarial losses</t>
        </is>
      </c>
      <c r="B3" s="5" t="n">
        <v>17403</v>
      </c>
      <c r="C3" s="5" t="n">
        <v>15530</v>
      </c>
    </row>
    <row r="4">
      <c r="A4" s="4" t="inlineStr">
        <is>
          <t>Amount recognized</t>
        </is>
      </c>
      <c r="B4" s="5" t="n">
        <v>17403</v>
      </c>
      <c r="C4" s="5" t="n">
        <v>155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umptions Used to Determine Benefit Obligation (Details)</t>
        </is>
      </c>
      <c r="B1" s="2" t="inlineStr">
        <is>
          <t>Dec. 31, 2020</t>
        </is>
      </c>
      <c r="C1" s="2" t="inlineStr">
        <is>
          <t>Dec. 31, 2019</t>
        </is>
      </c>
    </row>
    <row r="2">
      <c r="A2" s="3" t="inlineStr">
        <is>
          <t>Retirement Benefits [Abstract]</t>
        </is>
      </c>
    </row>
    <row r="3">
      <c r="A3" s="4" t="inlineStr">
        <is>
          <t>Discount rate</t>
        </is>
      </c>
      <c r="B3" s="4" t="inlineStr">
        <is>
          <t>2.55%</t>
        </is>
      </c>
      <c r="C3" s="4" t="inlineStr">
        <is>
          <t>3.3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chedule of Changes in Fair Value of Plan Assets (Details) - USD ($) $ in Thousand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Fair value of plan assets</t>
        </is>
      </c>
      <c r="B3" s="5" t="n">
        <v>25481</v>
      </c>
      <c r="C3" s="5" t="n">
        <v>27206</v>
      </c>
      <c r="D3" s="5" t="n">
        <v>23181</v>
      </c>
      <c r="E3" s="5" t="n">
        <v>27977</v>
      </c>
    </row>
    <row r="4">
      <c r="A4" s="4" t="inlineStr">
        <is>
          <t>Mutual Funds</t>
        </is>
      </c>
    </row>
    <row r="5">
      <c r="A5" s="3" t="inlineStr">
        <is>
          <t>Defined Benefit Plan Disclosure [Line Items]</t>
        </is>
      </c>
    </row>
    <row r="6">
      <c r="A6" s="4" t="inlineStr">
        <is>
          <t>Fair value of plan assets</t>
        </is>
      </c>
      <c r="B6" s="6" t="n">
        <v>24442</v>
      </c>
      <c r="C6" s="6" t="n">
        <v>25931</v>
      </c>
    </row>
    <row r="7">
      <c r="A7" s="4" t="inlineStr">
        <is>
          <t>Money Market Funds</t>
        </is>
      </c>
    </row>
    <row r="8">
      <c r="A8" s="3" t="inlineStr">
        <is>
          <t>Defined Benefit Plan Disclosure [Line Items]</t>
        </is>
      </c>
    </row>
    <row r="9">
      <c r="A9" s="4" t="inlineStr">
        <is>
          <t>Fair value of plan assets</t>
        </is>
      </c>
      <c r="B9" s="6" t="n">
        <v>1039</v>
      </c>
      <c r="C9" s="6" t="n">
        <v>1275</v>
      </c>
    </row>
    <row r="10">
      <c r="A10" s="4" t="inlineStr">
        <is>
          <t>Fair Value, Inputs, Level 1</t>
        </is>
      </c>
    </row>
    <row r="11">
      <c r="A11" s="3" t="inlineStr">
        <is>
          <t>Defined Benefit Plan Disclosure [Line Items]</t>
        </is>
      </c>
    </row>
    <row r="12">
      <c r="A12" s="4" t="inlineStr">
        <is>
          <t>Fair value of plan assets</t>
        </is>
      </c>
      <c r="B12" s="6" t="n">
        <v>25481</v>
      </c>
      <c r="C12" s="6" t="n">
        <v>27206</v>
      </c>
    </row>
    <row r="13">
      <c r="A13" s="4" t="inlineStr">
        <is>
          <t>Fair Value, Inputs, Level 1 | Mutual Funds</t>
        </is>
      </c>
    </row>
    <row r="14">
      <c r="A14" s="3" t="inlineStr">
        <is>
          <t>Defined Benefit Plan Disclosure [Line Items]</t>
        </is>
      </c>
    </row>
    <row r="15">
      <c r="A15" s="4" t="inlineStr">
        <is>
          <t>Fair value of plan assets</t>
        </is>
      </c>
      <c r="B15" s="6" t="n">
        <v>24442</v>
      </c>
      <c r="C15" s="6" t="n">
        <v>25931</v>
      </c>
    </row>
    <row r="16">
      <c r="A16" s="4" t="inlineStr">
        <is>
          <t>Fair Value, Inputs, Level 1 | Money Market Funds</t>
        </is>
      </c>
    </row>
    <row r="17">
      <c r="A17" s="3" t="inlineStr">
        <is>
          <t>Defined Benefit Plan Disclosure [Line Items]</t>
        </is>
      </c>
    </row>
    <row r="18">
      <c r="A18" s="4" t="inlineStr">
        <is>
          <t>Fair value of plan assets</t>
        </is>
      </c>
      <c r="B18" s="6" t="n">
        <v>1039</v>
      </c>
      <c r="C18" s="6" t="n">
        <v>1275</v>
      </c>
    </row>
    <row r="19">
      <c r="A19" s="4" t="inlineStr">
        <is>
          <t>Fair Value, Inputs, Level 2</t>
        </is>
      </c>
    </row>
    <row r="20">
      <c r="A20" s="3" t="inlineStr">
        <is>
          <t>Defined Benefit Plan Disclosure [Line Items]</t>
        </is>
      </c>
    </row>
    <row r="21">
      <c r="A21" s="4" t="inlineStr">
        <is>
          <t>Fair value of plan assets</t>
        </is>
      </c>
      <c r="B21" s="6" t="n">
        <v>0</v>
      </c>
      <c r="C21" s="6" t="n">
        <v>0</v>
      </c>
    </row>
    <row r="22">
      <c r="A22" s="4" t="inlineStr">
        <is>
          <t>Fair Value, Inputs, Level 2 | Mutual Funds</t>
        </is>
      </c>
    </row>
    <row r="23">
      <c r="A23" s="3" t="inlineStr">
        <is>
          <t>Defined Benefit Plan Disclosure [Line Items]</t>
        </is>
      </c>
    </row>
    <row r="24">
      <c r="A24" s="4" t="inlineStr">
        <is>
          <t>Fair value of plan assets</t>
        </is>
      </c>
      <c r="B24" s="6" t="n">
        <v>0</v>
      </c>
      <c r="C24" s="6" t="n">
        <v>0</v>
      </c>
    </row>
    <row r="25">
      <c r="A25" s="4" t="inlineStr">
        <is>
          <t>Fair Value, Inputs, Level 2 | Money Market Funds</t>
        </is>
      </c>
    </row>
    <row r="26">
      <c r="A26" s="3" t="inlineStr">
        <is>
          <t>Defined Benefit Plan Disclosure [Line Items]</t>
        </is>
      </c>
    </row>
    <row r="27">
      <c r="A27" s="4" t="inlineStr">
        <is>
          <t>Fair value of plan assets</t>
        </is>
      </c>
      <c r="B27" s="6" t="n">
        <v>0</v>
      </c>
      <c r="C27" s="6" t="n">
        <v>0</v>
      </c>
    </row>
    <row r="28">
      <c r="A28" s="4" t="inlineStr">
        <is>
          <t>Fair Value, Inputs, Level 3</t>
        </is>
      </c>
    </row>
    <row r="29">
      <c r="A29" s="3" t="inlineStr">
        <is>
          <t>Defined Benefit Plan Disclosure [Line Items]</t>
        </is>
      </c>
    </row>
    <row r="30">
      <c r="A30" s="4" t="inlineStr">
        <is>
          <t>Fair value of plan assets</t>
        </is>
      </c>
      <c r="B30" s="6" t="n">
        <v>0</v>
      </c>
      <c r="C30" s="6" t="n">
        <v>0</v>
      </c>
    </row>
    <row r="31">
      <c r="A31" s="4" t="inlineStr">
        <is>
          <t>Fair Value, Inputs, Level 3 | Mutual Funds</t>
        </is>
      </c>
    </row>
    <row r="32">
      <c r="A32" s="3" t="inlineStr">
        <is>
          <t>Defined Benefit Plan Disclosure [Line Items]</t>
        </is>
      </c>
    </row>
    <row r="33">
      <c r="A33" s="4" t="inlineStr">
        <is>
          <t>Fair value of plan assets</t>
        </is>
      </c>
      <c r="B33" s="6" t="n">
        <v>0</v>
      </c>
      <c r="C33" s="6" t="n">
        <v>0</v>
      </c>
    </row>
    <row r="34">
      <c r="A34" s="4" t="inlineStr">
        <is>
          <t>Fair Value, Inputs, Level 3 | Money Market Funds</t>
        </is>
      </c>
    </row>
    <row r="35">
      <c r="A35" s="3" t="inlineStr">
        <is>
          <t>Defined Benefit Plan Disclosure [Line Items]</t>
        </is>
      </c>
    </row>
    <row r="36">
      <c r="A36" s="4" t="inlineStr">
        <is>
          <t>Fair value of plan assets</t>
        </is>
      </c>
      <c r="B36" s="5" t="n">
        <v>0</v>
      </c>
      <c r="C3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0</t>
        </is>
      </c>
      <c r="C1" s="2" t="inlineStr">
        <is>
          <t>Dec. 31, 2019</t>
        </is>
      </c>
    </row>
    <row r="2">
      <c r="A2" s="3" t="inlineStr">
        <is>
          <t>Defined Benefit Plan Disclosure [Line Items]</t>
        </is>
      </c>
    </row>
    <row r="3">
      <c r="A3" s="4" t="inlineStr">
        <is>
          <t>Target allocation</t>
        </is>
      </c>
      <c r="B3" s="4" t="inlineStr">
        <is>
          <t>100.00%</t>
        </is>
      </c>
    </row>
    <row r="4">
      <c r="A4" s="4" t="inlineStr">
        <is>
          <t>Actual allocation</t>
        </is>
      </c>
      <c r="B4" s="4" t="inlineStr">
        <is>
          <t>100.00%</t>
        </is>
      </c>
      <c r="C4" s="4" t="inlineStr">
        <is>
          <t>100.00%</t>
        </is>
      </c>
    </row>
    <row r="5">
      <c r="A5" s="4" t="inlineStr">
        <is>
          <t>Cash and Cash Equivalents</t>
        </is>
      </c>
    </row>
    <row r="6">
      <c r="A6" s="3" t="inlineStr">
        <is>
          <t>Defined Benefit Plan Disclosure [Line Items]</t>
        </is>
      </c>
    </row>
    <row r="7">
      <c r="A7" s="4" t="inlineStr">
        <is>
          <t>Target allocation</t>
        </is>
      </c>
      <c r="B7" s="4" t="inlineStr">
        <is>
          <t>5.00%</t>
        </is>
      </c>
    </row>
    <row r="8">
      <c r="A8" s="4" t="inlineStr">
        <is>
          <t>Actual allocation</t>
        </is>
      </c>
      <c r="B8" s="4" t="inlineStr">
        <is>
          <t>4.00%</t>
        </is>
      </c>
      <c r="C8" s="4" t="inlineStr">
        <is>
          <t>4.70%</t>
        </is>
      </c>
    </row>
    <row r="9">
      <c r="A9" s="4" t="inlineStr">
        <is>
          <t>Equity Securities</t>
        </is>
      </c>
    </row>
    <row r="10">
      <c r="A10" s="3" t="inlineStr">
        <is>
          <t>Defined Benefit Plan Disclosure [Line Items]</t>
        </is>
      </c>
    </row>
    <row r="11">
      <c r="A11" s="4" t="inlineStr">
        <is>
          <t>Target allocation</t>
        </is>
      </c>
      <c r="B11" s="4" t="inlineStr">
        <is>
          <t>65.00%</t>
        </is>
      </c>
    </row>
    <row r="12">
      <c r="A12" s="4" t="inlineStr">
        <is>
          <t>Actual allocation</t>
        </is>
      </c>
      <c r="B12" s="4" t="inlineStr">
        <is>
          <t>69.00%</t>
        </is>
      </c>
      <c r="C12" s="4" t="inlineStr">
        <is>
          <t>66.70%</t>
        </is>
      </c>
    </row>
    <row r="13">
      <c r="A13" s="4" t="inlineStr">
        <is>
          <t>Debt Securities</t>
        </is>
      </c>
    </row>
    <row r="14">
      <c r="A14" s="3" t="inlineStr">
        <is>
          <t>Defined Benefit Plan Disclosure [Line Items]</t>
        </is>
      </c>
    </row>
    <row r="15">
      <c r="A15" s="4" t="inlineStr">
        <is>
          <t>Target allocation</t>
        </is>
      </c>
      <c r="B15" s="4" t="inlineStr">
        <is>
          <t>30.00%</t>
        </is>
      </c>
    </row>
    <row r="16">
      <c r="A16" s="4" t="inlineStr">
        <is>
          <t>Actual allocation</t>
        </is>
      </c>
      <c r="B16" s="4" t="inlineStr">
        <is>
          <t>27.00%</t>
        </is>
      </c>
      <c r="C16" s="4" t="inlineStr">
        <is>
          <t>28.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0USD ($)</t>
        </is>
      </c>
    </row>
    <row r="2">
      <c r="A2" s="3" t="inlineStr">
        <is>
          <t>Estimated Future Benefit Payments for FYE 12/31</t>
        </is>
      </c>
    </row>
    <row r="3">
      <c r="A3" s="4" t="inlineStr">
        <is>
          <t>2021</t>
        </is>
      </c>
      <c r="B3" s="5" t="n">
        <v>1802</v>
      </c>
    </row>
    <row r="4">
      <c r="A4" s="4" t="inlineStr">
        <is>
          <t>2022</t>
        </is>
      </c>
      <c r="B4" s="6" t="n">
        <v>1769</v>
      </c>
    </row>
    <row r="5">
      <c r="A5" s="4" t="inlineStr">
        <is>
          <t>2023</t>
        </is>
      </c>
      <c r="B5" s="6" t="n">
        <v>1983</v>
      </c>
    </row>
    <row r="6">
      <c r="A6" s="4" t="inlineStr">
        <is>
          <t>2024</t>
        </is>
      </c>
      <c r="B6" s="6" t="n">
        <v>2231</v>
      </c>
    </row>
    <row r="7">
      <c r="A7" s="4" t="inlineStr">
        <is>
          <t>2025</t>
        </is>
      </c>
      <c r="B7" s="6" t="n">
        <v>2171</v>
      </c>
    </row>
    <row r="8">
      <c r="A8" s="4" t="inlineStr">
        <is>
          <t>Thereafter</t>
        </is>
      </c>
      <c r="B8" s="5" t="n">
        <v>107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Textual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Estimate of net actuarial losses reclassified from AOCI in the next fiscal year</t>
        </is>
      </c>
      <c r="C4" s="5" t="n">
        <v>-1354</v>
      </c>
      <c r="D4" s="5" t="n">
        <v>-1911</v>
      </c>
    </row>
    <row r="5">
      <c r="A5" s="4" t="inlineStr">
        <is>
          <t>Current employer pension plan contributions</t>
        </is>
      </c>
      <c r="C5" s="6" t="n">
        <v>2325</v>
      </c>
      <c r="D5" s="5" t="n">
        <v>2530</v>
      </c>
      <c r="E5" s="5" t="n">
        <v>1228</v>
      </c>
    </row>
    <row r="6">
      <c r="A6" s="4" t="inlineStr">
        <is>
          <t>Forecast | Reclassification out of Accumulated Other Comprehensive Income</t>
        </is>
      </c>
    </row>
    <row r="7">
      <c r="A7" s="3" t="inlineStr">
        <is>
          <t>Defined Benefit Plan Disclosure [Line Items]</t>
        </is>
      </c>
    </row>
    <row r="8">
      <c r="A8" s="4" t="inlineStr">
        <is>
          <t>Estimate of net actuarial losses reclassified from AOCI in the next fiscal year</t>
        </is>
      </c>
      <c r="B8" s="5" t="n">
        <v>413</v>
      </c>
    </row>
    <row r="9">
      <c r="A9" s="4" t="inlineStr">
        <is>
          <t>Pension Plan, Defined Benefit</t>
        </is>
      </c>
    </row>
    <row r="10">
      <c r="A10" s="3" t="inlineStr">
        <is>
          <t>Defined Benefit Plan Disclosure [Line Items]</t>
        </is>
      </c>
    </row>
    <row r="11">
      <c r="A11" s="4" t="inlineStr">
        <is>
          <t>Expected pension plan contribution</t>
        </is>
      </c>
      <c r="C11" s="5" t="n">
        <v>241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and Redeemable Noncontrolling Interests - Changes in Amounts Due to Noncontrolling Interest (Details) - USD ($) $ in Thousand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Beginning balance</t>
        </is>
      </c>
      <c r="B4" s="5" t="n">
        <v>14028</v>
      </c>
      <c r="C4" s="5" t="n">
        <v>9278</v>
      </c>
    </row>
    <row r="5">
      <c r="A5" s="4" t="inlineStr">
        <is>
          <t>Income attributable to noncontrolling interests</t>
        </is>
      </c>
      <c r="B5" s="6" t="n">
        <v>21774</v>
      </c>
      <c r="C5" s="6" t="n">
        <v>16156</v>
      </c>
      <c r="D5" s="5" t="n">
        <v>11785</v>
      </c>
    </row>
    <row r="6">
      <c r="A6" s="4" t="inlineStr">
        <is>
          <t>Distributions made</t>
        </is>
      </c>
      <c r="B6" s="6" t="n">
        <v>-15192</v>
      </c>
      <c r="C6" s="6" t="n">
        <v>-11392</v>
      </c>
    </row>
    <row r="7">
      <c r="A7" s="4" t="inlineStr">
        <is>
          <t>Other</t>
        </is>
      </c>
      <c r="B7" s="6" t="n">
        <v>94</v>
      </c>
      <c r="C7" s="6" t="n">
        <v>-14</v>
      </c>
    </row>
    <row r="8">
      <c r="A8" s="4" t="inlineStr">
        <is>
          <t>Ending balance</t>
        </is>
      </c>
      <c r="B8" s="5" t="n">
        <v>20704</v>
      </c>
      <c r="C8" s="5" t="n">
        <v>14028</v>
      </c>
      <c r="D8" s="5" t="n">
        <v>92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and Redeemable Noncontrolling Interests - Changes in Noncontrolling Interes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controlling Interest [Line Items]</t>
        </is>
      </c>
    </row>
    <row r="4">
      <c r="A4" s="4" t="inlineStr">
        <is>
          <t>Net loss attributable to MDC Partners Inc.</t>
        </is>
      </c>
      <c r="B4" s="5" t="n">
        <v>-233457</v>
      </c>
      <c r="C4" s="5" t="n">
        <v>4076</v>
      </c>
      <c r="D4" s="5" t="n">
        <v>-593</v>
      </c>
      <c r="E4" s="5" t="n">
        <v>1003</v>
      </c>
      <c r="F4" s="5" t="n">
        <v>-7678</v>
      </c>
      <c r="G4" s="5" t="n">
        <v>-1752</v>
      </c>
      <c r="H4" s="5" t="n">
        <v>4290</v>
      </c>
      <c r="I4" s="5" t="n">
        <v>-113</v>
      </c>
      <c r="J4" s="5" t="n">
        <v>-228971</v>
      </c>
      <c r="K4" s="5" t="n">
        <v>-5253</v>
      </c>
      <c r="L4" s="5" t="n">
        <v>-130007</v>
      </c>
    </row>
    <row r="5">
      <c r="A5" s="4" t="inlineStr">
        <is>
          <t>Business acquisitions and step-up transactions, net of tax</t>
        </is>
      </c>
      <c r="J5" s="6" t="n">
        <v>1626</v>
      </c>
      <c r="K5" s="6" t="n">
        <v>1911</v>
      </c>
      <c r="L5" s="6" t="n">
        <v>25550</v>
      </c>
    </row>
    <row r="6">
      <c r="A6" s="4" t="inlineStr">
        <is>
          <t>Change from net loss attributable to MDC Partners Inc. and transfers to noncontrolling interests</t>
        </is>
      </c>
      <c r="J6" s="6" t="n">
        <v>227345</v>
      </c>
      <c r="K6" s="6" t="n">
        <v>3342</v>
      </c>
      <c r="L6" s="6" t="n">
        <v>119867</v>
      </c>
    </row>
    <row r="7">
      <c r="A7" s="4" t="inlineStr">
        <is>
          <t>MDC Partners Inc. Shareholders' Deficit</t>
        </is>
      </c>
    </row>
    <row r="8">
      <c r="A8" s="3" t="inlineStr">
        <is>
          <t>Noncontrolling Interest [Line Items]</t>
        </is>
      </c>
    </row>
    <row r="9">
      <c r="A9" s="4" t="inlineStr">
        <is>
          <t>Net loss attributable to MDC Partners Inc.</t>
        </is>
      </c>
      <c r="K9" s="6" t="n">
        <v>-5253</v>
      </c>
      <c r="L9" s="6" t="n">
        <v>-130007</v>
      </c>
    </row>
    <row r="10">
      <c r="A10" s="4" t="inlineStr">
        <is>
          <t>Business acquisitions and step-up transactions, net of tax</t>
        </is>
      </c>
      <c r="J10" s="5" t="n">
        <v>1626</v>
      </c>
      <c r="K10" s="5" t="n">
        <v>1911</v>
      </c>
      <c r="L10" s="5" t="n">
        <v>1014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and Redeemable Noncontrolling Interests - Changes in Redeemable Noncontrolling Interests (Details) - USD ($) $ in Thousands</t>
        </is>
      </c>
      <c r="B1" s="2" t="inlineStr">
        <is>
          <t>12 Months Ended</t>
        </is>
      </c>
    </row>
    <row r="2">
      <c r="B2" s="2" t="inlineStr">
        <is>
          <t>Dec. 31, 2020</t>
        </is>
      </c>
      <c r="C2" s="2" t="inlineStr">
        <is>
          <t>Dec. 31, 2019</t>
        </is>
      </c>
    </row>
    <row r="3">
      <c r="A3" s="3" t="inlineStr">
        <is>
          <t>Noncontrolling Interest [Abstract]</t>
        </is>
      </c>
    </row>
    <row r="4">
      <c r="A4" s="4" t="inlineStr">
        <is>
          <t>Beginning Balance</t>
        </is>
      </c>
      <c r="B4" s="5" t="n">
        <v>36973</v>
      </c>
      <c r="C4" s="5" t="n">
        <v>51546</v>
      </c>
    </row>
    <row r="5">
      <c r="A5" s="4" t="inlineStr">
        <is>
          <t>Redemptions</t>
        </is>
      </c>
      <c r="B5" s="6" t="n">
        <v>-12289</v>
      </c>
      <c r="C5" s="6" t="n">
        <v>-14530</v>
      </c>
    </row>
    <row r="6">
      <c r="A6" s="4" t="inlineStr">
        <is>
          <t>Granted</t>
        </is>
      </c>
      <c r="B6" s="6" t="n">
        <v>0</v>
      </c>
      <c r="C6" s="6" t="n">
        <v>0</v>
      </c>
    </row>
    <row r="7">
      <c r="A7" s="4" t="inlineStr">
        <is>
          <t>Changes in redemption value</t>
        </is>
      </c>
      <c r="B7" s="6" t="n">
        <v>2800</v>
      </c>
      <c r="C7" s="6" t="n">
        <v>-3163</v>
      </c>
    </row>
    <row r="8">
      <c r="A8" s="4" t="inlineStr">
        <is>
          <t>Currency translation adjustments</t>
        </is>
      </c>
      <c r="B8" s="6" t="n">
        <v>-347</v>
      </c>
      <c r="C8" s="6" t="n">
        <v>3</v>
      </c>
    </row>
    <row r="9">
      <c r="A9" s="4" t="inlineStr">
        <is>
          <t>Other</t>
        </is>
      </c>
      <c r="B9" s="6" t="n">
        <v>0</v>
      </c>
      <c r="C9" s="6" t="n">
        <v>3117</v>
      </c>
    </row>
    <row r="10">
      <c r="A10" s="4" t="inlineStr">
        <is>
          <t>Ending Balance</t>
        </is>
      </c>
      <c r="B10" s="5" t="n">
        <v>27137</v>
      </c>
      <c r="C10" s="5" t="n">
        <v>36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Recent Developments</t>
        </is>
      </c>
      <c r="B4" s="4" t="inlineStr">
        <is>
          <t>Basis of Presentation and Recent Developments The accompanying consolidated financial statements include the accounts of MDC Partners Inc. (the “Company” or “MDC”), its subsidiaries and variable interest entities for which the Company is the primary beneficiary. MDC has prepared the consolidated financial statements included herein in accordance with accounting principles generally accepted in the United States of America (“GAAP”) and pursuant to the rules and regulations of the Securities and Exchange Commission (the “SEC”) for reporting financial information on Form 10-K.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VID-19 pandemic negatively impacted the Company’s results of operations, financial position, and cash flows in 2020. The Company took actions to address the impact of the pandemic, such as working closely with our clients, reducing our expenses and monitoring liquidity. The impact of the pandemic and the corresponding actions are reflected in our judgments, assumptions and estimates in the preparation of the financial statements. If the duration of the COVID-19 pandemic is longer and the operational impact is greater than estimated, the judgments, assumptions and estimates will be updated and could result in different results in the future. The accompanying financial statements reflect all adjustments, consisting of normally recurring accruals, which in the opinion of management are necessary for a fair presentation, in all material respects, of the information contained therein. Certain reclassifications have been made to the prior year financial information to conform to the current year presentation. The Company reorganized its management structure in 2020 which resulted in a change to our reportable segments. Prior periods presented have been recast to reflect the change in reportable segments. See Note 20 of the Notes to the Consolidated Financial Statements included herein. Nature of Operations MDC Partners Inc., incorporated under the laws of Canada, is a leading provider of global marketing, advertising, activation, communications and strategic consulting solutions. Through its Networks (and underlying agencies generally referred to as “Partner Firms”), MDC delivers a wide range of customized services in order to drive growth and business performance for its clients. The Company operates in North America, Europe, Asia, South America, and Australia. Recent Developments On December 21, 2020, MDC and Stagwell Media LP, a Delaware limited partnership (“Stagwell”), announced that they entered into a definitive transaction agreement (the “Transaction Agreement”) providing for the combination of MDC with the subsidiaries of Stagwell that own and operate a portfolio of marketing services companies (the “Stagwell Entities”). Under the terms of the Transaction Agreement, the combination between MDC and the Stagwell Entities will be effected using an “Up-C” partnership structure. Through a series of steps and transactions (collectively, the “Transactions”), including the domestication of MDC to a Delaware corporation and the merger of MDC Delaware with one of its indirect wholly owned subsidiaries (the “MDC Merger”), MDC Delaware will become a direct subsidiary (from and after the merger, “OpCo”) of a newly-formed, Delaware-organized, NASDAQ-listed corporation (“New MDC”). Following the MDC Merger, (i) OpCo will convert into a limited liability company that will hold MDC’s operating assets and to which Stagwell will contribute the equity interests of the Stagwell Entities (the “Stagwell Contribution”) in exchange for 216,250,000 common membership interests of OpCo (the “Stagwell OpCo Units”), and (ii) Stagwell will contribute to New MDC an aggregate amount of cash equal to $100 in exchange for shares of a new Class C series of voting-only common stock (the “New MDC Class C Stock”) equal in number to the Stagwell OpCo Units. On a pro forma basis, without giving effect to any outstanding preference shares of MDC, the existing holders of MDC’s Class A and Class B shares would receive interests equal to approximately 26% of the combined company and Stagwell would be issued New MDC Class C Stock equivalent to approximately 74% of the voting rights of the combined company and exchangeable, together with Stagwell OpCo Units, into Class A shares of New MDC on a one-for-one basis at Stagwell’s election. The number of Stagwell OpCo Units and shares of New MDC Class C Stock that Stagwell will receive in the Transactions, and the percentage of the combined company that Stagwell will hold following the consummation of the Transactions, will be reduced, and the percentage of the combined company that existing MDC shareholders will hold will be proportionally increased, if Stagwell is unable to effect certain restructuring transactions prior to the closing of the Transactions. On December 21, 2020, MDC and Broad Street Principal Investments, L.L.C., an affiliate of Goldman Sachs (“Broad Street”), entered into a letter agreement, pursuant to which Broad Street consented to the Transactions subject to entry with MDC into a definitive agreement reflecting revised terms of MDC’s issued and outstanding Series 4 convertible preference shares (the “Goldman Letter Agreement”). The revised terms of the Series 4 convertible preference shares would (subject to the closing of the Transactions) reduce the conversion price from $7.42 to $5.00 and extend accretion for two years beyond the date on which accretion would have otherwise ceased, at a reduced rate of 6%. In connection with the closing of the Transactions, Broad Street will have the right to redeem up to $30 million of its preference shares in exchange for a $25 million subordinated note or loan with a 3-year maturity (i.e., exchange at an approximately 17% discount to face value). The $25 million note or loan will accrue interest at 8.0% per annum and is, pre-payable any time at par without penalty. On December 21, 2020, MDC entered into consent and support agreements (the “Consent and Support Agreements”) with holders of more than 50% of the aggregate principal amount of its Senior Notes to consent to the consummation of the combination of MDC with the Stagwell Entities. Pursuant to the Consent and Support Agreements, MDC agreed to increase the interest rate on the Senior Notes by 1% per annum effective as of the date of the Consent and Support Agreements and to pay a consent fee of 2% to all holders of Notes upon a successful consent solicitation, or 3% if a supplemental indenture with the waivers and amendments is executed and becomes operative and the combination of MDC with the Stagwell Entities is consummated. On February 5, 2021, MDC announced it had received and accepted consents from holders of at least a majority in principal amount of the Senior Notes, and on February 8, 2021, MDC entered into a supplemental indenture providing for waivers and amendments in connection with the combination of MDC with the Stagwell Entities. On February 8, 2021, MDC filed a proxy statement/prospectus on Form S-4, which describes the Transaction Agreement, the Transactions, and ancillary agreements related thereto in more deta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Dec. 31, 2020</t>
        </is>
      </c>
      <c r="C1" s="2" t="inlineStr">
        <is>
          <t>Dec. 31, 2019</t>
        </is>
      </c>
      <c r="D1" s="2" t="inlineStr">
        <is>
          <t>Dec. 31, 2018</t>
        </is>
      </c>
    </row>
    <row r="2">
      <c r="A2" s="3" t="inlineStr">
        <is>
          <t>Noncontrolling Interest [Line Items]</t>
        </is>
      </c>
    </row>
    <row r="3">
      <c r="A3" s="4" t="inlineStr">
        <is>
          <t>Redeemable Noncontrolling Interest, Equity, Fair Value</t>
        </is>
      </c>
      <c r="B3" s="5" t="n">
        <v>27137</v>
      </c>
      <c r="C3" s="5" t="n">
        <v>36973</v>
      </c>
      <c r="D3" s="5" t="n">
        <v>51546</v>
      </c>
    </row>
    <row r="4">
      <c r="A4" s="4" t="inlineStr">
        <is>
          <t>Vesting over period [Member]</t>
        </is>
      </c>
    </row>
    <row r="5">
      <c r="A5" s="3" t="inlineStr">
        <is>
          <t>Noncontrolling Interest [Line Items]</t>
        </is>
      </c>
    </row>
    <row r="6">
      <c r="A6" s="4" t="inlineStr">
        <is>
          <t>Redeemable Noncontrolling Interest, Equity, Fair Value</t>
        </is>
      </c>
      <c r="B6" s="6" t="n">
        <v>17184</v>
      </c>
    </row>
    <row r="7">
      <c r="A7" s="4" t="inlineStr">
        <is>
          <t>Termination, disability, or death [Member]</t>
        </is>
      </c>
    </row>
    <row r="8">
      <c r="A8" s="3" t="inlineStr">
        <is>
          <t>Noncontrolling Interest [Line Items]</t>
        </is>
      </c>
    </row>
    <row r="9">
      <c r="A9" s="4" t="inlineStr">
        <is>
          <t>Redeemable Noncontrolling Interest, Equity, Fair Value</t>
        </is>
      </c>
      <c r="B9" s="6" t="n">
        <v>9953</v>
      </c>
    </row>
    <row r="10">
      <c r="A10" s="4" t="inlineStr">
        <is>
          <t>Acquisition Value in excess of Redemption Value [Member]</t>
        </is>
      </c>
    </row>
    <row r="11">
      <c r="A11" s="3" t="inlineStr">
        <is>
          <t>Noncontrolling Interest [Line Items]</t>
        </is>
      </c>
    </row>
    <row r="12">
      <c r="A12" s="4" t="inlineStr">
        <is>
          <t>Redeemable Noncontrolling Interest, Equity, Fair Value</t>
        </is>
      </c>
      <c r="B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Details Textual) - USD ($) $ in Thousands</t>
        </is>
      </c>
      <c r="B1" s="2" t="inlineStr">
        <is>
          <t>Dec. 31, 2020</t>
        </is>
      </c>
      <c r="C1" s="2" t="inlineStr">
        <is>
          <t>Dec. 31, 2019</t>
        </is>
      </c>
    </row>
    <row r="2">
      <c r="A2" s="4" t="inlineStr">
        <is>
          <t>Letter of Credit [Member]</t>
        </is>
      </c>
    </row>
    <row r="3">
      <c r="A3" s="3" t="inlineStr">
        <is>
          <t>Other Commitments [Line Items]</t>
        </is>
      </c>
    </row>
    <row r="4">
      <c r="A4" s="4" t="inlineStr">
        <is>
          <t>Maximum borrowing capacity</t>
        </is>
      </c>
      <c r="B4" s="5" t="n">
        <v>18651</v>
      </c>
      <c r="C4" s="5" t="n">
        <v>4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41" customWidth="1" min="5" max="5"/>
    <col width="37" customWidth="1" min="6" max="6"/>
    <col width="20" customWidth="1" min="7" max="7"/>
  </cols>
  <sheetData>
    <row r="1">
      <c r="A1" s="1" t="inlineStr">
        <is>
          <t>Share Capital - Textual (Details)</t>
        </is>
      </c>
      <c r="B1" s="2" t="inlineStr">
        <is>
          <t>Mar. 14, 2019USD ($)$ / sharesshares</t>
        </is>
      </c>
      <c r="C1" s="2" t="inlineStr">
        <is>
          <t>Mar. 07, 2017USD ($)$ / sharesshares</t>
        </is>
      </c>
      <c r="D1" s="2" t="inlineStr">
        <is>
          <t>Dec. 31, 2020USD ($)vote$ / sharesshares</t>
        </is>
      </c>
      <c r="E1" s="2" t="inlineStr">
        <is>
          <t>Dec. 31, 2019USD ($)vote$ / sharesshares</t>
        </is>
      </c>
      <c r="F1" s="2" t="inlineStr">
        <is>
          <t>Dec. 31, 2018USD ($)$ / sharesshares</t>
        </is>
      </c>
      <c r="G1" s="2" t="inlineStr">
        <is>
          <t>Dec. 31, 2017shares</t>
        </is>
      </c>
    </row>
    <row r="2">
      <c r="A2" s="3" t="inlineStr">
        <is>
          <t>Share Capital [Line Items]</t>
        </is>
      </c>
    </row>
    <row r="3">
      <c r="A3" s="4" t="inlineStr">
        <is>
          <t>Proceeds from issuance of common and convertible preference shares, net of issuance costs</t>
        </is>
      </c>
      <c r="D3" s="5" t="n">
        <v>0</v>
      </c>
      <c r="E3" s="5" t="n">
        <v>98620000</v>
      </c>
      <c r="F3" s="5" t="n">
        <v>0</v>
      </c>
    </row>
    <row r="4">
      <c r="A4" s="4" t="inlineStr">
        <is>
          <t>Issuance of common and convertible preference shares</t>
        </is>
      </c>
      <c r="E4" s="6" t="n">
        <v>98620000</v>
      </c>
    </row>
    <row r="5">
      <c r="A5" s="4" t="inlineStr">
        <is>
          <t>Convertible preference shares, 145,000 authorized, issued and outstanding at December 31, 2020 and 2019</t>
        </is>
      </c>
      <c r="D5" s="6" t="n">
        <v>152746000</v>
      </c>
      <c r="E5" s="6" t="n">
        <v>152746000</v>
      </c>
    </row>
    <row r="6">
      <c r="A6" s="4" t="inlineStr">
        <is>
          <t>Expenses for convertible preference shares</t>
        </is>
      </c>
      <c r="F6" s="6" t="n">
        <v>-97000</v>
      </c>
    </row>
    <row r="7">
      <c r="A7" s="4" t="inlineStr">
        <is>
          <t>Share-based Payment Arrangement, Expense</t>
        </is>
      </c>
      <c r="D7" s="6" t="n">
        <v>5774000</v>
      </c>
      <c r="E7" s="6" t="n">
        <v>2460000</v>
      </c>
      <c r="F7" s="6" t="n">
        <v>5892000</v>
      </c>
    </row>
    <row r="8">
      <c r="A8" s="4" t="inlineStr">
        <is>
          <t>Share-based Payment Arrangement, Expense, Tax Benefit</t>
        </is>
      </c>
      <c r="D8" s="5" t="n">
        <v>0</v>
      </c>
      <c r="E8" s="6" t="n">
        <v>643000</v>
      </c>
      <c r="F8" s="6" t="n">
        <v>472000</v>
      </c>
    </row>
    <row r="9">
      <c r="A9" s="4" t="inlineStr">
        <is>
          <t>Convertible Preference Shares</t>
        </is>
      </c>
    </row>
    <row r="10">
      <c r="A10" s="3" t="inlineStr">
        <is>
          <t>Share Capital [Line Items]</t>
        </is>
      </c>
    </row>
    <row r="11">
      <c r="A11" s="4" t="inlineStr">
        <is>
          <t>Proceeds from issuance of common and convertible preference shares, net of issuance costs</t>
        </is>
      </c>
      <c r="B11" s="5" t="n">
        <v>98620000</v>
      </c>
    </row>
    <row r="12">
      <c r="A12" s="4" t="inlineStr">
        <is>
          <t>Issuance of common and convertible preference shares</t>
        </is>
      </c>
      <c r="E12" s="5" t="n">
        <v>62623000</v>
      </c>
    </row>
    <row r="13">
      <c r="A13" s="4" t="inlineStr">
        <is>
          <t>Expenses for convertible preference shares</t>
        </is>
      </c>
      <c r="F13" s="5" t="n">
        <v>-97000</v>
      </c>
    </row>
    <row r="14">
      <c r="A14" s="4" t="inlineStr">
        <is>
          <t>Convertible Preference Shares | Series 4 Convertible Preferred Stock</t>
        </is>
      </c>
    </row>
    <row r="15">
      <c r="A15" s="3" t="inlineStr">
        <is>
          <t>Share Capital [Line Items]</t>
        </is>
      </c>
    </row>
    <row r="16">
      <c r="A16" s="4" t="inlineStr">
        <is>
          <t>Issuance of common and convertible preference shares (in shares) | shares</t>
        </is>
      </c>
      <c r="C16" s="6" t="n">
        <v>95000</v>
      </c>
    </row>
    <row r="17">
      <c r="A17" s="4" t="inlineStr">
        <is>
          <t>Sale of Stock, Issuance Authorized</t>
        </is>
      </c>
      <c r="C17" s="5" t="n">
        <v>95000000</v>
      </c>
    </row>
    <row r="18">
      <c r="A18" s="4" t="inlineStr">
        <is>
          <t>Proceeds from issuance of common and convertible preference shares, net of issuance costs</t>
        </is>
      </c>
      <c r="C18" s="5" t="n">
        <v>90123000</v>
      </c>
    </row>
    <row r="19">
      <c r="A19" s="4" t="inlineStr">
        <is>
          <t>Preferred Stock, Liquidation Preference Per Share | $ / shares</t>
        </is>
      </c>
      <c r="C19" s="5" t="n">
        <v>1000</v>
      </c>
    </row>
    <row r="20">
      <c r="A20" s="4" t="inlineStr">
        <is>
          <t>Preferred Stock, Conversion Price per Voting Share | $ / shares</t>
        </is>
      </c>
      <c r="B20" s="7" t="n">
        <v>7.42</v>
      </c>
      <c r="C20" s="5" t="n">
        <v>10</v>
      </c>
    </row>
    <row r="21">
      <c r="A21" s="4" t="inlineStr">
        <is>
          <t>Preferred Stock, Accretion Percentage, Preference</t>
        </is>
      </c>
      <c r="B21" s="4" t="inlineStr">
        <is>
          <t>8.00%</t>
        </is>
      </c>
    </row>
    <row r="22">
      <c r="A22" s="4" t="inlineStr">
        <is>
          <t>Preferred Stock, Accretion Rate, Preference Per Share | $ / shares</t>
        </is>
      </c>
      <c r="D22" s="7" t="n">
        <v>8.84</v>
      </c>
      <c r="E22" s="7" t="n">
        <v>8.17</v>
      </c>
    </row>
    <row r="23">
      <c r="A23" s="4" t="inlineStr">
        <is>
          <t>Preferred Stock, Accretion of Redemption Discount</t>
        </is>
      </c>
      <c r="D23" s="5" t="n">
        <v>9789000</v>
      </c>
      <c r="E23" s="5" t="n">
        <v>9043000</v>
      </c>
    </row>
    <row r="24">
      <c r="A24" s="4" t="inlineStr">
        <is>
          <t>Preferred Stock, Liquidation Preference, Value</t>
        </is>
      </c>
      <c r="D24" s="5" t="n">
        <v>128539000</v>
      </c>
    </row>
    <row r="25">
      <c r="A25" s="4" t="inlineStr">
        <is>
          <t>Shares outstanding (shares) | shares</t>
        </is>
      </c>
      <c r="D25" s="6" t="n">
        <v>145000000</v>
      </c>
      <c r="E25" s="6" t="n">
        <v>145000000</v>
      </c>
      <c r="F25" s="6" t="n">
        <v>95000000</v>
      </c>
      <c r="G25" s="6" t="n">
        <v>95000000</v>
      </c>
    </row>
    <row r="26">
      <c r="A26" s="4" t="inlineStr">
        <is>
          <t>Preferred Stock, Conversion Basis, Common Stock Class A Closing Trade Price</t>
        </is>
      </c>
      <c r="D26" s="4" t="inlineStr">
        <is>
          <t>125.00%</t>
        </is>
      </c>
    </row>
    <row r="27">
      <c r="A27" s="4" t="inlineStr">
        <is>
          <t>Preferred Stock, Liquidation Preference Percentage Rate, Change of Control of the Company</t>
        </is>
      </c>
      <c r="D27" s="4" t="inlineStr">
        <is>
          <t>7.00%</t>
        </is>
      </c>
    </row>
    <row r="28">
      <c r="A28" s="4" t="inlineStr">
        <is>
          <t>Convertible Preference Shares | Series 6 Convertible Preferred Shares [Member]</t>
        </is>
      </c>
    </row>
    <row r="29">
      <c r="A29" s="3" t="inlineStr">
        <is>
          <t>Share Capital [Line Items]</t>
        </is>
      </c>
    </row>
    <row r="30">
      <c r="A30" s="4" t="inlineStr">
        <is>
          <t>Issuance of common and convertible preference shares (in shares) | shares</t>
        </is>
      </c>
      <c r="B30" s="6" t="n">
        <v>50000000</v>
      </c>
    </row>
    <row r="31">
      <c r="A31" s="4" t="inlineStr">
        <is>
          <t>Proceeds from Issuance or Sale of Equity</t>
        </is>
      </c>
      <c r="B31" s="5" t="n">
        <v>62623000</v>
      </c>
    </row>
    <row r="32">
      <c r="A32" s="4" t="inlineStr">
        <is>
          <t>Proceeds from issuance of common and convertible preference shares, net of issuance costs</t>
        </is>
      </c>
      <c r="B32" s="5" t="n">
        <v>50000000</v>
      </c>
    </row>
    <row r="33">
      <c r="A33" s="4" t="inlineStr">
        <is>
          <t>Preferred Stock, Liquidation Preference Per Share | $ / shares</t>
        </is>
      </c>
      <c r="B33" s="5" t="n">
        <v>1000</v>
      </c>
    </row>
    <row r="34">
      <c r="A34" s="4" t="inlineStr">
        <is>
          <t>Preferred Stock, Conversion Price per Voting Share | $ / shares</t>
        </is>
      </c>
      <c r="B34" s="5" t="n">
        <v>5</v>
      </c>
    </row>
    <row r="35">
      <c r="A35" s="4" t="inlineStr">
        <is>
          <t>Preferred Stock, Accretion Percentage, Preference</t>
        </is>
      </c>
      <c r="B35" s="4" t="inlineStr">
        <is>
          <t>8.00%</t>
        </is>
      </c>
    </row>
    <row r="36">
      <c r="A36" s="4" t="inlineStr">
        <is>
          <t>Preferred Stock, Convertible Preference Shares, Accretion Period</t>
        </is>
      </c>
      <c r="B36" s="4" t="inlineStr">
        <is>
          <t>5 years</t>
        </is>
      </c>
    </row>
    <row r="37">
      <c r="A37" s="4" t="inlineStr">
        <is>
          <t>Preferred Stock, Monthly Accretion of Redemption Discount</t>
        </is>
      </c>
      <c r="D37" s="7" t="n">
        <v>7.54</v>
      </c>
      <c r="E37" s="7" t="n">
        <v>6.96</v>
      </c>
    </row>
    <row r="38">
      <c r="A38" s="4" t="inlineStr">
        <is>
          <t>Preferred Stock, Accretion of Redemption Discount</t>
        </is>
      </c>
      <c r="D38" s="6" t="n">
        <v>4390000</v>
      </c>
      <c r="E38" s="6" t="n">
        <v>3261000</v>
      </c>
    </row>
    <row r="39">
      <c r="A39" s="4" t="inlineStr">
        <is>
          <t>Preferred Stock, Liquidation Preference, Value</t>
        </is>
      </c>
      <c r="D39" s="5" t="n">
        <v>57651000</v>
      </c>
    </row>
    <row r="40">
      <c r="A40" s="4" t="inlineStr">
        <is>
          <t>Preferred Stock, Convertible Preference Shares, Convertible at Company's Option, Term</t>
        </is>
      </c>
      <c r="B40" s="4" t="inlineStr">
        <is>
          <t>2 years</t>
        </is>
      </c>
    </row>
    <row r="41">
      <c r="A41" s="4" t="inlineStr">
        <is>
          <t>Preferred Stock, Conversion Basis, Common Stock Class A Closing Trade Price</t>
        </is>
      </c>
      <c r="B41" s="4" t="inlineStr">
        <is>
          <t>125.00%</t>
        </is>
      </c>
    </row>
    <row r="42">
      <c r="A42" s="4" t="inlineStr">
        <is>
          <t>Preferred Stock, Dividend Rate, Percentage</t>
        </is>
      </c>
      <c r="B42" s="4" t="inlineStr">
        <is>
          <t>7.00%</t>
        </is>
      </c>
    </row>
    <row r="43">
      <c r="A43" s="4" t="inlineStr">
        <is>
          <t>Common Stock and Other Paid-in Capital</t>
        </is>
      </c>
    </row>
    <row r="44">
      <c r="A44" s="3" t="inlineStr">
        <is>
          <t>Share Capital [Line Items]</t>
        </is>
      </c>
    </row>
    <row r="45">
      <c r="A45" s="4" t="inlineStr">
        <is>
          <t>Issuance of common and convertible preference shares</t>
        </is>
      </c>
      <c r="E45" s="5" t="n">
        <v>35997000</v>
      </c>
    </row>
    <row r="46">
      <c r="A46" s="4" t="inlineStr">
        <is>
          <t>Common Shares | Common Class A</t>
        </is>
      </c>
    </row>
    <row r="47">
      <c r="A47" s="3" t="inlineStr">
        <is>
          <t>Share Capital [Line Items]</t>
        </is>
      </c>
    </row>
    <row r="48">
      <c r="A48" s="4" t="inlineStr">
        <is>
          <t>Issuance of common and convertible preference shares (in shares) | shares</t>
        </is>
      </c>
      <c r="B48" s="6" t="n">
        <v>14285714</v>
      </c>
    </row>
    <row r="49">
      <c r="A49" s="4" t="inlineStr">
        <is>
          <t>Proceeds from Issuance of Common Stock</t>
        </is>
      </c>
      <c r="B49" s="5" t="n">
        <v>50000000</v>
      </c>
    </row>
    <row r="50">
      <c r="A50" s="4" t="inlineStr">
        <is>
          <t>Proceeds from Issuance or Sale of Equity</t>
        </is>
      </c>
      <c r="B50" s="5" t="n">
        <v>35997000</v>
      </c>
    </row>
    <row r="51">
      <c r="A51" s="4" t="inlineStr">
        <is>
          <t>Shares outstanding (shares) | shares</t>
        </is>
      </c>
      <c r="D51" s="6" t="n">
        <v>73529105</v>
      </c>
      <c r="E51" s="6" t="n">
        <v>72150854</v>
      </c>
    </row>
    <row r="52">
      <c r="A52" s="4" t="inlineStr">
        <is>
          <t>Common stock, voting rights, number of votes per share | vote</t>
        </is>
      </c>
      <c r="D52" s="6" t="n">
        <v>1</v>
      </c>
    </row>
    <row r="53">
      <c r="A53" s="4" t="inlineStr">
        <is>
          <t>Common Stock, Par or Stated Value Per Share | $ / shares</t>
        </is>
      </c>
      <c r="D53" s="5" t="n">
        <v>0</v>
      </c>
    </row>
    <row r="54">
      <c r="A54" s="4" t="inlineStr">
        <is>
          <t>Common Shares | Common Class B</t>
        </is>
      </c>
    </row>
    <row r="55">
      <c r="A55" s="3" t="inlineStr">
        <is>
          <t>Share Capital [Line Items]</t>
        </is>
      </c>
    </row>
    <row r="56">
      <c r="A56" s="4" t="inlineStr">
        <is>
          <t>Shares outstanding (shares) | shares</t>
        </is>
      </c>
      <c r="E56" s="6" t="n">
        <v>3743</v>
      </c>
      <c r="F56" s="6" t="n">
        <v>3749</v>
      </c>
      <c r="G56" s="6" t="n">
        <v>3755</v>
      </c>
    </row>
    <row r="57">
      <c r="A57" s="4" t="inlineStr">
        <is>
          <t>Common stock, voting rights, number of votes per share | vote</t>
        </is>
      </c>
      <c r="E57" s="6" t="n">
        <v>20</v>
      </c>
    </row>
    <row r="58">
      <c r="A58" s="4" t="inlineStr">
        <is>
          <t>Employee Stock Incentive Plan [Member]</t>
        </is>
      </c>
    </row>
    <row r="59">
      <c r="A59" s="3" t="inlineStr">
        <is>
          <t>Share Capital [Line Items]</t>
        </is>
      </c>
    </row>
    <row r="60">
      <c r="A60" s="4" t="inlineStr">
        <is>
          <t>Share-based Compensation Arrangement by Share-based Payment Award, Number of Shares Authorized | shares</t>
        </is>
      </c>
      <c r="D60" s="6" t="n">
        <v>18150000</v>
      </c>
    </row>
    <row r="61">
      <c r="A61" s="4" t="inlineStr">
        <is>
          <t>Deferred Compensation Arrangement with Individual, Common Stock Reserved for Future Issuance | shares</t>
        </is>
      </c>
      <c r="D61" s="6" t="n">
        <v>5108583</v>
      </c>
    </row>
    <row r="62">
      <c r="A62" s="4" t="inlineStr">
        <is>
          <t>Share-based Payment Arrangement, Option [Member]</t>
        </is>
      </c>
    </row>
    <row r="63">
      <c r="A63" s="3" t="inlineStr">
        <is>
          <t>Share Capital [Line Items]</t>
        </is>
      </c>
    </row>
    <row r="64">
      <c r="A64" s="4" t="inlineStr">
        <is>
          <t>Share-based Compensation Arrangement by Share-based Payment Award, Option, Nonvested, Weighted Average Exercise Price | $ / shares</t>
        </is>
      </c>
      <c r="D64" s="5" t="n">
        <v>0</v>
      </c>
      <c r="E64" s="7" t="n">
        <v>2.23</v>
      </c>
      <c r="F64" s="7" t="n">
        <v>2.23</v>
      </c>
    </row>
    <row r="65">
      <c r="A65" s="4" t="inlineStr">
        <is>
          <t>Share-based Compensation Arrangement by Share-based Payment Award, Fair Value Assumptions, Expected Term</t>
        </is>
      </c>
      <c r="F65" s="4" t="inlineStr">
        <is>
          <t>4 years 10 months 24 days</t>
        </is>
      </c>
    </row>
    <row r="66">
      <c r="A66" s="4" t="inlineStr">
        <is>
          <t>Share-based Compensation Arrangement by Share-based Payment Award, Fair Value Assumptions, Risk Free Interest Rate</t>
        </is>
      </c>
      <c r="F66" s="4" t="inlineStr">
        <is>
          <t>2.90%</t>
        </is>
      </c>
    </row>
    <row r="67">
      <c r="A67" s="4" t="inlineStr">
        <is>
          <t>Share-based Compensation Arrangement by Share-based Payment Award, Fair Value Assumptions, Expected Volatility Rate</t>
        </is>
      </c>
      <c r="F67" s="4" t="inlineStr">
        <is>
          <t>52.90%</t>
        </is>
      </c>
    </row>
    <row r="68">
      <c r="A68" s="4" t="inlineStr">
        <is>
          <t>Share-based Compensation Arrangement by Share-based Payment Award, Fair Value Assumptions, Expected Dividend Rate</t>
        </is>
      </c>
      <c r="F68" s="4" t="inlineStr">
        <is>
          <t>0.00%</t>
        </is>
      </c>
    </row>
    <row r="69">
      <c r="A69" s="4" t="inlineStr">
        <is>
          <t>Share-based Compensation Arrangement by Share-based Payment Award, Award Vesting Period</t>
        </is>
      </c>
      <c r="F69" s="4" t="inlineStr">
        <is>
          <t>3 years</t>
        </is>
      </c>
    </row>
    <row r="70">
      <c r="A70" s="4" t="inlineStr">
        <is>
          <t>Share-based Compensation Arrangement by Share-based Payment Award, Expiration Period</t>
        </is>
      </c>
      <c r="F70" s="4" t="inlineStr">
        <is>
          <t>5 years</t>
        </is>
      </c>
    </row>
    <row r="71">
      <c r="A71" s="4" t="inlineStr">
        <is>
          <t>Share-based Compensation Arrangement by Share-based Payment Award, Options, Forfeitures and Expirations in Period | shares</t>
        </is>
      </c>
      <c r="D71" s="6" t="n">
        <v>111866</v>
      </c>
      <c r="F71" s="6" t="n">
        <v>0</v>
      </c>
    </row>
    <row r="72">
      <c r="A72" s="4" t="inlineStr">
        <is>
          <t>Restricted Stock And Restricted Stock Units [Member]</t>
        </is>
      </c>
    </row>
    <row r="73">
      <c r="A73" s="3" t="inlineStr">
        <is>
          <t>Share Capital [Line Items]</t>
        </is>
      </c>
    </row>
    <row r="74">
      <c r="A74" s="4" t="inlineStr">
        <is>
          <t>Share-based Compensation Arrangement by Share-based Payment Award, Equity Instruments Other than Options, Vested in Period, Fair Value</t>
        </is>
      </c>
      <c r="D74" s="5" t="n">
        <v>5138000</v>
      </c>
      <c r="E74" s="5" t="n">
        <v>4517000</v>
      </c>
      <c r="F74" s="5" t="n">
        <v>3583000</v>
      </c>
    </row>
    <row r="75">
      <c r="A75" s="4" t="inlineStr">
        <is>
          <t>Stock Appreciation Rights (SARs) [Member]</t>
        </is>
      </c>
    </row>
    <row r="76">
      <c r="A76" s="3" t="inlineStr">
        <is>
          <t>Share Capital [Line Items]</t>
        </is>
      </c>
    </row>
    <row r="77">
      <c r="A77" s="4" t="inlineStr">
        <is>
          <t>Share-based Compensation Arrangement by Share-based Payment Award, Equity Instruments Other than Options, Nonvested, Weighted Average Grant Date Fair Value | $ / shares</t>
        </is>
      </c>
      <c r="D77" s="7" t="n">
        <v>1.19</v>
      </c>
      <c r="E77" s="7" t="n">
        <v>1.14</v>
      </c>
    </row>
    <row r="78">
      <c r="A78" s="4" t="inlineStr">
        <is>
          <t>Weighted average grant date fair value, granted (in dollars per share) | $ / shares</t>
        </is>
      </c>
      <c r="D78" s="5" t="n">
        <v>0</v>
      </c>
    </row>
    <row r="79">
      <c r="A79" s="4" t="inlineStr">
        <is>
          <t>Granted (in shares) | shares</t>
        </is>
      </c>
      <c r="D79" s="6" t="n">
        <v>0</v>
      </c>
      <c r="F79" s="6" t="n">
        <v>0</v>
      </c>
    </row>
    <row r="80">
      <c r="A80" s="4" t="inlineStr">
        <is>
          <t>Exercises (in shares) | shares</t>
        </is>
      </c>
      <c r="D80" s="6" t="n">
        <v>0</v>
      </c>
      <c r="E80" s="6" t="n">
        <v>0</v>
      </c>
      <c r="F80" s="6" t="n">
        <v>0</v>
      </c>
    </row>
    <row r="81">
      <c r="A81" s="4" t="inlineStr">
        <is>
          <t>Vested (in shares) | shares</t>
        </is>
      </c>
      <c r="E81" s="6" t="n">
        <v>0</v>
      </c>
      <c r="F81" s="6" t="n">
        <v>0</v>
      </c>
    </row>
    <row r="82">
      <c r="A82" s="4" t="inlineStr">
        <is>
          <t>Share-based Compensation Arrangement by Share-based Payment Award, Options, Vested and Expected to Vest, Exercisable, Number | shares</t>
        </is>
      </c>
      <c r="D82" s="6" t="n">
        <v>775800</v>
      </c>
    </row>
    <row r="83">
      <c r="A83" s="4" t="inlineStr">
        <is>
          <t>Share-based Compensation Arrangement by Share-based Payment Award, Equity Instruments Other than Options, Outstanding, Weighted Average Remaining Contractual Terms</t>
        </is>
      </c>
      <c r="D83" s="4" t="inlineStr">
        <is>
          <t>9 months 18 days</t>
        </is>
      </c>
    </row>
    <row r="84">
      <c r="A84" s="4" t="inlineStr">
        <is>
          <t>Share-based Payment Arrangement, Nonvested Award, Cost Not yet Recognized, Amount</t>
        </is>
      </c>
      <c r="D84" s="5" t="n">
        <v>402000</v>
      </c>
    </row>
    <row r="85">
      <c r="A85" s="4" t="inlineStr">
        <is>
          <t>Share-based Payment Arrangement, Nonvested Award, Cost Not yet Recognized, Period for Recognition</t>
        </is>
      </c>
      <c r="D85" s="4" t="inlineStr">
        <is>
          <t>9 months 18 days</t>
        </is>
      </c>
    </row>
    <row r="86">
      <c r="A86" s="4" t="inlineStr">
        <is>
          <t>Share-based Compensation Arrangement by Share-based Payment Award, Fair Value Assumptions, Expected Term</t>
        </is>
      </c>
      <c r="D86" s="4" t="inlineStr">
        <is>
          <t>5 years</t>
        </is>
      </c>
    </row>
    <row r="87">
      <c r="A87" s="4" t="inlineStr">
        <is>
          <t>Share-based Compensation Arrangement by Share-based Payment Award, Fair Value Assumptions, Expected Dividend Rate</t>
        </is>
      </c>
      <c r="E87" s="4" t="inlineStr">
        <is>
          <t>0.00%</t>
        </is>
      </c>
    </row>
    <row r="88">
      <c r="A88" s="4" t="inlineStr">
        <is>
          <t>Share-based Compensation Arrangement by Share-based Payment Award, Options, Forfeitures and Expirations in Period | shares</t>
        </is>
      </c>
      <c r="D88" s="6" t="n">
        <v>250000</v>
      </c>
    </row>
    <row r="89">
      <c r="A89" s="4" t="inlineStr">
        <is>
          <t>Share-based Compensation Arrangement by Share-based Payment Award, Equity Instruments Other than Options, Aggregate Intrinsic Value, Outstanding</t>
        </is>
      </c>
      <c r="D89" s="5" t="n">
        <v>480000</v>
      </c>
    </row>
    <row r="90">
      <c r="A90" s="4" t="inlineStr">
        <is>
          <t>Performance Shares [Member] | Share-based Payment Arrangement, Option [Member]</t>
        </is>
      </c>
    </row>
    <row r="91">
      <c r="A91" s="3" t="inlineStr">
        <is>
          <t>Share Capital [Line Items]</t>
        </is>
      </c>
    </row>
    <row r="92">
      <c r="A92" s="4" t="inlineStr">
        <is>
          <t>Share-based Compensation Arrangement by Share-based Payment Award, Equity Instruments Other than Options, Nonvested, Weighted Average Grant Date Fair Value | $ / shares</t>
        </is>
      </c>
      <c r="D92" s="7" t="n">
        <v>3.37</v>
      </c>
      <c r="E92" s="7" t="n">
        <v>3.11</v>
      </c>
    </row>
    <row r="93">
      <c r="A93" s="4" t="inlineStr">
        <is>
          <t>Weighted average grant date fair value, granted (in dollars per share) | $ / shares</t>
        </is>
      </c>
      <c r="D93" s="7" t="n">
        <v>2.19</v>
      </c>
      <c r="E93" s="7" t="n">
        <v>3.08</v>
      </c>
      <c r="F93" s="7" t="n">
        <v>9.17</v>
      </c>
    </row>
    <row r="94">
      <c r="A94" s="4" t="inlineStr">
        <is>
          <t>Granted (in shares) | shares</t>
        </is>
      </c>
      <c r="D94" s="6" t="n">
        <v>685369</v>
      </c>
    </row>
    <row r="95">
      <c r="A95" s="4" t="inlineStr">
        <is>
          <t>Vested (in shares) | shares</t>
        </is>
      </c>
      <c r="D95" s="6" t="n">
        <v>555226</v>
      </c>
    </row>
    <row r="96">
      <c r="A96" s="4" t="inlineStr">
        <is>
          <t>Share-based Payment Arrangement, Nonvested Award, Cost Not yet Recognized, Amount</t>
        </is>
      </c>
      <c r="D96" s="5" t="n">
        <v>3976000</v>
      </c>
    </row>
    <row r="97">
      <c r="A97" s="4" t="inlineStr">
        <is>
          <t>Share-based Payment Arrangement, Nonvested Award, Cost Not yet Recognized, Period for Recognition</t>
        </is>
      </c>
      <c r="E97" s="4" t="inlineStr">
        <is>
          <t>1 year 9 months 25 days</t>
        </is>
      </c>
    </row>
    <row r="98">
      <c r="A98" s="4" t="inlineStr">
        <is>
          <t>Performance Shares [Member] | Restricted Stock And Restricted Stock Units [Member]</t>
        </is>
      </c>
    </row>
    <row r="99">
      <c r="A99" s="3" t="inlineStr">
        <is>
          <t>Share Capital [Line Items]</t>
        </is>
      </c>
    </row>
    <row r="100">
      <c r="A100" s="4" t="inlineStr">
        <is>
          <t>Share-based Compensation Arrangement by Share-based Payment Award, Equity Instruments Other than Options, Outstanding, Weighted Average Remaining Contractual Terms</t>
        </is>
      </c>
      <c r="D100" s="4" t="inlineStr">
        <is>
          <t>1 year 9 months 25 days</t>
        </is>
      </c>
    </row>
    <row r="101">
      <c r="A101" s="4" t="inlineStr">
        <is>
          <t>Time Based Awards [Member] | Share-based Payment Arrangement, Option [Member]</t>
        </is>
      </c>
    </row>
    <row r="102">
      <c r="A102" s="3" t="inlineStr">
        <is>
          <t>Share Capital [Line Items]</t>
        </is>
      </c>
    </row>
    <row r="103">
      <c r="A103" s="4" t="inlineStr">
        <is>
          <t>Share-based Compensation Arrangement by Share-based Payment Award, Equity Instruments Other than Options, Nonvested, Weighted Average Grant Date Fair Value | $ / shares</t>
        </is>
      </c>
      <c r="D103" s="7" t="n">
        <v>2.29</v>
      </c>
      <c r="E103" s="7" t="n">
        <v>5.53</v>
      </c>
    </row>
    <row r="104">
      <c r="A104" s="4" t="inlineStr">
        <is>
          <t>Weighted average grant date fair value, granted (in dollars per share) | $ / shares</t>
        </is>
      </c>
      <c r="D104" s="7" t="n">
        <v>1.97</v>
      </c>
      <c r="E104" s="7" t="n">
        <v>2.54</v>
      </c>
      <c r="F104" s="7" t="n">
        <v>7.38</v>
      </c>
    </row>
    <row r="105">
      <c r="A105" s="4" t="inlineStr">
        <is>
          <t>Granted (in shares) | shares</t>
        </is>
      </c>
      <c r="D105" s="6" t="n">
        <v>1741280</v>
      </c>
    </row>
    <row r="106">
      <c r="A106" s="4" t="inlineStr">
        <is>
          <t>Vested (in shares) | shares</t>
        </is>
      </c>
      <c r="D106" s="6" t="n">
        <v>1031159</v>
      </c>
    </row>
    <row r="107">
      <c r="A107" s="4" t="inlineStr">
        <is>
          <t>Share-based Payment Arrangement, Nonvested Award, Cost Not yet Recognized, Amount</t>
        </is>
      </c>
      <c r="D107" s="5" t="n">
        <v>570000</v>
      </c>
    </row>
    <row r="108">
      <c r="A108" s="4" t="inlineStr">
        <is>
          <t>Share-based Payment Arrangement, Nonvested Award, Cost Not yet Recognized, Period for Recognition</t>
        </is>
      </c>
      <c r="E108" s="4" t="inlineStr">
        <is>
          <t>1 year 25 days</t>
        </is>
      </c>
    </row>
    <row r="109">
      <c r="A109" s="4" t="inlineStr">
        <is>
          <t>Time Based Awards [Member] | Restricted Stock And Restricted Stock Units [Member]</t>
        </is>
      </c>
    </row>
    <row r="110">
      <c r="A110" s="3" t="inlineStr">
        <is>
          <t>Share Capital [Line Items]</t>
        </is>
      </c>
    </row>
    <row r="111">
      <c r="A111" s="4" t="inlineStr">
        <is>
          <t>Share-based Compensation Arrangement by Share-based Payment Award, Equity Instruments Other than Options, Outstanding, Weighted Average Remaining Contractual Terms</t>
        </is>
      </c>
      <c r="D111" s="4" t="inlineStr">
        <is>
          <t>1 year 25 days</t>
        </is>
      </c>
    </row>
    <row r="112">
      <c r="A112" s="4" t="inlineStr">
        <is>
          <t>Minimum | Stock Appreciation Rights (SARs) [Member]</t>
        </is>
      </c>
    </row>
    <row r="113">
      <c r="A113" s="3" t="inlineStr">
        <is>
          <t>Share Capital [Line Items]</t>
        </is>
      </c>
    </row>
    <row r="114">
      <c r="A114" s="4" t="inlineStr">
        <is>
          <t>Share-based Compensation Arrangement by Share-based Payment Award, Equity Instruments Other than Options, Nonvested, Weighted Average Grant Date Fair Value | $ / shares</t>
        </is>
      </c>
      <c r="D114" s="7" t="n">
        <v>0.68</v>
      </c>
    </row>
    <row r="115">
      <c r="A115" s="4" t="inlineStr">
        <is>
          <t>Share-based Compensation Arrangement by Share-based Payment Award, Fair Value Assumptions, Expected Term</t>
        </is>
      </c>
      <c r="D115" s="4" t="inlineStr">
        <is>
          <t>3 years</t>
        </is>
      </c>
    </row>
    <row r="116">
      <c r="A116" s="4" t="inlineStr">
        <is>
          <t>Share-based Compensation Arrangement by Share-based Payment Award, Fair Value Assumptions, Risk Free Interest Rate</t>
        </is>
      </c>
      <c r="D116" s="4" t="inlineStr">
        <is>
          <t>1.80%</t>
        </is>
      </c>
    </row>
    <row r="117">
      <c r="A117" s="4" t="inlineStr">
        <is>
          <t>Share-based Compensation Arrangement by Share-based Payment Award, Fair Value Assumptions, Expected Volatility Rate</t>
        </is>
      </c>
      <c r="E117" s="4" t="inlineStr">
        <is>
          <t>62.50%</t>
        </is>
      </c>
    </row>
    <row r="118">
      <c r="A118" s="4" t="inlineStr">
        <is>
          <t>Maximum | Stock Appreciation Rights (SARs) [Member]</t>
        </is>
      </c>
    </row>
    <row r="119">
      <c r="A119" s="3" t="inlineStr">
        <is>
          <t>Share Capital [Line Items]</t>
        </is>
      </c>
    </row>
    <row r="120">
      <c r="A120" s="4" t="inlineStr">
        <is>
          <t>Share-based Compensation Arrangement by Share-based Payment Award, Equity Instruments Other than Options, Nonvested, Weighted Average Grant Date Fair Value | $ / shares</t>
        </is>
      </c>
      <c r="D120" s="7" t="n">
        <v>1.41</v>
      </c>
    </row>
    <row r="121">
      <c r="A121" s="4" t="inlineStr">
        <is>
          <t>Share-based Compensation Arrangement by Share-based Payment Award, Fair Value Assumptions, Expected Term</t>
        </is>
      </c>
      <c r="D121" s="4" t="inlineStr">
        <is>
          <t>4 years</t>
        </is>
      </c>
    </row>
    <row r="122">
      <c r="A122" s="4" t="inlineStr">
        <is>
          <t>Share-based Compensation Arrangement by Share-based Payment Award, Fair Value Assumptions, Risk Free Interest Rate</t>
        </is>
      </c>
      <c r="D122" s="4" t="inlineStr">
        <is>
          <t>2.30%</t>
        </is>
      </c>
    </row>
    <row r="123">
      <c r="A123" s="4" t="inlineStr">
        <is>
          <t>Share-based Compensation Arrangement by Share-based Payment Award, Fair Value Assumptions, Expected Volatility Rate</t>
        </is>
      </c>
      <c r="E123" s="4" t="inlineStr">
        <is>
          <t>67.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 Based Compensation Performance and Time Based (Details) - Share-based Payment Arrangement, Option [Member] - $ / shares</t>
        </is>
      </c>
      <c r="B1" s="2" t="inlineStr">
        <is>
          <t>12 Months Ended</t>
        </is>
      </c>
    </row>
    <row r="2">
      <c r="B2" s="2" t="inlineStr">
        <is>
          <t>Dec. 31, 2020</t>
        </is>
      </c>
      <c r="C2" s="2" t="inlineStr">
        <is>
          <t>Dec. 31, 2019</t>
        </is>
      </c>
      <c r="D2" s="2" t="inlineStr">
        <is>
          <t>Dec. 31, 2018</t>
        </is>
      </c>
    </row>
    <row r="3">
      <c r="A3" s="4" t="inlineStr">
        <is>
          <t>Performance Shares [Member]</t>
        </is>
      </c>
    </row>
    <row r="4">
      <c r="A4" s="3" t="inlineStr">
        <is>
          <t>Share-based Compensation Arrangement by Share-based Payment Award [Line Items]</t>
        </is>
      </c>
    </row>
    <row r="5">
      <c r="A5" s="4" t="inlineStr">
        <is>
          <t>Beginning balance (in shares)</t>
        </is>
      </c>
      <c r="B5" s="6" t="n">
        <v>2443801</v>
      </c>
    </row>
    <row r="6">
      <c r="A6" s="4" t="inlineStr">
        <is>
          <t>Granted (in shares)</t>
        </is>
      </c>
      <c r="B6" s="6" t="n">
        <v>685369</v>
      </c>
    </row>
    <row r="7">
      <c r="A7" s="4" t="inlineStr">
        <is>
          <t>Vested (in shares)</t>
        </is>
      </c>
      <c r="B7" s="6" t="n">
        <v>-555226</v>
      </c>
    </row>
    <row r="8">
      <c r="A8" s="4" t="inlineStr">
        <is>
          <t>Forfeited (in shares)</t>
        </is>
      </c>
      <c r="B8" s="6" t="n">
        <v>-336950</v>
      </c>
    </row>
    <row r="9">
      <c r="A9" s="4" t="inlineStr">
        <is>
          <t>Ending balance (in shares)</t>
        </is>
      </c>
      <c r="B9" s="6" t="n">
        <v>2236994</v>
      </c>
      <c r="C9" s="6" t="n">
        <v>2443801</v>
      </c>
    </row>
    <row r="10">
      <c r="A10" s="4" t="inlineStr">
        <is>
          <t>Weighted average grant date fair value, beginning balance (in dollars per share)</t>
        </is>
      </c>
      <c r="B10" s="7" t="n">
        <v>3.11</v>
      </c>
    </row>
    <row r="11">
      <c r="A11" s="4" t="inlineStr">
        <is>
          <t>Weighted average grant date fair value, granted (in dollars per share)</t>
        </is>
      </c>
      <c r="B11" s="8" t="n">
        <v>2.19</v>
      </c>
      <c r="C11" s="7" t="n">
        <v>3.08</v>
      </c>
      <c r="D11" s="7" t="n">
        <v>9.17</v>
      </c>
    </row>
    <row r="12">
      <c r="A12" s="4" t="inlineStr">
        <is>
          <t>Weighted average grant date fair value, vested (in dollars per share)</t>
        </is>
      </c>
      <c r="B12" s="8" t="n">
        <v>2.96</v>
      </c>
    </row>
    <row r="13">
      <c r="A13" s="4" t="inlineStr">
        <is>
          <t>Weighted average grant date fair value, forfeited (in dollars per share)</t>
        </is>
      </c>
      <c r="B13" s="8" t="n">
        <v>3.07</v>
      </c>
    </row>
    <row r="14">
      <c r="A14" s="4" t="inlineStr">
        <is>
          <t>Weighted average grant date fair value, ending balance (in dollars per share)</t>
        </is>
      </c>
      <c r="B14" s="7" t="n">
        <v>3.37</v>
      </c>
      <c r="C14" s="7" t="n">
        <v>3.11</v>
      </c>
    </row>
    <row r="15">
      <c r="A15" s="4" t="inlineStr">
        <is>
          <t>Time Based Awards [Member]</t>
        </is>
      </c>
    </row>
    <row r="16">
      <c r="A16" s="3" t="inlineStr">
        <is>
          <t>Share-based Compensation Arrangement by Share-based Payment Award [Line Items]</t>
        </is>
      </c>
    </row>
    <row r="17">
      <c r="A17" s="4" t="inlineStr">
        <is>
          <t>Beginning balance (in shares)</t>
        </is>
      </c>
      <c r="B17" s="6" t="n">
        <v>568960</v>
      </c>
    </row>
    <row r="18">
      <c r="A18" s="4" t="inlineStr">
        <is>
          <t>Granted (in shares)</t>
        </is>
      </c>
      <c r="B18" s="6" t="n">
        <v>1741280</v>
      </c>
    </row>
    <row r="19">
      <c r="A19" s="4" t="inlineStr">
        <is>
          <t>Vested (in shares)</t>
        </is>
      </c>
      <c r="B19" s="6" t="n">
        <v>-1031159</v>
      </c>
    </row>
    <row r="20">
      <c r="A20" s="4" t="inlineStr">
        <is>
          <t>Forfeited (in shares)</t>
        </is>
      </c>
      <c r="B20" s="6" t="n">
        <v>-141821</v>
      </c>
    </row>
    <row r="21">
      <c r="A21" s="4" t="inlineStr">
        <is>
          <t>Ending balance (in shares)</t>
        </is>
      </c>
      <c r="B21" s="6" t="n">
        <v>1137260</v>
      </c>
      <c r="C21" s="6" t="n">
        <v>568960</v>
      </c>
    </row>
    <row r="22">
      <c r="A22" s="4" t="inlineStr">
        <is>
          <t>Weighted average grant date fair value, beginning balance (in dollars per share)</t>
        </is>
      </c>
      <c r="B22" s="7" t="n">
        <v>5.53</v>
      </c>
    </row>
    <row r="23">
      <c r="A23" s="4" t="inlineStr">
        <is>
          <t>Weighted average grant date fair value, granted (in dollars per share)</t>
        </is>
      </c>
      <c r="B23" s="8" t="n">
        <v>1.97</v>
      </c>
      <c r="C23" s="7" t="n">
        <v>2.54</v>
      </c>
      <c r="D23" s="7" t="n">
        <v>7.38</v>
      </c>
    </row>
    <row r="24">
      <c r="A24" s="4" t="inlineStr">
        <is>
          <t>Weighted average grant date fair value, vested (in dollars per share)</t>
        </is>
      </c>
      <c r="B24" s="8" t="n">
        <v>3.39</v>
      </c>
    </row>
    <row r="25">
      <c r="A25" s="4" t="inlineStr">
        <is>
          <t>Weighted average grant date fair value, forfeited (in dollars per share)</t>
        </is>
      </c>
      <c r="B25" s="8" t="n">
        <v>3.32</v>
      </c>
    </row>
    <row r="26">
      <c r="A26" s="4" t="inlineStr">
        <is>
          <t>Weighted average grant date fair value, ending balance (in dollars per share)</t>
        </is>
      </c>
      <c r="B26" s="7" t="n">
        <v>2.29</v>
      </c>
      <c r="C26" s="7" t="n">
        <v>5.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d Based Compensation, Stock Options (Details) - Share-based Payment Arrangement, Optio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balance (in shares)</t>
        </is>
      </c>
      <c r="B4" s="6" t="n">
        <v>111866</v>
      </c>
    </row>
    <row r="5">
      <c r="A5" s="4" t="inlineStr">
        <is>
          <t>Granted (in shares)</t>
        </is>
      </c>
      <c r="B5" s="6" t="n">
        <v>0</v>
      </c>
    </row>
    <row r="6">
      <c r="A6" s="4" t="inlineStr">
        <is>
          <t>Forfeited (in shares)</t>
        </is>
      </c>
      <c r="B6" s="6" t="n">
        <v>-111866</v>
      </c>
      <c r="D6" s="6" t="n">
        <v>0</v>
      </c>
    </row>
    <row r="7">
      <c r="A7" s="4" t="inlineStr">
        <is>
          <t>Exercised (in shares)</t>
        </is>
      </c>
      <c r="B7" s="6" t="n">
        <v>0</v>
      </c>
      <c r="C7" s="6" t="n">
        <v>0</v>
      </c>
      <c r="D7" s="6" t="n">
        <v>0</v>
      </c>
    </row>
    <row r="8">
      <c r="A8" s="4" t="inlineStr">
        <is>
          <t>Ending balance (in shares)</t>
        </is>
      </c>
      <c r="B8" s="6" t="n">
        <v>0</v>
      </c>
      <c r="C8" s="6" t="n">
        <v>111866</v>
      </c>
    </row>
    <row r="9">
      <c r="A9" s="4" t="inlineStr">
        <is>
          <t>Weighted average grant date fair value, beginning balance (in dollars per share)</t>
        </is>
      </c>
      <c r="B9" s="7" t="n">
        <v>2.23</v>
      </c>
      <c r="C9" s="7" t="n">
        <v>2.23</v>
      </c>
    </row>
    <row r="10">
      <c r="A10" s="4" t="inlineStr">
        <is>
          <t>Weighted average grant date fair value, granted (in dollars per share)</t>
        </is>
      </c>
      <c r="B10" s="6" t="n">
        <v>0</v>
      </c>
    </row>
    <row r="11">
      <c r="A11" s="4" t="inlineStr">
        <is>
          <t>Weighted average grant date fair value, forfeited (in dollars per share)</t>
        </is>
      </c>
      <c r="B11" s="8" t="n">
        <v>2.23</v>
      </c>
    </row>
    <row r="12">
      <c r="A12" s="4" t="inlineStr">
        <is>
          <t>Weighted average grant date fair value, exercised (in dollars per share)</t>
        </is>
      </c>
      <c r="B12" s="6" t="n">
        <v>0</v>
      </c>
    </row>
    <row r="13">
      <c r="A13" s="4" t="inlineStr">
        <is>
          <t>Weighted average grant date fair value, ending balance (in dollars per share)</t>
        </is>
      </c>
      <c r="B13" s="6" t="n">
        <v>0</v>
      </c>
      <c r="C13" s="8" t="n">
        <v>2.23</v>
      </c>
      <c r="D13" s="7" t="n">
        <v>2.23</v>
      </c>
    </row>
    <row r="14">
      <c r="A14" s="4" t="inlineStr">
        <is>
          <t>Weighted average exercise price, beginning balance (in dollars per share)</t>
        </is>
      </c>
      <c r="B14" s="8" t="n">
        <v>4.85</v>
      </c>
    </row>
    <row r="15">
      <c r="A15" s="4" t="inlineStr">
        <is>
          <t>Weighted average exercise price, granted (in dollars per share)</t>
        </is>
      </c>
      <c r="B15" s="6" t="n">
        <v>0</v>
      </c>
    </row>
    <row r="16">
      <c r="A16" s="4" t="inlineStr">
        <is>
          <t>Weighted average exercise price, forfeited (in dollars per share)</t>
        </is>
      </c>
      <c r="B16" s="6" t="n">
        <v>0</v>
      </c>
    </row>
    <row r="17">
      <c r="A17" s="4" t="inlineStr">
        <is>
          <t>Weighted average exercise price, exercised (in dollars per share)</t>
        </is>
      </c>
      <c r="B17" s="8" t="n">
        <v>4.85</v>
      </c>
    </row>
    <row r="18">
      <c r="A18" s="4" t="inlineStr">
        <is>
          <t>Weighted average exercise price, ending balance (in dollars per share)</t>
        </is>
      </c>
      <c r="B18" s="5" t="n">
        <v>0</v>
      </c>
      <c r="C18" s="7" t="n">
        <v>4.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 Capital - Schedule of Share Based Compensation, Stock Appreciation Rights (Details) (Details) - Stock Appreciation Rights (SARs) [Member]</t>
        </is>
      </c>
      <c r="B1" s="2" t="inlineStr">
        <is>
          <t>12 Months Ended</t>
        </is>
      </c>
    </row>
    <row r="2">
      <c r="B2" s="2" t="inlineStr">
        <is>
          <t>Dec. 31, 2020$ / sharesshares</t>
        </is>
      </c>
    </row>
    <row r="3">
      <c r="A3" s="3" t="inlineStr">
        <is>
          <t>Share-based Compensation Arrangement by Share-based Payment Award [Line Items]</t>
        </is>
      </c>
    </row>
    <row r="4">
      <c r="A4" s="4" t="inlineStr">
        <is>
          <t>Beginning balance (in shares) | shares</t>
        </is>
      </c>
      <c r="B4" s="6" t="n">
        <v>2325800</v>
      </c>
    </row>
    <row r="5">
      <c r="A5" s="4" t="inlineStr">
        <is>
          <t>Ending balance (in shares) | shares</t>
        </is>
      </c>
      <c r="B5" s="6" t="n">
        <v>2075800</v>
      </c>
    </row>
    <row r="6">
      <c r="A6" s="4" t="inlineStr">
        <is>
          <t>Weighted average grant date fair value, beginning balance (in dollars per share)</t>
        </is>
      </c>
      <c r="B6" s="7" t="n">
        <v>1.14</v>
      </c>
    </row>
    <row r="7">
      <c r="A7" s="4" t="inlineStr">
        <is>
          <t>Weighted average grant date fair value, ending balance (in dollars per share)</t>
        </is>
      </c>
      <c r="B7" s="8" t="n">
        <v>1.19</v>
      </c>
    </row>
    <row r="8">
      <c r="A8" s="4" t="inlineStr">
        <is>
          <t>Weighted average exercise price, beginning balance (in dollars per share)</t>
        </is>
      </c>
      <c r="B8" s="8" t="n">
        <v>3.07</v>
      </c>
    </row>
    <row r="9">
      <c r="A9" s="4" t="inlineStr">
        <is>
          <t>Weighted average exercise price, ending balance (in dollars per share)</t>
        </is>
      </c>
      <c r="B9" s="8" t="n">
        <v>2.84</v>
      </c>
    </row>
    <row r="10">
      <c r="A10" s="4" t="inlineStr">
        <is>
          <t>Weighted average grant date fair value, granted (in dollars per share)</t>
        </is>
      </c>
      <c r="B10" s="6" t="n">
        <v>0</v>
      </c>
    </row>
    <row r="11">
      <c r="A11" s="4" t="inlineStr">
        <is>
          <t>Weighted average exercise price, vested (in dollars per share)</t>
        </is>
      </c>
      <c r="B11" s="5" t="n">
        <v>0</v>
      </c>
    </row>
    <row r="12">
      <c r="A12" s="4" t="inlineStr">
        <is>
          <t>Granted (in shares) | shares</t>
        </is>
      </c>
      <c r="B12" s="6" t="n">
        <v>0</v>
      </c>
    </row>
    <row r="13">
      <c r="A13" s="4" t="inlineStr">
        <is>
          <t>Exercised (in shares) | shares</t>
        </is>
      </c>
      <c r="B13" s="6" t="n">
        <v>0</v>
      </c>
    </row>
    <row r="14">
      <c r="A14" s="4" t="inlineStr">
        <is>
          <t>Weighted average grant date fair value, forfeited (in dollars per share)</t>
        </is>
      </c>
      <c r="B14" s="7" t="n">
        <v>0.73</v>
      </c>
    </row>
    <row r="15">
      <c r="A15" s="4" t="inlineStr">
        <is>
          <t>Weighted average exercise price, exercised (in dollars per share)</t>
        </is>
      </c>
      <c r="B15" s="5" t="n">
        <v>5</v>
      </c>
    </row>
    <row r="16">
      <c r="A16" s="4" t="inlineStr">
        <is>
          <t>Forfeited (in shares) | shares</t>
        </is>
      </c>
      <c r="B16" s="6" t="n">
        <v>-250000</v>
      </c>
    </row>
    <row r="17">
      <c r="A17" s="4" t="inlineStr">
        <is>
          <t>Weighted average exercise price, forfeited (in dollars per share)</t>
        </is>
      </c>
      <c r="B17"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L)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Defined benefit pension, balance January 1</t>
        </is>
      </c>
      <c r="B4" s="5" t="n">
        <v>-15012</v>
      </c>
      <c r="C4" s="5" t="n">
        <v>-13101</v>
      </c>
    </row>
    <row r="5">
      <c r="A5" s="4" t="inlineStr">
        <is>
          <t>Foreign currency translation, balance January 1</t>
        </is>
      </c>
      <c r="B5" s="6" t="n">
        <v>10743</v>
      </c>
      <c r="C5" s="6" t="n">
        <v>17821</v>
      </c>
    </row>
    <row r="6">
      <c r="A6" s="4" t="inlineStr">
        <is>
          <t>Total, balance January 1</t>
        </is>
      </c>
      <c r="B6" s="6" t="n">
        <v>-4269</v>
      </c>
      <c r="C6" s="6" t="n">
        <v>4720</v>
      </c>
    </row>
    <row r="7">
      <c r="A7" s="4" t="inlineStr">
        <is>
          <t>Other comprehensive income (loss) before reclassifications, defined benefit plan</t>
        </is>
      </c>
      <c r="B7" s="6" t="n">
        <v>0</v>
      </c>
      <c r="C7" s="6" t="n">
        <v>0</v>
      </c>
    </row>
    <row r="8">
      <c r="A8" s="4" t="inlineStr">
        <is>
          <t>Other Comprehensive Income (Loss), Foreign Currency Transaction and Translation Gain (Loss), before Reclassification and Tax</t>
        </is>
      </c>
      <c r="B8" s="6" t="n">
        <v>8362</v>
      </c>
      <c r="C8" s="6" t="n">
        <v>-7078</v>
      </c>
    </row>
    <row r="9">
      <c r="A9" s="4" t="inlineStr">
        <is>
          <t>Total, other comprehensive income (loss) before reclassifications</t>
        </is>
      </c>
      <c r="B9" s="6" t="n">
        <v>8362</v>
      </c>
      <c r="C9" s="6" t="n">
        <v>-7078</v>
      </c>
    </row>
    <row r="10">
      <c r="A10" s="4" t="inlineStr">
        <is>
          <t>Amounts reclassified from accumulated other comprehensive income (loss)</t>
        </is>
      </c>
      <c r="B10" s="6" t="n">
        <v>-1354</v>
      </c>
      <c r="C10" s="6" t="n">
        <v>-1911</v>
      </c>
    </row>
    <row r="11">
      <c r="A11" s="4" t="inlineStr">
        <is>
          <t>Amounts reclassified from accumulated other comprehensive income (loss)</t>
        </is>
      </c>
      <c r="B11" s="6" t="n">
        <v>0</v>
      </c>
      <c r="C11" s="6" t="n">
        <v>0</v>
      </c>
    </row>
    <row r="12">
      <c r="A12" s="4" t="inlineStr">
        <is>
          <t>Total, amounts reclassified from accumulated other comprehensive income (loss)</t>
        </is>
      </c>
      <c r="B12" s="6" t="n">
        <v>-1354</v>
      </c>
      <c r="C12" s="6" t="n">
        <v>-1911</v>
      </c>
    </row>
    <row r="13">
      <c r="A13" s="4" t="inlineStr">
        <is>
          <t>Defined benefit pension, other comprehensive income (loss)</t>
        </is>
      </c>
      <c r="B13" s="6" t="n">
        <v>-1354</v>
      </c>
      <c r="C13" s="6" t="n">
        <v>-1911</v>
      </c>
      <c r="D13" s="5" t="n">
        <v>555</v>
      </c>
    </row>
    <row r="14">
      <c r="A14" s="4" t="inlineStr">
        <is>
          <t>Other Comprehensive Income (Loss), Foreign Currency Transaction and Translation Adjustment, Net of Tax, Portion Attributable to Parent</t>
        </is>
      </c>
      <c r="B14" s="6" t="n">
        <v>8362</v>
      </c>
      <c r="C14" s="6" t="n">
        <v>-7078</v>
      </c>
    </row>
    <row r="15">
      <c r="A15" s="4" t="inlineStr">
        <is>
          <t>Total, other comprehensive income (loss)</t>
        </is>
      </c>
      <c r="B15" s="6" t="n">
        <v>7008</v>
      </c>
      <c r="C15" s="6" t="n">
        <v>-8989</v>
      </c>
    </row>
    <row r="16">
      <c r="A16" s="4" t="inlineStr">
        <is>
          <t>Defined benefit pension, balance December 31</t>
        </is>
      </c>
      <c r="B16" s="6" t="n">
        <v>-16366</v>
      </c>
      <c r="C16" s="6" t="n">
        <v>-15012</v>
      </c>
      <c r="D16" s="6" t="n">
        <v>-13101</v>
      </c>
    </row>
    <row r="17">
      <c r="A17" s="4" t="inlineStr">
        <is>
          <t>Foreign currency translation, balance December 31</t>
        </is>
      </c>
      <c r="B17" s="6" t="n">
        <v>19105</v>
      </c>
      <c r="C17" s="6" t="n">
        <v>10743</v>
      </c>
      <c r="D17" s="6" t="n">
        <v>17821</v>
      </c>
    </row>
    <row r="18">
      <c r="A18" s="4" t="inlineStr">
        <is>
          <t>Total, balance December 31</t>
        </is>
      </c>
      <c r="B18" s="5" t="n">
        <v>2739</v>
      </c>
      <c r="C18" s="5" t="n">
        <v>-4269</v>
      </c>
      <c r="D18" s="5" t="n">
        <v>47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loss) before income taxes and equity in earnings of non-consolidated affiliates</t>
        </is>
      </c>
      <c r="B4" s="5" t="n">
        <v>-88402</v>
      </c>
      <c r="C4" s="5" t="n">
        <v>20867</v>
      </c>
      <c r="D4" s="5" t="n">
        <v>-88669</v>
      </c>
    </row>
    <row r="5">
      <c r="A5" s="4" t="inlineStr">
        <is>
          <t>Domestic Tax Authority</t>
        </is>
      </c>
    </row>
    <row r="6">
      <c r="A6" s="3" t="inlineStr">
        <is>
          <t>Income Tax [Line Items]</t>
        </is>
      </c>
    </row>
    <row r="7">
      <c r="A7" s="4" t="inlineStr">
        <is>
          <t>Income (loss) before income taxes and equity in earnings of non-consolidated affiliates</t>
        </is>
      </c>
      <c r="B7" s="6" t="n">
        <v>-73227</v>
      </c>
      <c r="C7" s="6" t="n">
        <v>-17491</v>
      </c>
      <c r="D7" s="6" t="n">
        <v>-76960</v>
      </c>
    </row>
    <row r="8">
      <c r="A8" s="4" t="inlineStr">
        <is>
          <t>Non-U.S.</t>
        </is>
      </c>
    </row>
    <row r="9">
      <c r="A9" s="3" t="inlineStr">
        <is>
          <t>Income Tax [Line Items]</t>
        </is>
      </c>
    </row>
    <row r="10">
      <c r="A10" s="4" t="inlineStr">
        <is>
          <t>Income (loss) before income taxes and equity in earnings of non-consolidated affiliates</t>
        </is>
      </c>
      <c r="B10" s="5" t="n">
        <v>-15175</v>
      </c>
      <c r="C10" s="5" t="n">
        <v>38358</v>
      </c>
      <c r="D10" s="5" t="n">
        <v>-117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urrent tax provision</t>
        </is>
      </c>
      <c r="B4" s="5" t="n">
        <v>7999</v>
      </c>
      <c r="C4" s="5" t="n">
        <v>5525</v>
      </c>
      <c r="D4" s="5" t="n">
        <v>8030</v>
      </c>
    </row>
    <row r="5">
      <c r="A5" s="4" t="inlineStr">
        <is>
          <t>Deferred tax provision (benefit)</t>
        </is>
      </c>
      <c r="B5" s="6" t="n">
        <v>108556</v>
      </c>
      <c r="C5" s="6" t="n">
        <v>4791</v>
      </c>
      <c r="D5" s="6" t="n">
        <v>21585</v>
      </c>
    </row>
    <row r="6">
      <c r="A6" s="4" t="inlineStr">
        <is>
          <t>Income tax provision (benefit)</t>
        </is>
      </c>
      <c r="B6" s="6" t="n">
        <v>116555</v>
      </c>
      <c r="C6" s="6" t="n">
        <v>10316</v>
      </c>
      <c r="D6" s="6" t="n">
        <v>29615</v>
      </c>
    </row>
    <row r="7">
      <c r="A7" s="4" t="inlineStr">
        <is>
          <t>United States Federal</t>
        </is>
      </c>
    </row>
    <row r="8">
      <c r="A8" s="3" t="inlineStr">
        <is>
          <t>Income Tax [Line Items]</t>
        </is>
      </c>
    </row>
    <row r="9">
      <c r="A9" s="4" t="inlineStr">
        <is>
          <t>Current tax provision</t>
        </is>
      </c>
      <c r="B9" s="6" t="n">
        <v>3016</v>
      </c>
      <c r="C9" s="6" t="n">
        <v>2638</v>
      </c>
      <c r="D9" s="6" t="n">
        <v>444</v>
      </c>
    </row>
    <row r="10">
      <c r="A10" s="4" t="inlineStr">
        <is>
          <t>Deferred tax provision (benefit)</t>
        </is>
      </c>
      <c r="B10" s="6" t="n">
        <v>75686</v>
      </c>
      <c r="C10" s="6" t="n">
        <v>4635</v>
      </c>
      <c r="D10" s="6" t="n">
        <v>-10817</v>
      </c>
    </row>
    <row r="11">
      <c r="A11" s="4" t="inlineStr">
        <is>
          <t>United States And Local</t>
        </is>
      </c>
    </row>
    <row r="12">
      <c r="A12" s="3" t="inlineStr">
        <is>
          <t>Income Tax [Line Items]</t>
        </is>
      </c>
    </row>
    <row r="13">
      <c r="A13" s="4" t="inlineStr">
        <is>
          <t>Current tax provision</t>
        </is>
      </c>
      <c r="B13" s="6" t="n">
        <v>742</v>
      </c>
      <c r="C13" s="6" t="n">
        <v>12</v>
      </c>
      <c r="D13" s="6" t="n">
        <v>2</v>
      </c>
    </row>
    <row r="14">
      <c r="A14" s="4" t="inlineStr">
        <is>
          <t>Deferred tax provision (benefit)</t>
        </is>
      </c>
      <c r="B14" s="6" t="n">
        <v>34404</v>
      </c>
      <c r="C14" s="6" t="n">
        <v>1130</v>
      </c>
      <c r="D14" s="6" t="n">
        <v>-3476</v>
      </c>
    </row>
    <row r="15">
      <c r="A15" s="4" t="inlineStr">
        <is>
          <t>Foreign</t>
        </is>
      </c>
    </row>
    <row r="16">
      <c r="A16" s="3" t="inlineStr">
        <is>
          <t>Income Tax [Line Items]</t>
        </is>
      </c>
    </row>
    <row r="17">
      <c r="A17" s="4" t="inlineStr">
        <is>
          <t>Current tax provision</t>
        </is>
      </c>
      <c r="B17" s="6" t="n">
        <v>4241</v>
      </c>
      <c r="C17" s="6" t="n">
        <v>2875</v>
      </c>
      <c r="D17" s="6" t="n">
        <v>7584</v>
      </c>
    </row>
    <row r="18">
      <c r="A18" s="4" t="inlineStr">
        <is>
          <t>Deferred tax provision (benefit)</t>
        </is>
      </c>
      <c r="B18" s="5" t="n">
        <v>-1534</v>
      </c>
      <c r="C18" s="5" t="n">
        <v>-974</v>
      </c>
      <c r="D18" s="5" t="n">
        <v>358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 equity in non-consolidated affiliates and noncontrolling interest</t>
        </is>
      </c>
      <c r="B4" s="5" t="n">
        <v>-88402</v>
      </c>
      <c r="C4" s="5" t="n">
        <v>20867</v>
      </c>
      <c r="D4" s="5" t="n">
        <v>-88669</v>
      </c>
    </row>
    <row r="5">
      <c r="A5" s="4" t="inlineStr">
        <is>
          <t>Tax expense (benefit) using U.S. statutory income tax rate</t>
        </is>
      </c>
      <c r="B5" s="6" t="n">
        <v>-18564</v>
      </c>
      <c r="C5" s="6" t="n">
        <v>4382</v>
      </c>
      <c r="D5" s="6" t="n">
        <v>-18621</v>
      </c>
    </row>
    <row r="6">
      <c r="A6" s="4" t="inlineStr">
        <is>
          <t>State and foreign taxes</t>
        </is>
      </c>
      <c r="B6" s="6" t="n">
        <v>-3486</v>
      </c>
      <c r="C6" s="6" t="n">
        <v>1496</v>
      </c>
      <c r="D6" s="6" t="n">
        <v>-3944</v>
      </c>
    </row>
    <row r="7">
      <c r="A7" s="4" t="inlineStr">
        <is>
          <t>Non-deductible stock-based compensation</t>
        </is>
      </c>
      <c r="B7" s="6" t="n">
        <v>1162</v>
      </c>
      <c r="C7" s="6" t="n">
        <v>3823</v>
      </c>
      <c r="D7" s="6" t="n">
        <v>1512</v>
      </c>
    </row>
    <row r="8">
      <c r="A8" s="4" t="inlineStr">
        <is>
          <t>Global intangible low-taxed income</t>
        </is>
      </c>
      <c r="B8" s="6" t="n">
        <v>1363</v>
      </c>
      <c r="C8" s="6" t="n">
        <v>1147</v>
      </c>
      <c r="D8" s="6" t="n">
        <v>710</v>
      </c>
    </row>
    <row r="9">
      <c r="A9" s="4" t="inlineStr">
        <is>
          <t>Base erosion and anti-abuse tax</t>
        </is>
      </c>
      <c r="B9" s="6" t="n">
        <v>4697</v>
      </c>
      <c r="C9" s="6" t="n">
        <v>2504</v>
      </c>
      <c r="D9" s="6" t="n">
        <v>389</v>
      </c>
    </row>
    <row r="10">
      <c r="A10" s="4" t="inlineStr">
        <is>
          <t>Other non-deductible expense</t>
        </is>
      </c>
      <c r="B10" s="6" t="n">
        <v>1043</v>
      </c>
      <c r="C10" s="6" t="n">
        <v>273</v>
      </c>
      <c r="D10" s="6" t="n">
        <v>1388</v>
      </c>
    </row>
    <row r="11">
      <c r="A11" s="4" t="inlineStr">
        <is>
          <t>Change to valuation allowance</t>
        </is>
      </c>
      <c r="B11" s="6" t="n">
        <v>128938</v>
      </c>
      <c r="C11" s="6" t="n">
        <v>-2830</v>
      </c>
      <c r="D11" s="6" t="n">
        <v>49482</v>
      </c>
    </row>
    <row r="12">
      <c r="A12" s="4" t="inlineStr">
        <is>
          <t>Effect of the difference in U.S. federal and local statutory rates</t>
        </is>
      </c>
      <c r="B12" s="6" t="n">
        <v>67</v>
      </c>
      <c r="C12" s="6" t="n">
        <v>1422</v>
      </c>
      <c r="D12" s="6" t="n">
        <v>-152</v>
      </c>
    </row>
    <row r="13">
      <c r="A13" s="4" t="inlineStr">
        <is>
          <t>Noncontrolling interests</t>
        </is>
      </c>
      <c r="B13" s="6" t="n">
        <v>-4649</v>
      </c>
      <c r="C13" s="6" t="n">
        <v>-3566</v>
      </c>
      <c r="D13" s="6" t="n">
        <v>-2674</v>
      </c>
    </row>
    <row r="14">
      <c r="A14" s="4" t="inlineStr">
        <is>
          <t>Impact of foreign operations</t>
        </is>
      </c>
      <c r="B14" s="6" t="n">
        <v>1160</v>
      </c>
      <c r="C14" s="6" t="n">
        <v>2724</v>
      </c>
      <c r="D14" s="6" t="n">
        <v>612</v>
      </c>
    </row>
    <row r="15">
      <c r="A15" s="4" t="inlineStr">
        <is>
          <t>Impact of goodwill impairments</t>
        </is>
      </c>
      <c r="B15" s="6" t="n">
        <v>10158</v>
      </c>
      <c r="C15" s="6" t="n">
        <v>436</v>
      </c>
      <c r="D15" s="6" t="n">
        <v>8703</v>
      </c>
    </row>
    <row r="16">
      <c r="A16" s="4" t="inlineStr">
        <is>
          <t>Adjustments to accrued taxes in previous periods</t>
        </is>
      </c>
      <c r="B16" s="6" t="n">
        <v>4641</v>
      </c>
      <c r="C16" s="6" t="n">
        <v>-3544</v>
      </c>
      <c r="D16" s="6" t="n">
        <v>1192</v>
      </c>
    </row>
    <row r="17">
      <c r="A17" s="4" t="inlineStr">
        <is>
          <t>Adjustment to deferred tax balances</t>
        </is>
      </c>
      <c r="B17" s="6" t="n">
        <v>-9999</v>
      </c>
      <c r="C17" s="6" t="n">
        <v>1920</v>
      </c>
      <c r="D17" s="6" t="n">
        <v>-8845</v>
      </c>
    </row>
    <row r="18">
      <c r="A18" s="4" t="inlineStr">
        <is>
          <t>Other, net</t>
        </is>
      </c>
      <c r="B18" s="6" t="n">
        <v>24</v>
      </c>
      <c r="C18" s="6" t="n">
        <v>129</v>
      </c>
      <c r="D18" s="6" t="n">
        <v>-137</v>
      </c>
    </row>
    <row r="19">
      <c r="A19" s="4" t="inlineStr">
        <is>
          <t>Income tax provision (benefit)</t>
        </is>
      </c>
      <c r="B19" s="5" t="n">
        <v>116555</v>
      </c>
      <c r="C19" s="5" t="n">
        <v>10316</v>
      </c>
      <c r="D19" s="5" t="n">
        <v>29615</v>
      </c>
    </row>
    <row r="20">
      <c r="A20" s="4" t="inlineStr">
        <is>
          <t>Effective income tax rate</t>
        </is>
      </c>
      <c r="B20" s="4" t="inlineStr">
        <is>
          <t>(131.80%)</t>
        </is>
      </c>
      <c r="C20" s="4" t="inlineStr">
        <is>
          <t>49.40%</t>
        </is>
      </c>
      <c r="D20" s="4" t="inlineStr">
        <is>
          <t>(33.4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 Company’s significant accounting policies are summarized as follows: 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the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assets and other identifiable intangible assets. See Note 18 of the Notes to the Consolidated Financial Statements included herein for additional information regarding fair value measurements.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20 or December 31, 2019. No sales to an individual client or country other than in the United States accounted for more than 10% of revenue for the fiscal years ended December 31, 2020, 2019, or 2018. As the Company operates in foreign markets, it is always considered at least reasonably possible foreign operations will be disrupted in the near term. 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roduction proces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Leases . Effective January 1, 2019, the Company adopted Accounting Standards Codification, Leases (“ASC 842”). As a result, the 2018 fiscal year has not been adjusted and continues to be reported under ASC 840, Leases. The Company recognizes on the balance sheet at the time of lease commencement a right-of-use lease asset and a lease liability, initially measured at the present value of the lease payments. All right-of-use lease assets are reviewed for impairment. See Note 10 of the Notes to the Consolidated Financial Statements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 Equity Method Investments . Equity method investments are investments in entities in which the Company has an ownership interest of less than 50% and has significant influence, or joint control by contractual arrangement, (i) over the operating and financial policies of the affiliate or (ii) has an ownership interest greater than 50%; however, the substantive participating rights of the noncontrolling interest shareholders preclude the Company from exercising unilateral control over the operating and financial policies of the affiliate. The Company ’ s proportionate share of the net income or loss of equity method investments is included in the results of operations and any dividends and distributions reduce the carrying value of the investments. The Company’s equity method investments, include various interests in investment funds. The carrying amount for these investments, which are included in Other assets within the Consolidated Balance Sheets as of December 31, 2020 and 2019 was $3,947 and $6,161, respectively. The Company’s management periodically evaluates these investments to determine if there has been a decline in value that is other than temporary. Other Investments . From time to time, the Company makes investments in start-ups, such as advertising technology and innovative consumer product companies, where the Company does not exercise significant influence over the operating and financial policies of the investee. Non-marketable equity investments do not have a readily determinable fair value and are recorded at cost, less any impairment, adjusted for qualifying observable investment balance changes. The carrying amount for these investments, which are included in Other assets within the Consolidated Balance Sheets as of December 31, 2020 and 2019 was $7,257 and $9,854, respectively. The Company is required to measure these other investments at fair value and recognize any changes in fair value within net income or loss. For investments that don’t have readily determinable fair values, and don’t qualify for certain criteria, an alternative for measurement exists. The alternative is to measure these investments at cost, less any impairment, plus or minus changes resulting from observable price changes in orderly transactions for the identical or a similar investment of the same issuer. The Company has elected to measure these investments under the alternative method. The Company performs a qualitative assessment to review these investments for impairment by identifying any impairment indicators, such as significant deterioration of earnings or significant change in the industry. If the qualitative assessment indicates an investment is impaired, the Company estimates the fair value and reduces the carrying value of the investment down to its fair value with the loss recorded within net income or loss. Goodwill . Goodwill (the excess of the acquisition cost over the fair value of the net assets acquired) acquired as a result of a business combination which is not subject to amortization is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For the 2020 annual impairment test, the Company used an income approach, which incorporates the use of the discounted cash flow (“DCF”) method. The income approach requires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See Note 8 of the Notes to the Consolidated Financial Statements included herein for additional information regarding the Company’s impairment test. Definite Lived Intangible Assets . Definite lived intangible assets are subject to amortization over their useful lives. The method of amortization selected reflects the pattern in which the economic benefits of the specific intangible asset is consumed or otherwise used.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For the 2020 annual impairment test, the Company used an income approach, which incorporates the use of the discounted cash flow (“DCF”) method. See Note 8 of the Notes to the Consolidated Financial Statements included herein for further informa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 Deferred Acquisition Consideration . Most acquisitions include an initial payment at the time of closing and provide for future additional contingent purchase price payments. Contingent purchase price obligations for these transactions are recorded as deferred acquisition consideration liabilities, and are derived from the projected performance of the acquired entity and are based on predetermined formulas. These various contractual valuation formulas may be dependent on future events, such as the growth rate of the earnings of the relevant subsidiary during the contractual period. Contingent purchase price obligations are recorded as deferred acquisition consideration on the balance sheet at the acquisition date fair value and are remeasured at each reporting period. The liability is adjusted quarterly based on changes in current information affecting each subsidiary’s current operating results and the impact this information will have on future results included in the calculation of the estimated liability. In addition, changes in various contractual valuation formulas as well as adjustments to present value impact quarterly adjustments. These adjustments are recorded in the results of operat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Consolidated Balance Sheets at their acquisition date fair value and adjusted for changes to their estimated redemption value through Common stock and other paid-in capital in the Consolidated Balance Sheets (but not less than their initial redemption value), except for foreign currency translation adjustments. These adjustments will not impact the calculation of earnings (loss) per share if the redemption values are less than the estimated fair values. See Note 13 of the Notes to the Consolidated Financial Statements for detail on the impact on the Company’s earnings (loss) per share calculation.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Common stock and other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results of operations. Revenue Recognition . The Company’s revenue is recognized when control of the promised goods or services is transferred to our clients, in an amount that reflects the consideration we expect to be entitled to in exchange for those goods or services. See Note 5 of the Notes to the Consolidated Financial Statements included herein for additional information. Cost of Services Sold . Cost of services sold primarily consists of staff costs, and does not include depreciation charges for fixed assets. Interest Expense .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 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From time to time, certain acquisitions and step-up transactions include an element of compensation related payments. The Company accounts for those payments as stock-based compensation. 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8,203, $11,909 and $11,136 for the years ended December 31, 2020, 2019, and 2018, respectively. The Company also has a defined benefit pension plan. See Note 12 of the Notes to the Consolidated Financial Statements included herein for additional information on the defined benefit plan. 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The Company has 145,000 authorized and issued convertible preference shares. The two-class method is applied to calculate basic net income (loss) attributable to MDC Partners Inc. per common share in periods in which shares of convertible preference shares are outstanding, as shares of convertible preference shares are participating securities due to their dividend rights. See Note 15 of the Notes to the Consolidated Financial Statements included herein for additional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 Foreign Currency Translation . The functional currency of the Company is the Canadian dollar; however, it has decided to use U.S. dollars as its reporting currency for consolidated reporting purposes.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earnings (loss) unless they are actually realized through a sale or upon complete, or substantially complete, liquidation of the Company’s net investment in the foreign operation. Translation of current intercompany balances are included in net earnings (loss). The balance sheets of non-U.S. dollar based subsidiaries are translated at the period end rate. The Consolidated Statements of Operation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loss)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Capital assets and other</t>
        </is>
      </c>
      <c r="B3" s="5" t="n">
        <v>20831</v>
      </c>
      <c r="C3" s="5" t="n">
        <v>10987</v>
      </c>
    </row>
    <row r="4">
      <c r="A4" s="4" t="inlineStr">
        <is>
          <t>Net operating loss carry forwards</t>
        </is>
      </c>
      <c r="B4" s="6" t="n">
        <v>47139</v>
      </c>
      <c r="C4" s="6" t="n">
        <v>60705</v>
      </c>
    </row>
    <row r="5">
      <c r="A5" s="4" t="inlineStr">
        <is>
          <t>Interest deductions</t>
        </is>
      </c>
      <c r="B5" s="6" t="n">
        <v>20819</v>
      </c>
      <c r="C5" s="6" t="n">
        <v>16797</v>
      </c>
    </row>
    <row r="6">
      <c r="A6" s="4" t="inlineStr">
        <is>
          <t>Refinancing charge</t>
        </is>
      </c>
      <c r="B6" s="6" t="n">
        <v>0</v>
      </c>
      <c r="C6" s="6" t="n">
        <v>669</v>
      </c>
    </row>
    <row r="7">
      <c r="A7" s="4" t="inlineStr">
        <is>
          <t>Goodwill and intangibles</t>
        </is>
      </c>
      <c r="B7" s="6" t="n">
        <v>122045</v>
      </c>
      <c r="C7" s="6" t="n">
        <v>117421</v>
      </c>
    </row>
    <row r="8">
      <c r="A8" s="4" t="inlineStr">
        <is>
          <t>Stock compensation</t>
        </is>
      </c>
      <c r="B8" s="6" t="n">
        <v>1693</v>
      </c>
      <c r="C8" s="6" t="n">
        <v>1736</v>
      </c>
    </row>
    <row r="9">
      <c r="A9" s="4" t="inlineStr">
        <is>
          <t>Pension plan</t>
        </is>
      </c>
      <c r="B9" s="6" t="n">
        <v>4856</v>
      </c>
      <c r="C9" s="6" t="n">
        <v>4414</v>
      </c>
    </row>
    <row r="10">
      <c r="A10" s="4" t="inlineStr">
        <is>
          <t>Unrealized foreign exchange</t>
        </is>
      </c>
      <c r="B10" s="6" t="n">
        <v>11995</v>
      </c>
      <c r="C10" s="6" t="n">
        <v>11373</v>
      </c>
    </row>
    <row r="11">
      <c r="A11" s="4" t="inlineStr">
        <is>
          <t>Capital loss carry forwards</t>
        </is>
      </c>
      <c r="B11" s="6" t="n">
        <v>13657</v>
      </c>
      <c r="C11" s="6" t="n">
        <v>13081</v>
      </c>
    </row>
    <row r="12">
      <c r="A12" s="4" t="inlineStr">
        <is>
          <t>Accounting reserves</t>
        </is>
      </c>
      <c r="B12" s="6" t="n">
        <v>77870</v>
      </c>
      <c r="C12" s="6" t="n">
        <v>76397</v>
      </c>
    </row>
    <row r="13">
      <c r="A13" s="4" t="inlineStr">
        <is>
          <t>Gross deferred tax asset</t>
        </is>
      </c>
      <c r="B13" s="6" t="n">
        <v>320905</v>
      </c>
      <c r="C13" s="6" t="n">
        <v>313580</v>
      </c>
    </row>
    <row r="14">
      <c r="A14" s="4" t="inlineStr">
        <is>
          <t>Less: valuation allowance</t>
        </is>
      </c>
      <c r="B14" s="6" t="n">
        <v>-198452</v>
      </c>
      <c r="C14" s="6" t="n">
        <v>-65649</v>
      </c>
    </row>
    <row r="15">
      <c r="A15" s="4" t="inlineStr">
        <is>
          <t>Net deferred tax assets</t>
        </is>
      </c>
      <c r="B15" s="6" t="n">
        <v>122453</v>
      </c>
      <c r="C15" s="6" t="n">
        <v>247931</v>
      </c>
    </row>
    <row r="16">
      <c r="A16" s="3" t="inlineStr">
        <is>
          <t>Deferred tax liabilities:</t>
        </is>
      </c>
    </row>
    <row r="17">
      <c r="A17" s="4" t="inlineStr">
        <is>
          <t>Right-of-use assets</t>
        </is>
      </c>
      <c r="B17" s="6" t="n">
        <v>-57890</v>
      </c>
      <c r="C17" s="6" t="n">
        <v>-67613</v>
      </c>
    </row>
    <row r="18">
      <c r="A18" s="4" t="inlineStr">
        <is>
          <t>Refinancing charge</t>
        </is>
      </c>
      <c r="B18" s="6" t="n">
        <v>-1675</v>
      </c>
      <c r="C18" s="6" t="n">
        <v>0</v>
      </c>
    </row>
    <row r="19">
      <c r="A19" s="4" t="inlineStr">
        <is>
          <t>Withholding taxes</t>
        </is>
      </c>
      <c r="B19" s="6" t="n">
        <v>-475</v>
      </c>
      <c r="C19" s="6" t="n">
        <v>-546</v>
      </c>
    </row>
    <row r="20">
      <c r="A20" s="4" t="inlineStr">
        <is>
          <t>Capital assets</t>
        </is>
      </c>
      <c r="B20" s="6" t="n">
        <v>-1893</v>
      </c>
      <c r="C20" s="6" t="n">
        <v>-382</v>
      </c>
    </row>
    <row r="21">
      <c r="A21" s="4" t="inlineStr">
        <is>
          <t>Goodwill amortization</t>
        </is>
      </c>
      <c r="B21" s="6" t="n">
        <v>-88326</v>
      </c>
      <c r="C21" s="6" t="n">
        <v>-98677</v>
      </c>
    </row>
    <row r="22">
      <c r="A22" s="4" t="inlineStr">
        <is>
          <t>Total deferred tax liabilities</t>
        </is>
      </c>
      <c r="B22" s="6" t="n">
        <v>-150259</v>
      </c>
      <c r="C22" s="6" t="n">
        <v>-167218</v>
      </c>
    </row>
    <row r="23">
      <c r="A23" s="4" t="inlineStr">
        <is>
          <t>Net deferred tax asset (liability)</t>
        </is>
      </c>
      <c r="B23" s="6" t="n">
        <v>-27806</v>
      </c>
    </row>
    <row r="24">
      <c r="A24" s="4" t="inlineStr">
        <is>
          <t>Net deferred tax asset (liability)</t>
        </is>
      </c>
      <c r="C24" s="6" t="n">
        <v>80713</v>
      </c>
    </row>
    <row r="25">
      <c r="A25" s="3" t="inlineStr">
        <is>
          <t>Disclosed as:</t>
        </is>
      </c>
    </row>
    <row r="26">
      <c r="A26" s="4" t="inlineStr">
        <is>
          <t>Deferred tax assets</t>
        </is>
      </c>
      <c r="B26" s="6" t="n">
        <v>179</v>
      </c>
      <c r="C26" s="6" t="n">
        <v>84900</v>
      </c>
    </row>
    <row r="27">
      <c r="A27" s="4" t="inlineStr">
        <is>
          <t>Deferred tax liabilities</t>
        </is>
      </c>
      <c r="B27" s="5" t="n">
        <v>-27985</v>
      </c>
      <c r="C27" s="5" t="n">
        <v>-41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Tax Reserve (Details) - USD ($) $ in Thousands</t>
        </is>
      </c>
      <c r="B1" s="2" t="inlineStr">
        <is>
          <t>12 Months Ended</t>
        </is>
      </c>
    </row>
    <row r="2">
      <c r="B2" s="2" t="inlineStr">
        <is>
          <t>Dec. 31, 2020</t>
        </is>
      </c>
      <c r="C2" s="2" t="inlineStr">
        <is>
          <t>Dec. 31, 2019</t>
        </is>
      </c>
      <c r="D2" s="2" t="inlineStr">
        <is>
          <t>Dec. 31, 2018</t>
        </is>
      </c>
    </row>
    <row r="3">
      <c r="A3" s="3" t="inlineStr">
        <is>
          <t>Income Tax Reserve [Roll Forward]</t>
        </is>
      </c>
    </row>
    <row r="4">
      <c r="A4" s="4" t="inlineStr">
        <is>
          <t>Beginning Balance</t>
        </is>
      </c>
      <c r="B4" s="5" t="n">
        <v>996</v>
      </c>
      <c r="C4" s="5" t="n">
        <v>887</v>
      </c>
      <c r="D4" s="5" t="n">
        <v>1433</v>
      </c>
    </row>
    <row r="5">
      <c r="A5" s="4" t="inlineStr">
        <is>
          <t>Current year positions</t>
        </is>
      </c>
      <c r="B5" s="6" t="n">
        <v>581</v>
      </c>
      <c r="C5" s="6" t="n">
        <v>275</v>
      </c>
      <c r="D5" s="6" t="n">
        <v>0</v>
      </c>
    </row>
    <row r="6">
      <c r="A6" s="4" t="inlineStr">
        <is>
          <t>Prior period positions</t>
        </is>
      </c>
      <c r="B6" s="6" t="n">
        <v>0</v>
      </c>
      <c r="C6" s="6" t="n">
        <v>0</v>
      </c>
      <c r="D6" s="6" t="n">
        <v>7</v>
      </c>
    </row>
    <row r="7">
      <c r="A7" s="4" t="inlineStr">
        <is>
          <t>Settlements</t>
        </is>
      </c>
      <c r="B7" s="6" t="n">
        <v>0</v>
      </c>
      <c r="C7" s="6" t="n">
        <v>0</v>
      </c>
      <c r="D7" s="6" t="n">
        <v>-314</v>
      </c>
    </row>
    <row r="8">
      <c r="A8" s="4" t="inlineStr">
        <is>
          <t>Lapse of statute of limitations</t>
        </is>
      </c>
      <c r="B8" s="6" t="n">
        <v>-170</v>
      </c>
      <c r="C8" s="6" t="n">
        <v>-166</v>
      </c>
      <c r="D8" s="6" t="n">
        <v>-239</v>
      </c>
    </row>
    <row r="9">
      <c r="A9" s="4" t="inlineStr">
        <is>
          <t>Ending Balance</t>
        </is>
      </c>
      <c r="B9" s="5" t="n">
        <v>1407</v>
      </c>
      <c r="C9" s="5" t="n">
        <v>996</v>
      </c>
      <c r="D9" s="5" t="n">
        <v>8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 (Details)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tax expense (benefit)</t>
        </is>
      </c>
      <c r="B4" s="5" t="n">
        <v>116555000</v>
      </c>
      <c r="C4" s="5" t="n">
        <v>10316000</v>
      </c>
      <c r="D4" s="5" t="n">
        <v>29615000</v>
      </c>
    </row>
    <row r="5">
      <c r="A5" s="4" t="inlineStr">
        <is>
          <t>Income (loss) before income taxes, equity in non-consolidated affiliates and noncontrolling interest</t>
        </is>
      </c>
      <c r="B5" s="6" t="n">
        <v>-88402000</v>
      </c>
      <c r="C5" s="6" t="n">
        <v>20867000</v>
      </c>
      <c r="D5" s="6" t="n">
        <v>-88669000</v>
      </c>
    </row>
    <row r="6">
      <c r="A6" s="4" t="inlineStr">
        <is>
          <t>Income taxes receivable</t>
        </is>
      </c>
      <c r="B6" s="6" t="n">
        <v>1480000</v>
      </c>
      <c r="C6" s="6" t="n">
        <v>5025000</v>
      </c>
    </row>
    <row r="7">
      <c r="A7" s="4" t="inlineStr">
        <is>
          <t>Taxes payable</t>
        </is>
      </c>
      <c r="B7" s="6" t="n">
        <v>9238000</v>
      </c>
      <c r="C7" s="6" t="n">
        <v>11722000</v>
      </c>
    </row>
    <row r="8">
      <c r="A8" s="4" t="inlineStr">
        <is>
          <t>Operating loss carryforwards</t>
        </is>
      </c>
      <c r="B8" s="6" t="n">
        <v>229224000</v>
      </c>
    </row>
    <row r="9">
      <c r="A9" s="4" t="inlineStr">
        <is>
          <t>Indefinite loss carryforwards</t>
        </is>
      </c>
      <c r="B9" s="6" t="n">
        <v>122299000</v>
      </c>
    </row>
    <row r="10">
      <c r="A10" s="4" t="inlineStr">
        <is>
          <t>Tax credit carryforwards</t>
        </is>
      </c>
      <c r="B10" s="6" t="n">
        <v>5460000</v>
      </c>
    </row>
    <row r="11">
      <c r="A11" s="4" t="inlineStr">
        <is>
          <t>Valuation allowance</t>
        </is>
      </c>
      <c r="B11" s="6" t="n">
        <v>198452000</v>
      </c>
      <c r="C11" s="6" t="n">
        <v>65649000</v>
      </c>
    </row>
    <row r="12">
      <c r="A12" s="4" t="inlineStr">
        <is>
          <t>Valuation allowance, deferred tax asset, increase (decrease), amount</t>
        </is>
      </c>
      <c r="B12" s="6" t="n">
        <v>-129000000</v>
      </c>
    </row>
    <row r="13">
      <c r="A13" s="4" t="inlineStr">
        <is>
          <t>Tax expense related to estimated tax costs associated with change in assertion</t>
        </is>
      </c>
      <c r="B13" s="6" t="n">
        <v>475000</v>
      </c>
      <c r="C13" s="6" t="n">
        <v>546000</v>
      </c>
    </row>
    <row r="14">
      <c r="A14" s="4" t="inlineStr">
        <is>
          <t>Undistributed earnings no longer subject to reinvestment assertion</t>
        </is>
      </c>
      <c r="B14" s="6" t="n">
        <v>4745000</v>
      </c>
      <c r="C14" s="6" t="n">
        <v>5462000</v>
      </c>
    </row>
    <row r="15">
      <c r="A15" s="4" t="inlineStr">
        <is>
          <t>Unrecognized tax benefits</t>
        </is>
      </c>
      <c r="B15" s="6" t="n">
        <v>1066000</v>
      </c>
      <c r="C15" s="6" t="n">
        <v>1107000</v>
      </c>
    </row>
    <row r="16">
      <c r="A16" s="4" t="inlineStr">
        <is>
          <t>Unrecognized tax benefits, income tax penalties and interest accrued</t>
        </is>
      </c>
      <c r="B16" s="6" t="n">
        <v>135000</v>
      </c>
      <c r="C16" s="6" t="n">
        <v>111000</v>
      </c>
    </row>
    <row r="17">
      <c r="A17" s="4" t="inlineStr">
        <is>
          <t>Unrecognized tax benefits, reduction to deferred tax asset</t>
        </is>
      </c>
      <c r="B17" s="6" t="n">
        <v>477000</v>
      </c>
    </row>
    <row r="18">
      <c r="A18" s="4" t="inlineStr">
        <is>
          <t>United States</t>
        </is>
      </c>
    </row>
    <row r="19">
      <c r="A19" s="3" t="inlineStr">
        <is>
          <t>Income Tax [Line Items]</t>
        </is>
      </c>
    </row>
    <row r="20">
      <c r="A20" s="4" t="inlineStr">
        <is>
          <t>Operating loss carryforwards</t>
        </is>
      </c>
      <c r="B20" s="6" t="n">
        <v>1533000</v>
      </c>
    </row>
    <row r="21">
      <c r="A21" s="4" t="inlineStr">
        <is>
          <t>Indefinite loss carryforwards</t>
        </is>
      </c>
      <c r="B21" s="6" t="n">
        <v>42003000</v>
      </c>
    </row>
    <row r="22">
      <c r="A22" s="4" t="inlineStr">
        <is>
          <t>State and Local Jurisdiction</t>
        </is>
      </c>
    </row>
    <row r="23">
      <c r="A23" s="3" t="inlineStr">
        <is>
          <t>Income Tax [Line Items]</t>
        </is>
      </c>
    </row>
    <row r="24">
      <c r="A24" s="4" t="inlineStr">
        <is>
          <t>Operating loss carryforwards</t>
        </is>
      </c>
      <c r="B24" s="6" t="n">
        <v>132655000</v>
      </c>
    </row>
    <row r="25">
      <c r="A25" s="4" t="inlineStr">
        <is>
          <t>Indefinite loss carryforwards</t>
        </is>
      </c>
      <c r="B25" s="6" t="n">
        <v>69967000</v>
      </c>
    </row>
    <row r="26">
      <c r="A26" s="4" t="inlineStr">
        <is>
          <t>Non-U.S.</t>
        </is>
      </c>
    </row>
    <row r="27">
      <c r="A27" s="3" t="inlineStr">
        <is>
          <t>Income Tax [Line Items]</t>
        </is>
      </c>
    </row>
    <row r="28">
      <c r="A28" s="4" t="inlineStr">
        <is>
          <t>Income (loss) before income taxes, equity in non-consolidated affiliates and noncontrolling interest</t>
        </is>
      </c>
      <c r="B28" s="6" t="n">
        <v>-15175000</v>
      </c>
      <c r="C28" s="5" t="n">
        <v>38358000</v>
      </c>
      <c r="D28" s="5" t="n">
        <v>-11709000</v>
      </c>
    </row>
    <row r="29">
      <c r="A29" s="4" t="inlineStr">
        <is>
          <t>Operating loss carryforwards</t>
        </is>
      </c>
      <c r="B29" s="6" t="n">
        <v>95036000</v>
      </c>
    </row>
    <row r="30">
      <c r="A30" s="4" t="inlineStr">
        <is>
          <t>Indefinite loss carryforwards</t>
        </is>
      </c>
      <c r="B30" s="6" t="n">
        <v>10329000</v>
      </c>
    </row>
    <row r="31">
      <c r="A31" s="4" t="inlineStr">
        <is>
          <t>Canada</t>
        </is>
      </c>
    </row>
    <row r="32">
      <c r="A32" s="3" t="inlineStr">
        <is>
          <t>Income Tax [Line Items]</t>
        </is>
      </c>
    </row>
    <row r="33">
      <c r="A33" s="4" t="inlineStr">
        <is>
          <t>Indefinite loss carryforwards</t>
        </is>
      </c>
      <c r="B33" s="6" t="n">
        <v>103074000</v>
      </c>
    </row>
    <row r="34">
      <c r="A34" s="4" t="inlineStr">
        <is>
          <t>Minimum</t>
        </is>
      </c>
    </row>
    <row r="35">
      <c r="A35" s="3" t="inlineStr">
        <is>
          <t>Income Tax [Line Items]</t>
        </is>
      </c>
    </row>
    <row r="36">
      <c r="A36" s="4" t="inlineStr">
        <is>
          <t>Decrease in unrecognized tax benefits is reasonably possible</t>
        </is>
      </c>
      <c r="B36" s="6" t="n">
        <v>400000</v>
      </c>
    </row>
    <row r="37">
      <c r="A37" s="4" t="inlineStr">
        <is>
          <t>Maximum</t>
        </is>
      </c>
    </row>
    <row r="38">
      <c r="A38" s="3" t="inlineStr">
        <is>
          <t>Income Tax [Line Items]</t>
        </is>
      </c>
    </row>
    <row r="39">
      <c r="A39" s="4" t="inlineStr">
        <is>
          <t>Decrease in unrecognized tax benefits is reasonably possible</t>
        </is>
      </c>
      <c r="B39" s="5" t="n">
        <v>5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Fair Value Measurements (Details) $ in Thousands</t>
        </is>
      </c>
      <c r="B1" s="2" t="inlineStr">
        <is>
          <t>3 Months Ended</t>
        </is>
      </c>
      <c r="D1" s="2" t="inlineStr">
        <is>
          <t>12 Months Ended</t>
        </is>
      </c>
    </row>
    <row r="2">
      <c r="B2" s="2" t="inlineStr">
        <is>
          <t>Dec. 31, 2020USD ($)</t>
        </is>
      </c>
      <c r="C2" s="2" t="inlineStr">
        <is>
          <t>Dec. 31, 2019USD ($)</t>
        </is>
      </c>
      <c r="D2" s="2" t="inlineStr">
        <is>
          <t>Dec. 31, 2020USD ($)</t>
        </is>
      </c>
      <c r="E2" s="2" t="inlineStr">
        <is>
          <t>Dec. 31, 2019USD ($)</t>
        </is>
      </c>
      <c r="F2" s="2" t="inlineStr">
        <is>
          <t>Dec. 31, 2018USD ($)</t>
        </is>
      </c>
    </row>
    <row r="3">
      <c r="A3" s="3" t="inlineStr">
        <is>
          <t>Fair Value, Balance Sheet Grouping, Financial Statement Captions [Line Items]</t>
        </is>
      </c>
    </row>
    <row r="4">
      <c r="A4" s="4" t="inlineStr">
        <is>
          <t>Goodwill, Impairment Loss</t>
        </is>
      </c>
      <c r="D4" s="5" t="n">
        <v>61661</v>
      </c>
      <c r="E4" s="5" t="n">
        <v>4879</v>
      </c>
    </row>
    <row r="5">
      <c r="A5" s="4" t="inlineStr">
        <is>
          <t>Impairment and other losses</t>
        </is>
      </c>
      <c r="B5" s="5" t="n">
        <v>77240</v>
      </c>
      <c r="C5" s="5" t="n">
        <v>6655</v>
      </c>
      <c r="D5" s="6" t="n">
        <v>96399</v>
      </c>
      <c r="E5" s="6" t="n">
        <v>8599</v>
      </c>
      <c r="F5" s="5" t="n">
        <v>87204</v>
      </c>
    </row>
    <row r="6">
      <c r="A6" s="4" t="inlineStr">
        <is>
          <t>Operating lease charge</t>
        </is>
      </c>
      <c r="D6" s="6" t="n">
        <v>22667</v>
      </c>
    </row>
    <row r="7">
      <c r="A7" s="4" t="inlineStr">
        <is>
          <t>Impairment of right-of-use asset</t>
        </is>
      </c>
      <c r="D7" s="6" t="n">
        <v>9969</v>
      </c>
      <c r="E7" s="6" t="n">
        <v>3700</v>
      </c>
    </row>
    <row r="8">
      <c r="A8" s="4" t="inlineStr">
        <is>
          <t>Variable lease cost</t>
        </is>
      </c>
      <c r="D8" s="6" t="n">
        <v>14640</v>
      </c>
      <c r="E8" s="6" t="n">
        <v>18879</v>
      </c>
    </row>
    <row r="9">
      <c r="A9" s="4" t="inlineStr">
        <is>
          <t>Lessee, Lease Property in New York [Member]</t>
        </is>
      </c>
    </row>
    <row r="10">
      <c r="A10" s="3" t="inlineStr">
        <is>
          <t>Fair Value, Balance Sheet Grouping, Financial Statement Captions [Line Items]</t>
        </is>
      </c>
    </row>
    <row r="11">
      <c r="A11" s="4" t="inlineStr">
        <is>
          <t>Variable lease cost</t>
        </is>
      </c>
      <c r="D11" s="5" t="n">
        <v>12698</v>
      </c>
    </row>
    <row r="12">
      <c r="A12" s="4" t="inlineStr">
        <is>
          <t>Measurement Input, Discount Rate [Member]</t>
        </is>
      </c>
    </row>
    <row r="13">
      <c r="A13" s="3" t="inlineStr">
        <is>
          <t>Fair Value, Balance Sheet Grouping, Financial Statement Captions [Line Items]</t>
        </is>
      </c>
    </row>
    <row r="14">
      <c r="A14" s="4" t="inlineStr">
        <is>
          <t>Business Combination, Contingent Consideration, Liability, Measurement Input</t>
        </is>
      </c>
      <c r="B14" s="10" t="n">
        <v>0.051</v>
      </c>
      <c r="D14" s="10" t="n">
        <v>0.051</v>
      </c>
    </row>
    <row r="15">
      <c r="A15" s="4" t="inlineStr">
        <is>
          <t>Senior Notes | Reported Value Measurement [Member]</t>
        </is>
      </c>
    </row>
    <row r="16">
      <c r="A16" s="3" t="inlineStr">
        <is>
          <t>Fair Value, Balance Sheet Grouping, Financial Statement Captions [Line Items]</t>
        </is>
      </c>
    </row>
    <row r="17">
      <c r="A17" s="4" t="inlineStr">
        <is>
          <t>Debt Instrument, Fair Value Disclosure</t>
        </is>
      </c>
      <c r="B17" s="5" t="n">
        <v>870256</v>
      </c>
      <c r="C17" s="6" t="n">
        <v>900000</v>
      </c>
      <c r="D17" s="5" t="n">
        <v>870256</v>
      </c>
      <c r="E17" s="6" t="n">
        <v>900000</v>
      </c>
    </row>
    <row r="18">
      <c r="A18" s="4" t="inlineStr">
        <is>
          <t>Senior Notes | Estimate of Fair Value Measurement [Member]</t>
        </is>
      </c>
    </row>
    <row r="19">
      <c r="A19" s="3" t="inlineStr">
        <is>
          <t>Fair Value, Balance Sheet Grouping, Financial Statement Captions [Line Items]</t>
        </is>
      </c>
    </row>
    <row r="20">
      <c r="A20" s="4" t="inlineStr">
        <is>
          <t>Debt Instrument, Fair Value Disclosure</t>
        </is>
      </c>
      <c r="B20" s="5" t="n">
        <v>883580</v>
      </c>
      <c r="C20" s="5" t="n">
        <v>812250</v>
      </c>
      <c r="D20" s="5" t="n">
        <v>883580</v>
      </c>
      <c r="E20" s="5" t="n">
        <v>812250</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lated Party Transactions (Details) - USD ($) $ in Thousands</t>
        </is>
      </c>
      <c r="B1" s="2" t="inlineStr">
        <is>
          <t>3 Months Ended</t>
        </is>
      </c>
      <c r="C1" s="2" t="inlineStr">
        <is>
          <t>5 Months Ended</t>
        </is>
      </c>
      <c r="D1" s="2" t="inlineStr">
        <is>
          <t>12 Months Ended</t>
        </is>
      </c>
      <c r="G1" s="2" t="inlineStr">
        <is>
          <t>15 Months Ended</t>
        </is>
      </c>
    </row>
    <row r="2">
      <c r="B2" s="2" t="inlineStr">
        <is>
          <t>Oct. 31, 2020</t>
        </is>
      </c>
      <c r="C2" s="2" t="inlineStr">
        <is>
          <t>Mar. 31, 2021</t>
        </is>
      </c>
      <c r="D2" s="2" t="inlineStr">
        <is>
          <t>Dec. 31, 2020</t>
        </is>
      </c>
      <c r="E2" s="2" t="inlineStr">
        <is>
          <t>Dec. 31, 2019</t>
        </is>
      </c>
      <c r="F2" s="2" t="inlineStr">
        <is>
          <t>Dec. 31, 2018</t>
        </is>
      </c>
      <c r="G2" s="2" t="inlineStr">
        <is>
          <t>Dec. 31, 2020</t>
        </is>
      </c>
    </row>
    <row r="3">
      <c r="A3" s="3" t="inlineStr">
        <is>
          <t>Related Party Transaction [Line Items]</t>
        </is>
      </c>
    </row>
    <row r="4">
      <c r="A4" s="4" t="inlineStr">
        <is>
          <t>Sublease rental income</t>
        </is>
      </c>
      <c r="D4" s="5" t="n">
        <v>11329</v>
      </c>
      <c r="E4" s="5" t="n">
        <v>8965</v>
      </c>
      <c r="F4" s="5" t="n">
        <v>3671</v>
      </c>
    </row>
    <row r="5">
      <c r="A5" s="4" t="inlineStr">
        <is>
          <t>Stagwell Subsidiary [Member] | Services Provided By Subisidiary [Member]</t>
        </is>
      </c>
    </row>
    <row r="6">
      <c r="A6" s="3" t="inlineStr">
        <is>
          <t>Related Party Transaction [Line Items]</t>
        </is>
      </c>
    </row>
    <row r="7">
      <c r="A7" s="4" t="inlineStr">
        <is>
          <t>Related Party Transaction, Amounts of Transaction</t>
        </is>
      </c>
      <c r="G7" s="5" t="n">
        <v>2000</v>
      </c>
    </row>
    <row r="8">
      <c r="A8" s="4" t="inlineStr">
        <is>
          <t>Due to Related Parties</t>
        </is>
      </c>
      <c r="D8" s="6" t="n">
        <v>1200</v>
      </c>
      <c r="G8" s="6" t="n">
        <v>1200</v>
      </c>
    </row>
    <row r="9">
      <c r="A9" s="4" t="inlineStr">
        <is>
          <t>Stagwell Subsidiary [Member] | Media Planning, Buying and Reporting [Member]</t>
        </is>
      </c>
    </row>
    <row r="10">
      <c r="A10" s="3" t="inlineStr">
        <is>
          <t>Related Party Transaction [Line Items]</t>
        </is>
      </c>
    </row>
    <row r="11">
      <c r="A11" s="4" t="inlineStr">
        <is>
          <t>Related Party Transaction, Amounts of Transaction</t>
        </is>
      </c>
      <c r="D11" s="6" t="n">
        <v>56700</v>
      </c>
    </row>
    <row r="12">
      <c r="A12" s="4" t="inlineStr">
        <is>
          <t>Due from Related Parties</t>
        </is>
      </c>
      <c r="D12" s="6" t="n">
        <v>110</v>
      </c>
      <c r="G12" s="6" t="n">
        <v>110</v>
      </c>
    </row>
    <row r="13">
      <c r="A13" s="4" t="inlineStr">
        <is>
          <t>Stagwell Subsidiary [Member] | Development of Advertising Technology [Member]</t>
        </is>
      </c>
    </row>
    <row r="14">
      <c r="A14" s="3" t="inlineStr">
        <is>
          <t>Related Party Transaction [Line Items]</t>
        </is>
      </c>
    </row>
    <row r="15">
      <c r="A15" s="4" t="inlineStr">
        <is>
          <t>Related Party Transaction, Amounts of Transaction</t>
        </is>
      </c>
      <c r="D15" s="6" t="n">
        <v>483</v>
      </c>
    </row>
    <row r="16">
      <c r="A16" s="4" t="inlineStr">
        <is>
          <t>Due to Related Parties</t>
        </is>
      </c>
      <c r="D16" s="6" t="n">
        <v>2</v>
      </c>
      <c r="G16" s="6" t="n">
        <v>2</v>
      </c>
    </row>
    <row r="17">
      <c r="A17" s="4" t="inlineStr">
        <is>
          <t>Stagwell Subsidiary [Member] | Audience and Brand Research, Concept Testing and Landscape [Member]</t>
        </is>
      </c>
    </row>
    <row r="18">
      <c r="A18" s="3" t="inlineStr">
        <is>
          <t>Related Party Transaction [Line Items]</t>
        </is>
      </c>
    </row>
    <row r="19">
      <c r="A19" s="4" t="inlineStr">
        <is>
          <t>Related Party Transaction, Amounts of Transaction</t>
        </is>
      </c>
      <c r="B19" s="5" t="n">
        <v>145</v>
      </c>
    </row>
    <row r="20">
      <c r="A20" s="4" t="inlineStr">
        <is>
          <t>Due to Related Parties</t>
        </is>
      </c>
      <c r="D20" s="6" t="n">
        <v>63</v>
      </c>
      <c r="G20" s="6" t="n">
        <v>63</v>
      </c>
    </row>
    <row r="21">
      <c r="A21" s="4" t="inlineStr">
        <is>
          <t>Stagwell Subsidiary [Member] | Event Management Services [Member]</t>
        </is>
      </c>
    </row>
    <row r="22">
      <c r="A22" s="3" t="inlineStr">
        <is>
          <t>Related Party Transaction [Line Items]</t>
        </is>
      </c>
    </row>
    <row r="23">
      <c r="A23" s="4" t="inlineStr">
        <is>
          <t>Due from Related Parties</t>
        </is>
      </c>
      <c r="D23" s="5" t="n">
        <v>67</v>
      </c>
      <c r="G23" s="5" t="n">
        <v>67</v>
      </c>
    </row>
    <row r="24">
      <c r="A24" s="4" t="inlineStr">
        <is>
          <t>Forecast | Stagwell Subsidiary [Member] | Event Management Services [Member]</t>
        </is>
      </c>
    </row>
    <row r="25">
      <c r="A25" s="3" t="inlineStr">
        <is>
          <t>Related Party Transaction [Line Items]</t>
        </is>
      </c>
    </row>
    <row r="26">
      <c r="A26" s="4" t="inlineStr">
        <is>
          <t>Related Party Transaction, Amounts of Transaction</t>
        </is>
      </c>
      <c r="C26" s="5" t="n">
        <v>457</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9" customWidth="1" min="11" max="11"/>
    <col width="21" customWidth="1" min="12" max="12"/>
  </cols>
  <sheetData>
    <row r="1">
      <c r="A1" s="1" t="inlineStr">
        <is>
          <t>Segment Information (Details 1)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reportable_segment</t>
        </is>
      </c>
      <c r="L2" s="2" t="inlineStr">
        <is>
          <t>Dec. 31, 2018USD ($)</t>
        </is>
      </c>
    </row>
    <row r="3">
      <c r="A3" s="3" t="inlineStr">
        <is>
          <t>Segment Reporting Information [Line Items]</t>
        </is>
      </c>
    </row>
    <row r="4">
      <c r="A4" s="4" t="inlineStr">
        <is>
          <t>Number of reportable segments | reportable_segment</t>
        </is>
      </c>
      <c r="K4" s="6" t="n">
        <v>3</v>
      </c>
    </row>
    <row r="5">
      <c r="A5" s="4" t="inlineStr">
        <is>
          <t>Revenue</t>
        </is>
      </c>
      <c r="B5" s="5" t="n">
        <v>328168</v>
      </c>
      <c r="C5" s="5" t="n">
        <v>283423</v>
      </c>
      <c r="D5" s="5" t="n">
        <v>259678</v>
      </c>
      <c r="E5" s="5" t="n">
        <v>327742</v>
      </c>
      <c r="F5" s="5" t="n">
        <v>381975</v>
      </c>
      <c r="G5" s="5" t="n">
        <v>342907</v>
      </c>
      <c r="H5" s="5" t="n">
        <v>362130</v>
      </c>
      <c r="I5" s="5" t="n">
        <v>328791</v>
      </c>
      <c r="J5" s="5" t="n">
        <v>1199011</v>
      </c>
      <c r="K5" s="5" t="n">
        <v>1415803</v>
      </c>
      <c r="L5" s="5" t="n">
        <v>1475088</v>
      </c>
    </row>
    <row r="6">
      <c r="A6" s="4" t="inlineStr">
        <is>
          <t>Adjusted EBITDA</t>
        </is>
      </c>
      <c r="J6" s="6" t="n">
        <v>177332</v>
      </c>
      <c r="K6" s="6" t="n">
        <v>174153</v>
      </c>
      <c r="L6" s="6" t="n">
        <v>161451</v>
      </c>
    </row>
    <row r="7">
      <c r="A7" s="4" t="inlineStr">
        <is>
          <t>Depreciation and amortization</t>
        </is>
      </c>
      <c r="J7" s="6" t="n">
        <v>-36905</v>
      </c>
      <c r="K7" s="6" t="n">
        <v>-38329</v>
      </c>
      <c r="L7" s="6" t="n">
        <v>-46196</v>
      </c>
    </row>
    <row r="8">
      <c r="A8" s="4" t="inlineStr">
        <is>
          <t>Goodwill and other asset impairment</t>
        </is>
      </c>
      <c r="B8" s="6" t="n">
        <v>-77240</v>
      </c>
      <c r="F8" s="6" t="n">
        <v>-6655</v>
      </c>
      <c r="J8" s="6" t="n">
        <v>-96399</v>
      </c>
      <c r="K8" s="6" t="n">
        <v>-8599</v>
      </c>
      <c r="L8" s="6" t="n">
        <v>-87204</v>
      </c>
    </row>
    <row r="9">
      <c r="A9" s="4" t="inlineStr">
        <is>
          <t>Stock-based compensation</t>
        </is>
      </c>
      <c r="B9" s="6" t="n">
        <v>-3611</v>
      </c>
      <c r="F9" s="6" t="n">
        <v>-18408</v>
      </c>
      <c r="J9" s="6" t="n">
        <v>-14179</v>
      </c>
      <c r="K9" s="6" t="n">
        <v>-31040</v>
      </c>
      <c r="L9" s="6" t="n">
        <v>-18416</v>
      </c>
    </row>
    <row r="10">
      <c r="A10" s="4" t="inlineStr">
        <is>
          <t>Deferred acquisition consideration expense/(income)</t>
        </is>
      </c>
      <c r="J10" s="6" t="n">
        <v>-42187</v>
      </c>
      <c r="K10" s="6" t="n">
        <v>-5403</v>
      </c>
      <c r="L10" s="6" t="n">
        <v>457</v>
      </c>
    </row>
    <row r="11">
      <c r="A11" s="4" t="inlineStr">
        <is>
          <t>Loss on investments</t>
        </is>
      </c>
      <c r="J11" s="6" t="n">
        <v>-2175</v>
      </c>
      <c r="K11" s="6" t="n">
        <v>-2048</v>
      </c>
      <c r="L11" s="6" t="n">
        <v>-779</v>
      </c>
    </row>
    <row r="12">
      <c r="A12" s="4" t="inlineStr">
        <is>
          <t>Other expense</t>
        </is>
      </c>
      <c r="J12" s="6" t="n">
        <v>-31244</v>
      </c>
      <c r="K12" s="6" t="n">
        <v>-9274</v>
      </c>
      <c r="L12" s="6" t="n">
        <v>-7879</v>
      </c>
    </row>
    <row r="13">
      <c r="A13" s="4" t="inlineStr">
        <is>
          <t>Segment operating income (loss)</t>
        </is>
      </c>
      <c r="J13" s="6" t="n">
        <v>-45757</v>
      </c>
      <c r="K13" s="6" t="n">
        <v>79460</v>
      </c>
      <c r="L13" s="6" t="n">
        <v>1434</v>
      </c>
    </row>
    <row r="14">
      <c r="A14" s="4" t="inlineStr">
        <is>
          <t>Interest expense and finance charges</t>
        </is>
      </c>
      <c r="J14" s="6" t="n">
        <v>-62163</v>
      </c>
      <c r="K14" s="6" t="n">
        <v>-64942</v>
      </c>
      <c r="L14" s="6" t="n">
        <v>-67075</v>
      </c>
    </row>
    <row r="15">
      <c r="A15" s="4" t="inlineStr">
        <is>
          <t>Foreign exchange gain (loss)</t>
        </is>
      </c>
      <c r="B15" s="6" t="n">
        <v>6274</v>
      </c>
      <c r="F15" s="6" t="n">
        <v>4349</v>
      </c>
      <c r="J15" s="6" t="n">
        <v>-982</v>
      </c>
      <c r="K15" s="6" t="n">
        <v>8750</v>
      </c>
      <c r="L15" s="6" t="n">
        <v>-23258</v>
      </c>
    </row>
    <row r="16">
      <c r="A16" s="4" t="inlineStr">
        <is>
          <t>Other, net</t>
        </is>
      </c>
      <c r="J16" s="6" t="n">
        <v>20500</v>
      </c>
      <c r="K16" s="6" t="n">
        <v>-2401</v>
      </c>
      <c r="L16" s="6" t="n">
        <v>230</v>
      </c>
    </row>
    <row r="17">
      <c r="A17" s="4" t="inlineStr">
        <is>
          <t>Income (loss) before income taxes and equity in earnings of non-consolidated affiliates</t>
        </is>
      </c>
      <c r="J17" s="6" t="n">
        <v>-88402</v>
      </c>
      <c r="K17" s="6" t="n">
        <v>20867</v>
      </c>
      <c r="L17" s="6" t="n">
        <v>-88669</v>
      </c>
    </row>
    <row r="18">
      <c r="A18" s="4" t="inlineStr">
        <is>
          <t>Income tax expense</t>
        </is>
      </c>
      <c r="J18" s="6" t="n">
        <v>116555</v>
      </c>
      <c r="K18" s="6" t="n">
        <v>10316</v>
      </c>
      <c r="L18" s="6" t="n">
        <v>29615</v>
      </c>
    </row>
    <row r="19">
      <c r="A19" s="4" t="inlineStr">
        <is>
          <t>Income (loss) before equity in earnings of non-consolidated affiliates</t>
        </is>
      </c>
      <c r="J19" s="6" t="n">
        <v>-204957</v>
      </c>
      <c r="K19" s="6" t="n">
        <v>10551</v>
      </c>
      <c r="L19" s="6" t="n">
        <v>-118284</v>
      </c>
    </row>
    <row r="20">
      <c r="A20" s="4" t="inlineStr">
        <is>
          <t>Equity in earnings of non-consolidated affiliates</t>
        </is>
      </c>
      <c r="J20" s="6" t="n">
        <v>-2240</v>
      </c>
      <c r="K20" s="6" t="n">
        <v>352</v>
      </c>
      <c r="L20" s="6" t="n">
        <v>62</v>
      </c>
    </row>
    <row r="21">
      <c r="A21" s="4" t="inlineStr">
        <is>
          <t>Net income (loss)</t>
        </is>
      </c>
      <c r="J21" s="6" t="n">
        <v>-207197</v>
      </c>
      <c r="K21" s="6" t="n">
        <v>10903</v>
      </c>
      <c r="L21" s="6" t="n">
        <v>-118222</v>
      </c>
    </row>
    <row r="22">
      <c r="A22" s="4" t="inlineStr">
        <is>
          <t>Income (Loss) from Continuing Operations, Net of Tax, Including Portion Attributable to Noncontrolling Interest</t>
        </is>
      </c>
      <c r="B22" s="6" t="n">
        <v>-226303</v>
      </c>
      <c r="C22" s="6" t="n">
        <v>14804</v>
      </c>
      <c r="D22" s="6" t="n">
        <v>2508</v>
      </c>
      <c r="E22" s="6" t="n">
        <v>1794</v>
      </c>
      <c r="F22" s="6" t="n">
        <v>-2259</v>
      </c>
      <c r="G22" s="6" t="n">
        <v>5513</v>
      </c>
      <c r="H22" s="6" t="n">
        <v>7333</v>
      </c>
      <c r="I22" s="6" t="n">
        <v>316</v>
      </c>
    </row>
    <row r="23">
      <c r="A23" s="4" t="inlineStr">
        <is>
          <t>Net income attributable to the noncontrolling interest</t>
        </is>
      </c>
      <c r="J23" s="6" t="n">
        <v>-21774</v>
      </c>
      <c r="K23" s="6" t="n">
        <v>-16156</v>
      </c>
      <c r="L23" s="6" t="n">
        <v>-11785</v>
      </c>
    </row>
    <row r="24">
      <c r="A24" s="4" t="inlineStr">
        <is>
          <t>Net income (loss) attributable to MDC Partners Inc.</t>
        </is>
      </c>
      <c r="B24" s="5" t="n">
        <v>-233457</v>
      </c>
      <c r="C24" s="5" t="n">
        <v>4076</v>
      </c>
      <c r="D24" s="5" t="n">
        <v>-593</v>
      </c>
      <c r="E24" s="5" t="n">
        <v>1003</v>
      </c>
      <c r="F24" s="5" t="n">
        <v>-7678</v>
      </c>
      <c r="G24" s="5" t="n">
        <v>-1752</v>
      </c>
      <c r="H24" s="5" t="n">
        <v>4290</v>
      </c>
      <c r="I24" s="5" t="n">
        <v>-113</v>
      </c>
      <c r="J24" s="6" t="n">
        <v>-228971</v>
      </c>
      <c r="K24" s="6" t="n">
        <v>-5253</v>
      </c>
      <c r="L24" s="6" t="n">
        <v>-130007</v>
      </c>
    </row>
    <row r="25">
      <c r="A25" s="4" t="inlineStr">
        <is>
          <t>Capital expenditures</t>
        </is>
      </c>
      <c r="J25" s="6" t="n">
        <v>37303</v>
      </c>
      <c r="K25" s="6" t="n">
        <v>18596</v>
      </c>
      <c r="L25" s="6" t="n">
        <v>20264</v>
      </c>
    </row>
    <row r="26">
      <c r="A26" s="4" t="inlineStr">
        <is>
          <t>Capital Expenditures Incurred but Not yet Paid</t>
        </is>
      </c>
      <c r="J26" s="6" t="n">
        <v>12993</v>
      </c>
    </row>
    <row r="27">
      <c r="A27" s="4" t="inlineStr">
        <is>
          <t>Integrated Networks - Group A</t>
        </is>
      </c>
    </row>
    <row r="28">
      <c r="A28" s="3" t="inlineStr">
        <is>
          <t>Segment Reporting Information [Line Items]</t>
        </is>
      </c>
    </row>
    <row r="29">
      <c r="A29" s="4" t="inlineStr">
        <is>
          <t>Revenue</t>
        </is>
      </c>
      <c r="J29" s="6" t="n">
        <v>379648</v>
      </c>
      <c r="K29" s="6" t="n">
        <v>392101</v>
      </c>
      <c r="L29" s="6" t="n">
        <v>393890</v>
      </c>
    </row>
    <row r="30">
      <c r="A30" s="4" t="inlineStr">
        <is>
          <t>Adjusted EBITDA</t>
        </is>
      </c>
      <c r="J30" s="6" t="n">
        <v>79793</v>
      </c>
      <c r="K30" s="6" t="n">
        <v>74822</v>
      </c>
      <c r="L30" s="6" t="n">
        <v>75609</v>
      </c>
    </row>
    <row r="31">
      <c r="A31" s="4" t="inlineStr">
        <is>
          <t>Depreciation and amortization</t>
        </is>
      </c>
      <c r="J31" s="6" t="n">
        <v>-6467</v>
      </c>
      <c r="K31" s="6" t="n">
        <v>-8559</v>
      </c>
      <c r="L31" s="6" t="n">
        <v>-9602</v>
      </c>
    </row>
    <row r="32">
      <c r="A32" s="4" t="inlineStr">
        <is>
          <t>Stock-based compensation</t>
        </is>
      </c>
      <c r="J32" s="6" t="n">
        <v>-7580</v>
      </c>
      <c r="K32" s="6" t="n">
        <v>-24420</v>
      </c>
      <c r="L32" s="6" t="n">
        <v>-5792</v>
      </c>
    </row>
    <row r="33">
      <c r="A33" s="4" t="inlineStr">
        <is>
          <t>Capital expenditures</t>
        </is>
      </c>
      <c r="J33" s="6" t="n">
        <v>1087</v>
      </c>
      <c r="K33" s="6" t="n">
        <v>5934</v>
      </c>
      <c r="L33" s="6" t="n">
        <v>8228</v>
      </c>
    </row>
    <row r="34">
      <c r="A34" s="4" t="inlineStr">
        <is>
          <t>Integrated Networks - Group B</t>
        </is>
      </c>
    </row>
    <row r="35">
      <c r="A35" s="3" t="inlineStr">
        <is>
          <t>Segment Reporting Information [Line Items]</t>
        </is>
      </c>
    </row>
    <row r="36">
      <c r="A36" s="4" t="inlineStr">
        <is>
          <t>Revenue</t>
        </is>
      </c>
      <c r="J36" s="6" t="n">
        <v>435589</v>
      </c>
      <c r="K36" s="6" t="n">
        <v>531717</v>
      </c>
      <c r="L36" s="6" t="n">
        <v>551317</v>
      </c>
    </row>
    <row r="37">
      <c r="A37" s="4" t="inlineStr">
        <is>
          <t>Adjusted EBITDA</t>
        </is>
      </c>
      <c r="J37" s="6" t="n">
        <v>84297</v>
      </c>
      <c r="K37" s="6" t="n">
        <v>84568</v>
      </c>
      <c r="L37" s="6" t="n">
        <v>74091</v>
      </c>
    </row>
    <row r="38">
      <c r="A38" s="4" t="inlineStr">
        <is>
          <t>Depreciation and amortization</t>
        </is>
      </c>
      <c r="J38" s="6" t="n">
        <v>-17204</v>
      </c>
      <c r="K38" s="6" t="n">
        <v>-15904</v>
      </c>
      <c r="L38" s="6" t="n">
        <v>-19032</v>
      </c>
    </row>
    <row r="39">
      <c r="A39" s="4" t="inlineStr">
        <is>
          <t>Stock-based compensation</t>
        </is>
      </c>
      <c r="J39" s="6" t="n">
        <v>-3191</v>
      </c>
      <c r="K39" s="6" t="n">
        <v>-4303</v>
      </c>
      <c r="L39" s="6" t="n">
        <v>-6890</v>
      </c>
    </row>
    <row r="40">
      <c r="A40" s="4" t="inlineStr">
        <is>
          <t>Capital expenditures</t>
        </is>
      </c>
      <c r="J40" s="6" t="n">
        <v>987</v>
      </c>
      <c r="K40" s="6" t="n">
        <v>9270</v>
      </c>
      <c r="L40" s="6" t="n">
        <v>6352</v>
      </c>
    </row>
    <row r="41">
      <c r="A41" s="4" t="inlineStr">
        <is>
          <t>Media &amp; Data Network</t>
        </is>
      </c>
    </row>
    <row r="42">
      <c r="A42" s="3" t="inlineStr">
        <is>
          <t>Segment Reporting Information [Line Items]</t>
        </is>
      </c>
    </row>
    <row r="43">
      <c r="A43" s="4" t="inlineStr">
        <is>
          <t>Revenue</t>
        </is>
      </c>
      <c r="J43" s="6" t="n">
        <v>139015</v>
      </c>
      <c r="K43" s="6" t="n">
        <v>161451</v>
      </c>
      <c r="L43" s="6" t="n">
        <v>183287</v>
      </c>
    </row>
    <row r="44">
      <c r="A44" s="4" t="inlineStr">
        <is>
          <t>Adjusted EBITDA</t>
        </is>
      </c>
      <c r="J44" s="6" t="n">
        <v>9707</v>
      </c>
      <c r="K44" s="6" t="n">
        <v>7746</v>
      </c>
      <c r="L44" s="6" t="n">
        <v>12205</v>
      </c>
    </row>
    <row r="45">
      <c r="A45" s="4" t="inlineStr">
        <is>
          <t>Depreciation and amortization</t>
        </is>
      </c>
      <c r="J45" s="6" t="n">
        <v>-4376</v>
      </c>
      <c r="K45" s="6" t="n">
        <v>-4303</v>
      </c>
      <c r="L45" s="6" t="n">
        <v>-3820</v>
      </c>
    </row>
    <row r="46">
      <c r="A46" s="4" t="inlineStr">
        <is>
          <t>Stock-based compensation</t>
        </is>
      </c>
      <c r="J46" s="6" t="n">
        <v>-122</v>
      </c>
      <c r="K46" s="6" t="n">
        <v>-63</v>
      </c>
      <c r="L46" s="6" t="n">
        <v>-320</v>
      </c>
    </row>
    <row r="47">
      <c r="A47" s="4" t="inlineStr">
        <is>
          <t>Capital expenditures</t>
        </is>
      </c>
      <c r="J47" s="6" t="n">
        <v>569</v>
      </c>
      <c r="K47" s="6" t="n">
        <v>627</v>
      </c>
      <c r="L47" s="6" t="n">
        <v>1632</v>
      </c>
    </row>
    <row r="48">
      <c r="A48" s="4" t="inlineStr">
        <is>
          <t>All Other</t>
        </is>
      </c>
    </row>
    <row r="49">
      <c r="A49" s="3" t="inlineStr">
        <is>
          <t>Segment Reporting Information [Line Items]</t>
        </is>
      </c>
    </row>
    <row r="50">
      <c r="A50" s="4" t="inlineStr">
        <is>
          <t>Revenue</t>
        </is>
      </c>
      <c r="J50" s="6" t="n">
        <v>244759</v>
      </c>
      <c r="K50" s="6" t="n">
        <v>330534</v>
      </c>
      <c r="L50" s="6" t="n">
        <v>346594</v>
      </c>
    </row>
    <row r="51">
      <c r="A51" s="4" t="inlineStr">
        <is>
          <t>Adjusted EBITDA</t>
        </is>
      </c>
      <c r="J51" s="6" t="n">
        <v>30755</v>
      </c>
      <c r="K51" s="6" t="n">
        <v>37618</v>
      </c>
      <c r="L51" s="6" t="n">
        <v>38307</v>
      </c>
    </row>
    <row r="52">
      <c r="A52" s="4" t="inlineStr">
        <is>
          <t>Depreciation and amortization</t>
        </is>
      </c>
      <c r="J52" s="6" t="n">
        <v>-7478</v>
      </c>
      <c r="K52" s="6" t="n">
        <v>-8695</v>
      </c>
      <c r="L52" s="6" t="n">
        <v>-12980</v>
      </c>
    </row>
    <row r="53">
      <c r="A53" s="4" t="inlineStr">
        <is>
          <t>Stock-based compensation</t>
        </is>
      </c>
      <c r="J53" s="6" t="n">
        <v>-304</v>
      </c>
      <c r="K53" s="6" t="n">
        <v>-374</v>
      </c>
      <c r="L53" s="6" t="n">
        <v>-755</v>
      </c>
    </row>
    <row r="54">
      <c r="A54" s="4" t="inlineStr">
        <is>
          <t>Capital expenditures</t>
        </is>
      </c>
      <c r="J54" s="6" t="n">
        <v>966</v>
      </c>
      <c r="K54" s="6" t="n">
        <v>2729</v>
      </c>
      <c r="L54" s="6" t="n">
        <v>3985</v>
      </c>
    </row>
    <row r="55">
      <c r="A55" s="4" t="inlineStr">
        <is>
          <t>Corporate, Non-Segment</t>
        </is>
      </c>
    </row>
    <row r="56">
      <c r="A56" s="3" t="inlineStr">
        <is>
          <t>Segment Reporting Information [Line Items]</t>
        </is>
      </c>
    </row>
    <row r="57">
      <c r="A57" s="4" t="inlineStr">
        <is>
          <t>Adjusted EBITDA</t>
        </is>
      </c>
      <c r="J57" s="6" t="n">
        <v>-27220</v>
      </c>
      <c r="K57" s="6" t="n">
        <v>-30601</v>
      </c>
      <c r="L57" s="6" t="n">
        <v>-38761</v>
      </c>
    </row>
    <row r="58">
      <c r="A58" s="4" t="inlineStr">
        <is>
          <t>Depreciation and amortization</t>
        </is>
      </c>
      <c r="J58" s="6" t="n">
        <v>-1380</v>
      </c>
      <c r="K58" s="6" t="n">
        <v>-868</v>
      </c>
      <c r="L58" s="6" t="n">
        <v>-762</v>
      </c>
    </row>
    <row r="59">
      <c r="A59" s="4" t="inlineStr">
        <is>
          <t>Stock-based compensation</t>
        </is>
      </c>
      <c r="J59" s="6" t="n">
        <v>-2982</v>
      </c>
      <c r="K59" s="6" t="n">
        <v>-1880</v>
      </c>
      <c r="L59" s="6" t="n">
        <v>-4659</v>
      </c>
    </row>
    <row r="60">
      <c r="A60" s="4" t="inlineStr">
        <is>
          <t>Capital expenditures</t>
        </is>
      </c>
      <c r="J60" s="5" t="n">
        <v>33694</v>
      </c>
      <c r="K60" s="5" t="n">
        <v>36</v>
      </c>
      <c r="L60" s="5" t="n">
        <v>6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Fixed Assets, Goodwill and Intangibles,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Fixed assets, net book value</t>
        </is>
      </c>
      <c r="B4" s="5" t="n">
        <v>90413</v>
      </c>
      <c r="F4" s="5" t="n">
        <v>81054</v>
      </c>
      <c r="J4" s="5" t="n">
        <v>90413</v>
      </c>
      <c r="K4" s="5" t="n">
        <v>81054</v>
      </c>
    </row>
    <row r="5">
      <c r="A5" s="4" t="inlineStr">
        <is>
          <t>Intangible Assets, Net (Including Goodwill)</t>
        </is>
      </c>
      <c r="B5" s="6" t="n">
        <v>702055</v>
      </c>
      <c r="F5" s="6" t="n">
        <v>786584</v>
      </c>
      <c r="J5" s="6" t="n">
        <v>702055</v>
      </c>
      <c r="K5" s="6" t="n">
        <v>786584</v>
      </c>
    </row>
    <row r="6">
      <c r="A6" s="4" t="inlineStr">
        <is>
          <t>Services</t>
        </is>
      </c>
      <c r="B6" s="6" t="n">
        <v>328168</v>
      </c>
      <c r="C6" s="5" t="n">
        <v>283423</v>
      </c>
      <c r="D6" s="5" t="n">
        <v>259678</v>
      </c>
      <c r="E6" s="5" t="n">
        <v>327742</v>
      </c>
      <c r="F6" s="6" t="n">
        <v>381975</v>
      </c>
      <c r="G6" s="5" t="n">
        <v>342907</v>
      </c>
      <c r="H6" s="5" t="n">
        <v>362130</v>
      </c>
      <c r="I6" s="5" t="n">
        <v>328791</v>
      </c>
      <c r="J6" s="6" t="n">
        <v>1199011</v>
      </c>
      <c r="K6" s="6" t="n">
        <v>1415803</v>
      </c>
      <c r="L6" s="5" t="n">
        <v>1475088</v>
      </c>
    </row>
    <row r="7">
      <c r="A7" s="4" t="inlineStr">
        <is>
          <t>UNITED STATES</t>
        </is>
      </c>
    </row>
    <row r="8">
      <c r="A8" s="3" t="inlineStr">
        <is>
          <t>Segment Reporting Information [Line Items]</t>
        </is>
      </c>
    </row>
    <row r="9">
      <c r="A9" s="4" t="inlineStr">
        <is>
          <t>Fixed assets, net book value</t>
        </is>
      </c>
      <c r="B9" s="6" t="n">
        <v>80447</v>
      </c>
      <c r="F9" s="6" t="n">
        <v>68497</v>
      </c>
      <c r="J9" s="6" t="n">
        <v>80447</v>
      </c>
      <c r="K9" s="6" t="n">
        <v>68497</v>
      </c>
    </row>
    <row r="10">
      <c r="A10" s="4" t="inlineStr">
        <is>
          <t>Intangible Assets, Net (Including Goodwill)</t>
        </is>
      </c>
      <c r="B10" s="6" t="n">
        <v>614168</v>
      </c>
      <c r="F10" s="6" t="n">
        <v>659584</v>
      </c>
      <c r="J10" s="6" t="n">
        <v>614168</v>
      </c>
      <c r="K10" s="6" t="n">
        <v>659584</v>
      </c>
    </row>
    <row r="11">
      <c r="A11" s="4" t="inlineStr">
        <is>
          <t>Services</t>
        </is>
      </c>
      <c r="J11" s="6" t="n">
        <v>959636</v>
      </c>
      <c r="K11" s="6" t="n">
        <v>1116045</v>
      </c>
      <c r="L11" s="6" t="n">
        <v>1152399</v>
      </c>
    </row>
    <row r="12">
      <c r="A12" s="4" t="inlineStr">
        <is>
          <t>CANADA</t>
        </is>
      </c>
    </row>
    <row r="13">
      <c r="A13" s="3" t="inlineStr">
        <is>
          <t>Segment Reporting Information [Line Items]</t>
        </is>
      </c>
    </row>
    <row r="14">
      <c r="A14" s="4" t="inlineStr">
        <is>
          <t>Fixed assets, net book value</t>
        </is>
      </c>
      <c r="B14" s="6" t="n">
        <v>3461</v>
      </c>
      <c r="F14" s="6" t="n">
        <v>4475</v>
      </c>
      <c r="J14" s="6" t="n">
        <v>3461</v>
      </c>
      <c r="K14" s="6" t="n">
        <v>4475</v>
      </c>
    </row>
    <row r="15">
      <c r="A15" s="4" t="inlineStr">
        <is>
          <t>Intangible Assets, Net (Including Goodwill)</t>
        </is>
      </c>
      <c r="B15" s="6" t="n">
        <v>51267</v>
      </c>
      <c r="F15" s="6" t="n">
        <v>64842</v>
      </c>
      <c r="J15" s="6" t="n">
        <v>51267</v>
      </c>
      <c r="K15" s="6" t="n">
        <v>64842</v>
      </c>
    </row>
    <row r="16">
      <c r="A16" s="4" t="inlineStr">
        <is>
          <t>Services</t>
        </is>
      </c>
      <c r="J16" s="6" t="n">
        <v>81930</v>
      </c>
      <c r="K16" s="6" t="n">
        <v>105067</v>
      </c>
      <c r="L16" s="6" t="n">
        <v>124001</v>
      </c>
    </row>
    <row r="17">
      <c r="A17" s="4" t="inlineStr">
        <is>
          <t>Other</t>
        </is>
      </c>
    </row>
    <row r="18">
      <c r="A18" s="3" t="inlineStr">
        <is>
          <t>Segment Reporting Information [Line Items]</t>
        </is>
      </c>
    </row>
    <row r="19">
      <c r="A19" s="4" t="inlineStr">
        <is>
          <t>Fixed assets, net book value</t>
        </is>
      </c>
      <c r="B19" s="6" t="n">
        <v>6505</v>
      </c>
      <c r="F19" s="6" t="n">
        <v>8082</v>
      </c>
      <c r="J19" s="6" t="n">
        <v>6505</v>
      </c>
      <c r="K19" s="6" t="n">
        <v>8082</v>
      </c>
    </row>
    <row r="20">
      <c r="A20" s="4" t="inlineStr">
        <is>
          <t>Intangible Assets, Net (Including Goodwill)</t>
        </is>
      </c>
      <c r="B20" s="5" t="n">
        <v>36620</v>
      </c>
      <c r="F20" s="5" t="n">
        <v>62158</v>
      </c>
      <c r="J20" s="6" t="n">
        <v>36620</v>
      </c>
      <c r="K20" s="6" t="n">
        <v>62158</v>
      </c>
    </row>
    <row r="21">
      <c r="A21" s="4" t="inlineStr">
        <is>
          <t>Services</t>
        </is>
      </c>
      <c r="J21" s="5" t="n">
        <v>157445</v>
      </c>
      <c r="K21" s="5" t="n">
        <v>194691</v>
      </c>
      <c r="L21" s="5" t="n">
        <v>19868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328168</v>
      </c>
      <c r="C4" s="5" t="n">
        <v>283423</v>
      </c>
      <c r="D4" s="5" t="n">
        <v>259678</v>
      </c>
      <c r="E4" s="5" t="n">
        <v>327742</v>
      </c>
      <c r="F4" s="5" t="n">
        <v>381975</v>
      </c>
      <c r="G4" s="5" t="n">
        <v>342907</v>
      </c>
      <c r="H4" s="5" t="n">
        <v>362130</v>
      </c>
      <c r="I4" s="5" t="n">
        <v>328791</v>
      </c>
      <c r="J4" s="5" t="n">
        <v>1199011</v>
      </c>
      <c r="K4" s="5" t="n">
        <v>1415803</v>
      </c>
      <c r="L4" s="5" t="n">
        <v>1475088</v>
      </c>
    </row>
    <row r="5">
      <c r="A5" s="4" t="inlineStr">
        <is>
          <t>Cost of services sold</t>
        </is>
      </c>
      <c r="B5" s="6" t="n">
        <v>209043</v>
      </c>
      <c r="C5" s="6" t="n">
        <v>172531</v>
      </c>
      <c r="D5" s="6" t="n">
        <v>165632</v>
      </c>
      <c r="E5" s="6" t="n">
        <v>222693</v>
      </c>
      <c r="F5" s="6" t="n">
        <v>260725</v>
      </c>
      <c r="G5" s="6" t="n">
        <v>222448</v>
      </c>
      <c r="H5" s="6" t="n">
        <v>240749</v>
      </c>
      <c r="I5" s="6" t="n">
        <v>237154</v>
      </c>
      <c r="J5" s="6" t="n">
        <v>769899</v>
      </c>
      <c r="K5" s="6" t="n">
        <v>961076</v>
      </c>
      <c r="L5" s="6" t="n">
        <v>991198</v>
      </c>
    </row>
    <row r="6">
      <c r="A6" s="4" t="inlineStr">
        <is>
          <t>Income (Loss) from Continuing Operations, Net of Tax, Including Portion Attributable to Noncontrolling Interest</t>
        </is>
      </c>
      <c r="B6" s="6" t="n">
        <v>-226303</v>
      </c>
      <c r="C6" s="6" t="n">
        <v>14804</v>
      </c>
      <c r="D6" s="6" t="n">
        <v>2508</v>
      </c>
      <c r="E6" s="6" t="n">
        <v>1794</v>
      </c>
      <c r="F6" s="6" t="n">
        <v>-2259</v>
      </c>
      <c r="G6" s="6" t="n">
        <v>5513</v>
      </c>
      <c r="H6" s="6" t="n">
        <v>7333</v>
      </c>
      <c r="I6" s="6" t="n">
        <v>316</v>
      </c>
    </row>
    <row r="7">
      <c r="A7" s="4" t="inlineStr">
        <is>
          <t>Net loss attributable to MDC Partners Inc.</t>
        </is>
      </c>
      <c r="B7" s="5" t="n">
        <v>-233457</v>
      </c>
      <c r="C7" s="5" t="n">
        <v>4076</v>
      </c>
      <c r="D7" s="5" t="n">
        <v>-593</v>
      </c>
      <c r="E7" s="5" t="n">
        <v>1003</v>
      </c>
      <c r="F7" s="5" t="n">
        <v>-7678</v>
      </c>
      <c r="G7" s="5" t="n">
        <v>-1752</v>
      </c>
      <c r="H7" s="5" t="n">
        <v>4290</v>
      </c>
      <c r="I7" s="5" t="n">
        <v>-113</v>
      </c>
      <c r="J7" s="5" t="n">
        <v>-228971</v>
      </c>
      <c r="K7" s="5" t="n">
        <v>-5253</v>
      </c>
      <c r="L7" s="5" t="n">
        <v>-130007</v>
      </c>
    </row>
    <row r="8">
      <c r="A8" s="4" t="inlineStr">
        <is>
          <t>Earnings Per Share, Basic</t>
        </is>
      </c>
      <c r="B8" s="7" t="n">
        <v>-3.23</v>
      </c>
      <c r="C8" s="7" t="n">
        <v>-0.07000000000000001</v>
      </c>
      <c r="D8" s="7" t="n">
        <v>-0.06</v>
      </c>
      <c r="E8" s="7" t="n">
        <v>-0.03</v>
      </c>
      <c r="F8" s="7" t="n">
        <v>-0.15</v>
      </c>
      <c r="G8" s="7" t="n">
        <v>-0.07000000000000001</v>
      </c>
      <c r="H8" s="7" t="n">
        <v>0.01</v>
      </c>
      <c r="I8" s="7" t="n">
        <v>-0.04</v>
      </c>
    </row>
    <row r="9">
      <c r="A9" s="4" t="inlineStr">
        <is>
          <t>Earnings Per Share, Diluted</t>
        </is>
      </c>
      <c r="B9" s="7" t="n">
        <v>-3.23</v>
      </c>
      <c r="C9" s="7" t="n">
        <v>-0.07000000000000001</v>
      </c>
      <c r="D9" s="7" t="n">
        <v>-0.06</v>
      </c>
      <c r="E9" s="7" t="n">
        <v>-0.03</v>
      </c>
      <c r="F9" s="7" t="n">
        <v>-0.15</v>
      </c>
      <c r="G9" s="7" t="n">
        <v>-0.07000000000000001</v>
      </c>
      <c r="H9" s="7" t="n">
        <v>0.01</v>
      </c>
      <c r="I9" s="7" t="n">
        <v>-0.0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Quarterly Results of Operation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Business Acquisition, Contingent Consideration [Line Items]</t>
        </is>
      </c>
    </row>
    <row r="4">
      <c r="A4" s="4" t="inlineStr">
        <is>
          <t>Foreign exchange gain (loss)</t>
        </is>
      </c>
      <c r="B4" s="5" t="n">
        <v>6274</v>
      </c>
      <c r="C4" s="5" t="n">
        <v>4349</v>
      </c>
      <c r="D4" s="5" t="n">
        <v>-982</v>
      </c>
      <c r="E4" s="5" t="n">
        <v>8750</v>
      </c>
      <c r="F4" s="5" t="n">
        <v>-23258</v>
      </c>
    </row>
    <row r="5">
      <c r="A5" s="4" t="inlineStr">
        <is>
          <t>Stock-based compensation</t>
        </is>
      </c>
      <c r="B5" s="6" t="n">
        <v>3611</v>
      </c>
      <c r="C5" s="6" t="n">
        <v>18408</v>
      </c>
      <c r="D5" s="6" t="n">
        <v>14179</v>
      </c>
      <c r="E5" s="6" t="n">
        <v>31040</v>
      </c>
      <c r="F5" s="6" t="n">
        <v>18416</v>
      </c>
    </row>
    <row r="6">
      <c r="A6" s="4" t="inlineStr">
        <is>
          <t>Loss attributable to fair value adjustments</t>
        </is>
      </c>
      <c r="B6" s="6" t="n">
        <v>41672</v>
      </c>
      <c r="C6" s="6" t="n">
        <v>9030</v>
      </c>
    </row>
    <row r="7">
      <c r="A7" s="4" t="inlineStr">
        <is>
          <t>Impairment and other losses</t>
        </is>
      </c>
      <c r="B7" s="5" t="n">
        <v>77240</v>
      </c>
      <c r="C7" s="5" t="n">
        <v>6655</v>
      </c>
      <c r="D7" s="6" t="n">
        <v>96399</v>
      </c>
      <c r="E7" s="6" t="n">
        <v>8599</v>
      </c>
      <c r="F7" s="5" t="n">
        <v>87204</v>
      </c>
    </row>
    <row r="8">
      <c r="A8" s="4" t="inlineStr">
        <is>
          <t>Valuation Allowance, Deferred Tax Asset, Increase (Decrease), Amount</t>
        </is>
      </c>
      <c r="D8" s="6" t="n">
        <v>129000</v>
      </c>
    </row>
    <row r="9">
      <c r="A9" s="4" t="inlineStr">
        <is>
          <t>Contingent Payment</t>
        </is>
      </c>
    </row>
    <row r="10">
      <c r="A10" s="3" t="inlineStr">
        <is>
          <t>Business Acquisition, Contingent Consideration [Line Items]</t>
        </is>
      </c>
    </row>
    <row r="11">
      <c r="A11" s="4" t="inlineStr">
        <is>
          <t>Loss attributable to fair value adjustments</t>
        </is>
      </c>
      <c r="D11" s="5" t="n">
        <v>42187</v>
      </c>
      <c r="E11" s="5" t="n">
        <v>5403</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3304</v>
      </c>
      <c r="C5" s="5" t="n">
        <v>1879</v>
      </c>
      <c r="D5" s="5" t="n">
        <v>2453</v>
      </c>
    </row>
    <row r="6">
      <c r="A6" s="4" t="inlineStr">
        <is>
          <t>Charged to Costs and Expenses</t>
        </is>
      </c>
      <c r="B6" s="6" t="n">
        <v>3487</v>
      </c>
      <c r="C6" s="6" t="n">
        <v>2996</v>
      </c>
      <c r="D6" s="6" t="n">
        <v>1538</v>
      </c>
    </row>
    <row r="7">
      <c r="A7" s="4" t="inlineStr">
        <is>
          <t>Removal of Uncollectible Receivables</t>
        </is>
      </c>
      <c r="B7" s="6" t="n">
        <v>-1305</v>
      </c>
      <c r="C7" s="6" t="n">
        <v>-1377</v>
      </c>
      <c r="D7" s="6" t="n">
        <v>-1795</v>
      </c>
    </row>
    <row r="8">
      <c r="A8" s="4" t="inlineStr">
        <is>
          <t>Translation Adjustments Increase (Decrease)</t>
        </is>
      </c>
      <c r="B8" s="6" t="n">
        <v>-13</v>
      </c>
      <c r="C8" s="6" t="n">
        <v>-194</v>
      </c>
      <c r="D8" s="6" t="n">
        <v>-317</v>
      </c>
    </row>
    <row r="9">
      <c r="A9" s="4" t="inlineStr">
        <is>
          <t>Balance at the End of Period</t>
        </is>
      </c>
      <c r="B9" s="6" t="n">
        <v>5473</v>
      </c>
      <c r="C9" s="6" t="n">
        <v>3304</v>
      </c>
      <c r="D9" s="6" t="n">
        <v>1879</v>
      </c>
    </row>
    <row r="10">
      <c r="A10" s="4" t="inlineStr">
        <is>
          <t>Valuation allowance for deferred income taxes</t>
        </is>
      </c>
    </row>
    <row r="11">
      <c r="A11" s="3" t="inlineStr">
        <is>
          <t>SEC Schedule, 12-09, Movement in Valuation Allowances and Reserves [Roll Forward]</t>
        </is>
      </c>
    </row>
    <row r="12">
      <c r="A12" s="4" t="inlineStr">
        <is>
          <t>Balance at Beginning of Period</t>
        </is>
      </c>
      <c r="B12" s="6" t="n">
        <v>65649</v>
      </c>
      <c r="C12" s="6" t="n">
        <v>68479</v>
      </c>
      <c r="D12" s="6" t="n">
        <v>19032</v>
      </c>
    </row>
    <row r="13">
      <c r="A13" s="4" t="inlineStr">
        <is>
          <t>Charged to Costs and Expenses</t>
        </is>
      </c>
      <c r="B13" s="6" t="n">
        <v>128938</v>
      </c>
      <c r="C13" s="6" t="n">
        <v>-2830</v>
      </c>
      <c r="D13" s="6" t="n">
        <v>49447</v>
      </c>
    </row>
    <row r="14">
      <c r="A14" s="4" t="inlineStr">
        <is>
          <t>Other</t>
        </is>
      </c>
      <c r="B14" s="6" t="n">
        <v>2436</v>
      </c>
      <c r="C14" s="6" t="n">
        <v>0</v>
      </c>
      <c r="D14" s="6" t="n">
        <v>0</v>
      </c>
    </row>
    <row r="15">
      <c r="A15" s="4" t="inlineStr">
        <is>
          <t>Translation Adjustments Increase (Decrease)</t>
        </is>
      </c>
      <c r="B15" s="6" t="n">
        <v>1429</v>
      </c>
      <c r="C15" s="6" t="n">
        <v>0</v>
      </c>
      <c r="D15" s="6" t="n">
        <v>0</v>
      </c>
    </row>
    <row r="16">
      <c r="A16" s="4" t="inlineStr">
        <is>
          <t>Balance at the End of Period</t>
        </is>
      </c>
      <c r="B16" s="5" t="n">
        <v>198452</v>
      </c>
      <c r="C16" s="5" t="n">
        <v>65649</v>
      </c>
      <c r="D16" s="5" t="n">
        <v>684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2:46:32Z</dcterms:created>
  <dcterms:modified xmlns:dcterms="http://purl.org/dc/terms/" xmlns:xsi="http://www.w3.org/2001/XMLSchema-instance" xsi:type="dcterms:W3CDTF">2021-03-16T12:46:32Z</dcterms:modified>
</cp:coreProperties>
</file>